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Marketable Securities" sheetId="11" state="visible" r:id="rId11"/>
    <sheet xmlns:r="http://schemas.openxmlformats.org/officeDocument/2006/relationships" name="Fair Value of Financial Instrum" sheetId="12" state="visible" r:id="rId12"/>
    <sheet xmlns:r="http://schemas.openxmlformats.org/officeDocument/2006/relationships" name="Product Revenue Reserves and Al" sheetId="13" state="visible" r:id="rId13"/>
    <sheet xmlns:r="http://schemas.openxmlformats.org/officeDocument/2006/relationships" name="Inventory" sheetId="14" state="visible" r:id="rId14"/>
    <sheet xmlns:r="http://schemas.openxmlformats.org/officeDocument/2006/relationships" name="Restricted Cash" sheetId="15" state="visible" r:id="rId15"/>
    <sheet xmlns:r="http://schemas.openxmlformats.org/officeDocument/2006/relationships" name="Property and Equipment, Net" sheetId="16" state="visible" r:id="rId16"/>
    <sheet xmlns:r="http://schemas.openxmlformats.org/officeDocument/2006/relationships" name="Accrued Expenses" sheetId="17" state="visible" r:id="rId17"/>
    <sheet xmlns:r="http://schemas.openxmlformats.org/officeDocument/2006/relationships" name="Collaboration and License Agree"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Income Per Share" sheetId="21" state="visible" r:id="rId21"/>
    <sheet xmlns:r="http://schemas.openxmlformats.org/officeDocument/2006/relationships" name="Income Taxes" sheetId="22" state="visible" r:id="rId22"/>
    <sheet xmlns:r="http://schemas.openxmlformats.org/officeDocument/2006/relationships" name="Leases" sheetId="23" state="visible" r:id="rId23"/>
    <sheet xmlns:r="http://schemas.openxmlformats.org/officeDocument/2006/relationships" name="Employee Benefit Pla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cquisition (Tables)" sheetId="28" state="visible" r:id="rId28"/>
    <sheet xmlns:r="http://schemas.openxmlformats.org/officeDocument/2006/relationships" name="Marketable Securities (Tables)" sheetId="29" state="visible" r:id="rId29"/>
    <sheet xmlns:r="http://schemas.openxmlformats.org/officeDocument/2006/relationships" name="Fair Value of Financial Instr_2" sheetId="30" state="visible" r:id="rId30"/>
    <sheet xmlns:r="http://schemas.openxmlformats.org/officeDocument/2006/relationships" name="Product Revenue Reserves and _2" sheetId="31" state="visible" r:id="rId31"/>
    <sheet xmlns:r="http://schemas.openxmlformats.org/officeDocument/2006/relationships" name="Inventory (Tables)" sheetId="32" state="visible" r:id="rId32"/>
    <sheet xmlns:r="http://schemas.openxmlformats.org/officeDocument/2006/relationships" name="Property and Equipment, Net (Ta" sheetId="33" state="visible" r:id="rId33"/>
    <sheet xmlns:r="http://schemas.openxmlformats.org/officeDocument/2006/relationships" name="Accrued Expenses (Tables)" sheetId="34" state="visible" r:id="rId34"/>
    <sheet xmlns:r="http://schemas.openxmlformats.org/officeDocument/2006/relationships" name="Collaboration and License Agr_2" sheetId="35" state="visible" r:id="rId35"/>
    <sheet xmlns:r="http://schemas.openxmlformats.org/officeDocument/2006/relationships" name="Stock-based Compensation (Table" sheetId="36" state="visible" r:id="rId36"/>
    <sheet xmlns:r="http://schemas.openxmlformats.org/officeDocument/2006/relationships" name="Net Income Per Share (Tables)" sheetId="37" state="visible" r:id="rId37"/>
    <sheet xmlns:r="http://schemas.openxmlformats.org/officeDocument/2006/relationships" name="Income Taxes (Tables)" sheetId="38" state="visible" r:id="rId38"/>
    <sheet xmlns:r="http://schemas.openxmlformats.org/officeDocument/2006/relationships" name="Leases (Tables)" sheetId="39" state="visible" r:id="rId39"/>
    <sheet xmlns:r="http://schemas.openxmlformats.org/officeDocument/2006/relationships" name="Nature of Business (Details)" sheetId="40" state="visible" r:id="rId40"/>
    <sheet xmlns:r="http://schemas.openxmlformats.org/officeDocument/2006/relationships" name="Summary of Significant Accoun_3"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Acquisition - General Informati" sheetId="46" state="visible" r:id="rId46"/>
    <sheet xmlns:r="http://schemas.openxmlformats.org/officeDocument/2006/relationships" name="Acquisition - Consideration Tra" sheetId="47" state="visible" r:id="rId47"/>
    <sheet xmlns:r="http://schemas.openxmlformats.org/officeDocument/2006/relationships" name="Acquisition - Acquired Intellec" sheetId="48" state="visible" r:id="rId48"/>
    <sheet xmlns:r="http://schemas.openxmlformats.org/officeDocument/2006/relationships" name="Acquisition - Purchase Price (D" sheetId="49" state="visible" r:id="rId49"/>
    <sheet xmlns:r="http://schemas.openxmlformats.org/officeDocument/2006/relationships" name="Acquisition - Identifiable Net " sheetId="50" state="visible" r:id="rId50"/>
    <sheet xmlns:r="http://schemas.openxmlformats.org/officeDocument/2006/relationships" name="Marketable Securities - Tabular" sheetId="51" state="visible" r:id="rId51"/>
    <sheet xmlns:r="http://schemas.openxmlformats.org/officeDocument/2006/relationships" name="Marketable Securities - Unreali" sheetId="52" state="visible" r:id="rId52"/>
    <sheet xmlns:r="http://schemas.openxmlformats.org/officeDocument/2006/relationships" name="Marketable Securities - Other-t" sheetId="53" state="visible" r:id="rId53"/>
    <sheet xmlns:r="http://schemas.openxmlformats.org/officeDocument/2006/relationships" name="Marketable Securities - Remaini" sheetId="54" state="visible" r:id="rId54"/>
    <sheet xmlns:r="http://schemas.openxmlformats.org/officeDocument/2006/relationships" name="Marketable Securities - Proceed" sheetId="55" state="visible" r:id="rId55"/>
    <sheet xmlns:r="http://schemas.openxmlformats.org/officeDocument/2006/relationships" name="Marketable Securities - Realize" sheetId="56" state="visible" r:id="rId56"/>
    <sheet xmlns:r="http://schemas.openxmlformats.org/officeDocument/2006/relationships" name="Fair Value of Financial Instr_3" sheetId="57" state="visible" r:id="rId57"/>
    <sheet xmlns:r="http://schemas.openxmlformats.org/officeDocument/2006/relationships" name="Product Revenue Reserves and _3" sheetId="58" state="visible" r:id="rId58"/>
    <sheet xmlns:r="http://schemas.openxmlformats.org/officeDocument/2006/relationships" name="Product Revenue Reserves and _4" sheetId="59" state="visible" r:id="rId59"/>
    <sheet xmlns:r="http://schemas.openxmlformats.org/officeDocument/2006/relationships" name="Product Revenue Reserves and _5" sheetId="60" state="visible" r:id="rId60"/>
    <sheet xmlns:r="http://schemas.openxmlformats.org/officeDocument/2006/relationships" name="Inventory - Capitalized (Detail" sheetId="61" state="visible" r:id="rId61"/>
    <sheet xmlns:r="http://schemas.openxmlformats.org/officeDocument/2006/relationships" name="Inventory - Balance Sheet Class" sheetId="62" state="visible" r:id="rId62"/>
    <sheet xmlns:r="http://schemas.openxmlformats.org/officeDocument/2006/relationships" name="Inventory - Write-down (Details" sheetId="63" state="visible" r:id="rId63"/>
    <sheet xmlns:r="http://schemas.openxmlformats.org/officeDocument/2006/relationships" name="Restricted Cash (Details)" sheetId="64" state="visible" r:id="rId64"/>
    <sheet xmlns:r="http://schemas.openxmlformats.org/officeDocument/2006/relationships" name="Property and Equipment, Net - E" sheetId="65" state="visible" r:id="rId65"/>
    <sheet xmlns:r="http://schemas.openxmlformats.org/officeDocument/2006/relationships" name="Property and Equipment, Net - P" sheetId="66" state="visible" r:id="rId66"/>
    <sheet xmlns:r="http://schemas.openxmlformats.org/officeDocument/2006/relationships" name="Property and Equipment, Net - D" sheetId="67" state="visible" r:id="rId67"/>
    <sheet xmlns:r="http://schemas.openxmlformats.org/officeDocument/2006/relationships" name="Accrued Expenses (Details)" sheetId="68" state="visible" r:id="rId68"/>
    <sheet xmlns:r="http://schemas.openxmlformats.org/officeDocument/2006/relationships" name="Collaboration and License Agr_3" sheetId="69" state="visible" r:id="rId69"/>
    <sheet xmlns:r="http://schemas.openxmlformats.org/officeDocument/2006/relationships" name="Collaboration and License Agr_4" sheetId="70" state="visible" r:id="rId70"/>
    <sheet xmlns:r="http://schemas.openxmlformats.org/officeDocument/2006/relationships" name="Collaboration and License Agr_5" sheetId="71" state="visible" r:id="rId71"/>
    <sheet xmlns:r="http://schemas.openxmlformats.org/officeDocument/2006/relationships" name="Collaboration and License Agr_6" sheetId="72" state="visible" r:id="rId72"/>
    <sheet xmlns:r="http://schemas.openxmlformats.org/officeDocument/2006/relationships" name="Collaboration and License Agr_7" sheetId="73" state="visible" r:id="rId73"/>
    <sheet xmlns:r="http://schemas.openxmlformats.org/officeDocument/2006/relationships" name="Collaboration and License Agr_8" sheetId="74" state="visible" r:id="rId74"/>
    <sheet xmlns:r="http://schemas.openxmlformats.org/officeDocument/2006/relationships" name="Collaboration and License Agr_9" sheetId="75" state="visible" r:id="rId75"/>
    <sheet xmlns:r="http://schemas.openxmlformats.org/officeDocument/2006/relationships" name="Collaboration and License Ag_10" sheetId="76" state="visible" r:id="rId76"/>
    <sheet xmlns:r="http://schemas.openxmlformats.org/officeDocument/2006/relationships" name="Collaboration and License Ag_11" sheetId="77" state="visible" r:id="rId77"/>
    <sheet xmlns:r="http://schemas.openxmlformats.org/officeDocument/2006/relationships" name="Collaboration and License Ag_12" sheetId="78" state="visible" r:id="rId78"/>
    <sheet xmlns:r="http://schemas.openxmlformats.org/officeDocument/2006/relationships" name="Collaboration and License Ag_13" sheetId="79" state="visible" r:id="rId79"/>
    <sheet xmlns:r="http://schemas.openxmlformats.org/officeDocument/2006/relationships" name="Stockholder's Equity (Details)" sheetId="80" state="visible" r:id="rId80"/>
    <sheet xmlns:r="http://schemas.openxmlformats.org/officeDocument/2006/relationships" name="Stock-based Compensation - 2015" sheetId="81" state="visible" r:id="rId81"/>
    <sheet xmlns:r="http://schemas.openxmlformats.org/officeDocument/2006/relationships" name="Stock-based Compensation - 2020" sheetId="82" state="visible" r:id="rId82"/>
    <sheet xmlns:r="http://schemas.openxmlformats.org/officeDocument/2006/relationships" name="Stock-based Compensation - Stoc" sheetId="83" state="visible" r:id="rId83"/>
    <sheet xmlns:r="http://schemas.openxmlformats.org/officeDocument/2006/relationships" name="Stock-based Compensation - St_2" sheetId="84" state="visible" r:id="rId84"/>
    <sheet xmlns:r="http://schemas.openxmlformats.org/officeDocument/2006/relationships" name="Stock-based Compensation - St_3" sheetId="85" state="visible" r:id="rId85"/>
    <sheet xmlns:r="http://schemas.openxmlformats.org/officeDocument/2006/relationships" name="Stock-based Compensation - Unre" sheetId="86" state="visible" r:id="rId86"/>
    <sheet xmlns:r="http://schemas.openxmlformats.org/officeDocument/2006/relationships" name="Stock-based Compensation - Awar" sheetId="87" state="visible" r:id="rId87"/>
    <sheet xmlns:r="http://schemas.openxmlformats.org/officeDocument/2006/relationships" name="Stock-based Compensation - St_4" sheetId="88" state="visible" r:id="rId88"/>
    <sheet xmlns:r="http://schemas.openxmlformats.org/officeDocument/2006/relationships" name="Stock-based Compensation - St_5" sheetId="89" state="visible" r:id="rId89"/>
    <sheet xmlns:r="http://schemas.openxmlformats.org/officeDocument/2006/relationships" name="Stock-based Compensation - St_6" sheetId="90" state="visible" r:id="rId90"/>
    <sheet xmlns:r="http://schemas.openxmlformats.org/officeDocument/2006/relationships" name="Stock-based Compensation - Rest" sheetId="91" state="visible" r:id="rId91"/>
    <sheet xmlns:r="http://schemas.openxmlformats.org/officeDocument/2006/relationships" name="Stock-based Compensation - Re_2" sheetId="92" state="visible" r:id="rId92"/>
    <sheet xmlns:r="http://schemas.openxmlformats.org/officeDocument/2006/relationships" name="Stock-based Compensation - Empl" sheetId="93" state="visible" r:id="rId93"/>
    <sheet xmlns:r="http://schemas.openxmlformats.org/officeDocument/2006/relationships" name="Net Income Per Share - Net Inco" sheetId="94" state="visible" r:id="rId94"/>
    <sheet xmlns:r="http://schemas.openxmlformats.org/officeDocument/2006/relationships" name="Net Income Per Share - Anti-dil" sheetId="95" state="visible" r:id="rId95"/>
    <sheet xmlns:r="http://schemas.openxmlformats.org/officeDocument/2006/relationships" name="Income Taxes - Reconciliation (" sheetId="96" state="visible" r:id="rId96"/>
    <sheet xmlns:r="http://schemas.openxmlformats.org/officeDocument/2006/relationships" name="Income Taxes - Deferred Tax Ass" sheetId="97" state="visible" r:id="rId97"/>
    <sheet xmlns:r="http://schemas.openxmlformats.org/officeDocument/2006/relationships" name="Income Taxes - Valuation Allowa" sheetId="98" state="visible" r:id="rId98"/>
    <sheet xmlns:r="http://schemas.openxmlformats.org/officeDocument/2006/relationships" name="Income Taxes - Net Operating Lo" sheetId="99" state="visible" r:id="rId99"/>
    <sheet xmlns:r="http://schemas.openxmlformats.org/officeDocument/2006/relationships" name="Income Taxes - Tax Credit Carry" sheetId="100" state="visible" r:id="rId100"/>
    <sheet xmlns:r="http://schemas.openxmlformats.org/officeDocument/2006/relationships" name="Income Taxes - Uncertain Tax Po" sheetId="101" state="visible" r:id="rId101"/>
    <sheet xmlns:r="http://schemas.openxmlformats.org/officeDocument/2006/relationships" name="Leases - General Information (D" sheetId="102" state="visible" r:id="rId102"/>
    <sheet xmlns:r="http://schemas.openxmlformats.org/officeDocument/2006/relationships" name="Leases - Components of Lease Ex" sheetId="103" state="visible" r:id="rId103"/>
    <sheet xmlns:r="http://schemas.openxmlformats.org/officeDocument/2006/relationships" name="Leases - Cash Flow Information " sheetId="104" state="visible" r:id="rId104"/>
    <sheet xmlns:r="http://schemas.openxmlformats.org/officeDocument/2006/relationships" name="Leases - Weighted Average Remai" sheetId="105" state="visible" r:id="rId105"/>
    <sheet xmlns:r="http://schemas.openxmlformats.org/officeDocument/2006/relationships" name="Leases - Future Minimum Lease P" sheetId="106" state="visible" r:id="rId106"/>
    <sheet xmlns:r="http://schemas.openxmlformats.org/officeDocument/2006/relationships" name="Leases - Total Lease Liability " sheetId="107" state="visible" r:id="rId107"/>
    <sheet xmlns:r="http://schemas.openxmlformats.org/officeDocument/2006/relationships" name="Leases - Future Minimum Net Sub" sheetId="108" state="visible" r:id="rId108"/>
    <sheet xmlns:r="http://schemas.openxmlformats.org/officeDocument/2006/relationships" name="Employee Benefit Plans - 401(k)" sheetId="109" state="visible" r:id="rId109"/>
    <sheet xmlns:r="http://schemas.openxmlformats.org/officeDocument/2006/relationships" name="Employee Benefit Plans - Switze"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Subsequent Events (Details)" sheetId="113" state="visible" r:id="rId113"/>
  </sheets>
  <definedNames/>
  <calcPr calcId="124519" fullCalcOnLoad="1"/>
</workbook>
</file>

<file path=xl/styles.xml><?xml version="1.0" encoding="utf-8"?>
<styleSheet xmlns="http://schemas.openxmlformats.org/spreadsheetml/2006/main">
  <numFmts count="5">
    <numFmt numFmtId="164" formatCode="_(&quot;$ &quot;#,##0.000_);_(&quot;$ &quot;(#,##0.000)"/>
    <numFmt numFmtId="165" formatCode="_(&quot;$ &quot;#,##0_);_(&quot;$ &quot;(#,##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41"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14, 2022</t>
        </is>
      </c>
      <c r="D2" s="2" t="inlineStr">
        <is>
          <t>Jun. 30, 2021</t>
        </is>
      </c>
    </row>
    <row r="3">
      <c r="A3" s="3" t="inlineStr">
        <is>
          <t>Cover [Abstract]</t>
        </is>
      </c>
    </row>
    <row r="4">
      <c r="A4" s="4" t="inlineStr">
        <is>
          <t>Entity Central Index Key</t>
        </is>
      </c>
      <c r="B4" s="4" t="inlineStr">
        <is>
          <t>0001597264</t>
        </is>
      </c>
    </row>
    <row r="5">
      <c r="A5" s="4" t="inlineStr">
        <is>
          <t>Document Type</t>
        </is>
      </c>
      <c r="B5" s="4" t="inlineStr">
        <is>
          <t>10-K</t>
        </is>
      </c>
    </row>
    <row r="6">
      <c r="A6" s="4" t="inlineStr">
        <is>
          <t>Document Annual Report</t>
        </is>
      </c>
      <c r="B6" s="4" t="inlineStr">
        <is>
          <t>true</t>
        </is>
      </c>
    </row>
    <row r="7">
      <c r="A7" s="4" t="inlineStr">
        <is>
          <t>Document Period End Date</t>
        </is>
      </c>
      <c r="B7" s="4" t="inlineStr">
        <is>
          <t>Dec. 31,
		2021</t>
        </is>
      </c>
    </row>
    <row r="8">
      <c r="A8" s="4" t="inlineStr">
        <is>
          <t>Document Transition Report</t>
        </is>
      </c>
      <c r="B8" s="4" t="inlineStr">
        <is>
          <t>false</t>
        </is>
      </c>
    </row>
    <row r="9">
      <c r="A9" s="4" t="inlineStr">
        <is>
          <t>Entity File Number</t>
        </is>
      </c>
      <c r="B9" s="4" t="inlineStr">
        <is>
          <t>001-37359</t>
        </is>
      </c>
    </row>
    <row r="10">
      <c r="A10" s="4" t="inlineStr">
        <is>
          <t>Entity Registrant Name</t>
        </is>
      </c>
      <c r="B10" s="4" t="inlineStr">
        <is>
          <t>BLUEPRINT MEDICINES CORPORATION</t>
        </is>
      </c>
    </row>
    <row r="11">
      <c r="A11" s="4" t="inlineStr">
        <is>
          <t>Entity Incorporation, State or Country Code</t>
        </is>
      </c>
      <c r="B11" s="4" t="inlineStr">
        <is>
          <t>DE</t>
        </is>
      </c>
    </row>
    <row r="12">
      <c r="A12" s="4" t="inlineStr">
        <is>
          <t>Entity Tax Identification Number</t>
        </is>
      </c>
      <c r="B12" s="4" t="inlineStr">
        <is>
          <t>26-3632015</t>
        </is>
      </c>
    </row>
    <row r="13">
      <c r="A13" s="4" t="inlineStr">
        <is>
          <t>Entity Address, Address Line One</t>
        </is>
      </c>
      <c r="B13" s="4" t="inlineStr">
        <is>
          <t>45 Sidney Street</t>
        </is>
      </c>
    </row>
    <row r="14">
      <c r="A14" s="4" t="inlineStr">
        <is>
          <t>Entity Address, City or Town</t>
        </is>
      </c>
      <c r="B14" s="4" t="inlineStr">
        <is>
          <t>Cambridge</t>
        </is>
      </c>
    </row>
    <row r="15">
      <c r="A15" s="4" t="inlineStr">
        <is>
          <t>Entity Address, State or Province</t>
        </is>
      </c>
      <c r="B15" s="4" t="inlineStr">
        <is>
          <t>MA</t>
        </is>
      </c>
    </row>
    <row r="16">
      <c r="A16" s="4" t="inlineStr">
        <is>
          <t>Entity Address, Postal Zip Code</t>
        </is>
      </c>
      <c r="B16" s="4" t="inlineStr">
        <is>
          <t>02139</t>
        </is>
      </c>
    </row>
    <row r="17">
      <c r="A17" s="4" t="inlineStr">
        <is>
          <t>City Area Code</t>
        </is>
      </c>
      <c r="B17" s="4" t="inlineStr">
        <is>
          <t>617</t>
        </is>
      </c>
    </row>
    <row r="18">
      <c r="A18" s="4" t="inlineStr">
        <is>
          <t>Local Phone Number</t>
        </is>
      </c>
      <c r="B18" s="4" t="inlineStr">
        <is>
          <t>374-7580</t>
        </is>
      </c>
    </row>
    <row r="19">
      <c r="A19" s="4" t="inlineStr">
        <is>
          <t>Title of 12(b) Security</t>
        </is>
      </c>
      <c r="B19" s="4" t="inlineStr">
        <is>
          <t>Common Stock, par value $0.001 per share</t>
        </is>
      </c>
    </row>
    <row r="20">
      <c r="A20" s="4" t="inlineStr">
        <is>
          <t>Trading Symbol</t>
        </is>
      </c>
      <c r="B20" s="4" t="inlineStr">
        <is>
          <t>BPMC</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Entity Shell Company</t>
        </is>
      </c>
      <c r="B29" s="4" t="inlineStr">
        <is>
          <t>false</t>
        </is>
      </c>
    </row>
    <row r="30">
      <c r="A30" s="4" t="inlineStr">
        <is>
          <t>ICFR Auditor Attestation Flag</t>
        </is>
      </c>
      <c r="B30" s="4" t="inlineStr">
        <is>
          <t>true</t>
        </is>
      </c>
    </row>
    <row r="31">
      <c r="A31" s="4" t="inlineStr">
        <is>
          <t>Entity Listing, Par Value Per Share</t>
        </is>
      </c>
      <c r="B31" s="5" t="n">
        <v>0.001</v>
      </c>
    </row>
    <row r="32">
      <c r="A32" s="4" t="inlineStr">
        <is>
          <t>Entity Public Float</t>
        </is>
      </c>
      <c r="D32" s="6" t="n">
        <v>5150459010</v>
      </c>
    </row>
    <row r="33">
      <c r="A33" s="4" t="inlineStr">
        <is>
          <t>Entity Common Stock, Shares Outstanding</t>
        </is>
      </c>
      <c r="C33" s="7" t="n">
        <v>59203</v>
      </c>
    </row>
    <row r="34">
      <c r="A34" s="4" t="inlineStr">
        <is>
          <t>Current Fiscal Year End Date</t>
        </is>
      </c>
      <c r="B34" s="4" t="inlineStr">
        <is>
          <t>--12-31</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Auditor Name</t>
        </is>
      </c>
      <c r="B38" s="4" t="inlineStr">
        <is>
          <t>Ernst &amp; Young LLP</t>
        </is>
      </c>
    </row>
    <row r="39">
      <c r="A39" s="4" t="inlineStr">
        <is>
          <t>Auditor Firm ID</t>
        </is>
      </c>
      <c r="B39" s="4" t="inlineStr">
        <is>
          <t>42</t>
        </is>
      </c>
    </row>
    <row r="40">
      <c r="A40" s="4" t="inlineStr">
        <is>
          <t>Auditor Location</t>
        </is>
      </c>
      <c r="B40" s="4" t="inlineStr">
        <is>
          <t>Boston, Massachusett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quisition</t>
        </is>
      </c>
      <c r="B1" s="2" t="inlineStr">
        <is>
          <t>12 Months Ended</t>
        </is>
      </c>
    </row>
    <row r="2">
      <c r="B2" s="2" t="inlineStr">
        <is>
          <t>Dec. 31, 2021</t>
        </is>
      </c>
    </row>
    <row r="3">
      <c r="A3" s="3" t="inlineStr">
        <is>
          <t>Disclosure Text Block</t>
        </is>
      </c>
    </row>
    <row r="4">
      <c r="A4" s="4" t="inlineStr">
        <is>
          <t>Acquisition</t>
        </is>
      </c>
      <c r="B4" s="4" t="inlineStr">
        <is>
          <t>3. Acquisition On November 27, 2021, the Company entered into a merger agreement for the acquisition of all the outstanding shares of Lengo Therapeutics Inc. (“Lengo”), a biopharmaceutical company committed to developing novel, best-in-class precision medicines targeting driver mutations in oncology to improve the lives of patients with cancer. The acquisition was completed on December 30, 2021. Under the terms of the acquisition, the Company agreed to pay Lengo shareholders an upfront consideration of $250.0 million, subject to customary net indebtedness, transaction expenses, and other adjustments, as set forth in the acquisition agreement, and future contingent cash milestone payments of up to $215.0 million, upon achievement of specified regulatory approval and sales milestones. The milestone payments were determined to be contingent consideration which will be recognized when the contingency is resolved, and the consideration is paid or becomes payable. The total net purchase price was $258.4 million upon closing of the transaction, which consists of the $250.0 million upfront payment, and $8.4 million of adjustments associated with net indebtedness, transaction expenses, and other adjustments per the terms of the agreement. The acquisition was accounted for as acquisition of assets that did not meet the definition of a business. The asset acquisition did not constitute a business as substantially all of the fair value of the gross assets acquired was concentrated in Lengo’s lead compound LNG-451, now known as BLU-451. The acquired assets and liabilities were recorded at their relative fair values and the Company immediately expensed the acquired intellectual property in the consolidated statement of operations and comprehensive loss in the amount of $260.0 million as the acquired assets represent in-process research and development with no alternative future use. A summary of the net purchase price and the allocation of the consideration is as follows (in thousands): ​ ​ ​ ​ ​ Purchase price, net of cash acquired ​ $ 258,377 Identifiable assets and liabilities acquired: ​ ​ ​ Net current liabilities ​ ​ (1,580) In-process research and development ​ ​ 259,957 Total identifiable net assets acquired ​ $ 258,377 ​ ​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Income Taxes - Tax Credit Carryforwards (Details) $ in Millions</t>
        </is>
      </c>
      <c r="B1" s="2" t="inlineStr">
        <is>
          <t>Dec. 31, 2021USD ($)</t>
        </is>
      </c>
    </row>
    <row r="2">
      <c r="A2" s="4" t="inlineStr">
        <is>
          <t>Foreign</t>
        </is>
      </c>
    </row>
    <row r="3">
      <c r="A3" s="3" t="inlineStr">
        <is>
          <t>Tax Credit Carryforwards</t>
        </is>
      </c>
    </row>
    <row r="4">
      <c r="A4" s="4" t="inlineStr">
        <is>
          <t>Tax credit carryforwards</t>
        </is>
      </c>
      <c r="B4" s="9" t="n">
        <v>2.5</v>
      </c>
    </row>
    <row r="5">
      <c r="A5" s="4" t="inlineStr">
        <is>
          <t>Research and Development Tax Credit | Federal</t>
        </is>
      </c>
    </row>
    <row r="6">
      <c r="A6" s="3" t="inlineStr">
        <is>
          <t>Tax Credit Carryforwards</t>
        </is>
      </c>
    </row>
    <row r="7">
      <c r="A7" s="4" t="inlineStr">
        <is>
          <t>Tax credit carryforwards</t>
        </is>
      </c>
      <c r="B7" s="10" t="n">
        <v>17.7</v>
      </c>
    </row>
    <row r="8">
      <c r="A8" s="4" t="inlineStr">
        <is>
          <t>Research and Development Tax Credit | Federal | Lengo Therapeutics Inc.</t>
        </is>
      </c>
    </row>
    <row r="9">
      <c r="A9" s="3" t="inlineStr">
        <is>
          <t>Tax Credit Carryforwards</t>
        </is>
      </c>
    </row>
    <row r="10">
      <c r="A10" s="4" t="inlineStr">
        <is>
          <t>Tax credit carryforwards</t>
        </is>
      </c>
      <c r="B10" s="10" t="n">
        <v>0.3</v>
      </c>
    </row>
    <row r="11">
      <c r="A11" s="4" t="inlineStr">
        <is>
          <t>Research and Development Tax Credit | State and Local Jurisdiction [Member]</t>
        </is>
      </c>
    </row>
    <row r="12">
      <c r="A12" s="3" t="inlineStr">
        <is>
          <t>Tax Credit Carryforwards</t>
        </is>
      </c>
    </row>
    <row r="13">
      <c r="A13" s="4" t="inlineStr">
        <is>
          <t>Tax credit carryforwards</t>
        </is>
      </c>
      <c r="B13" s="10" t="n">
        <v>19.4</v>
      </c>
    </row>
    <row r="14">
      <c r="A14" s="4" t="inlineStr">
        <is>
          <t>Research and Development Tax Credit | State and Local Jurisdiction [Member] | Lengo Therapeutics Inc.</t>
        </is>
      </c>
    </row>
    <row r="15">
      <c r="A15" s="3" t="inlineStr">
        <is>
          <t>Tax Credit Carryforwards</t>
        </is>
      </c>
    </row>
    <row r="16">
      <c r="A16" s="4" t="inlineStr">
        <is>
          <t>Tax credit carryforwards</t>
        </is>
      </c>
      <c r="B16" s="10" t="n">
        <v>0.2</v>
      </c>
    </row>
    <row r="17">
      <c r="A17" s="4" t="inlineStr">
        <is>
          <t>Orphan Drug Tax Credit | Federal</t>
        </is>
      </c>
    </row>
    <row r="18">
      <c r="A18" s="3" t="inlineStr">
        <is>
          <t>Tax Credit Carryforwards</t>
        </is>
      </c>
    </row>
    <row r="19">
      <c r="A19" s="4" t="inlineStr">
        <is>
          <t>Tax credit carryforwards</t>
        </is>
      </c>
      <c r="B19" s="10" t="n">
        <v>150.9</v>
      </c>
    </row>
    <row r="20">
      <c r="A20" s="4" t="inlineStr">
        <is>
          <t>Investment Tax Credit | State and Local Jurisdiction [Member]</t>
        </is>
      </c>
    </row>
    <row r="21">
      <c r="A21" s="3" t="inlineStr">
        <is>
          <t>Tax Credit Carryforwards</t>
        </is>
      </c>
    </row>
    <row r="22">
      <c r="A22" s="4" t="inlineStr">
        <is>
          <t>Tax credit carryforwards</t>
        </is>
      </c>
      <c r="B22" s="9" t="n">
        <v>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Uncertain Tax Positions (Details) - USD ($) $ in Millions</t>
        </is>
      </c>
      <c r="B1" s="2" t="inlineStr">
        <is>
          <t>Dec. 31, 2021</t>
        </is>
      </c>
      <c r="C1" s="2" t="inlineStr">
        <is>
          <t>Dec. 31, 2020</t>
        </is>
      </c>
    </row>
    <row r="2">
      <c r="A2" s="3" t="inlineStr">
        <is>
          <t>Uncertain tax positions</t>
        </is>
      </c>
    </row>
    <row r="3">
      <c r="A3" s="4" t="inlineStr">
        <is>
          <t>Accrued interest related to uncertain tax positions</t>
        </is>
      </c>
      <c r="B3" s="6" t="n">
        <v>0</v>
      </c>
      <c r="C3" s="6" t="n">
        <v>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4" customWidth="1" min="3" max="3"/>
    <col width="24" customWidth="1" min="4" max="4"/>
    <col width="21" customWidth="1" min="5" max="5"/>
    <col width="21" customWidth="1" min="6" max="6"/>
    <col width="21" customWidth="1" min="7" max="7"/>
    <col width="17" customWidth="1" min="8" max="8"/>
  </cols>
  <sheetData>
    <row r="1">
      <c r="A1" s="1" t="inlineStr">
        <is>
          <t>Leases - General Information (Details) $ in Thousands</t>
        </is>
      </c>
      <c r="B1" s="2" t="inlineStr">
        <is>
          <t>Dec. 15, 2021USD ($)</t>
        </is>
      </c>
      <c r="C1" s="2" t="inlineStr">
        <is>
          <t>Sep. 19, 2018USD ($)ft²</t>
        </is>
      </c>
      <c r="D1" s="2" t="inlineStr">
        <is>
          <t>Apr. 28, 2017USD ($)ft²</t>
        </is>
      </c>
      <c r="E1" s="2" t="inlineStr">
        <is>
          <t>Dec. 31, 2021USD ($)</t>
        </is>
      </c>
      <c r="F1" s="2" t="inlineStr">
        <is>
          <t>Dec. 31, 2020USD ($)</t>
        </is>
      </c>
      <c r="G1" s="2" t="inlineStr">
        <is>
          <t>Sep. 18, 2018USD ($)</t>
        </is>
      </c>
      <c r="H1" s="2" t="inlineStr">
        <is>
          <t>Feb. 12, 2015ft²</t>
        </is>
      </c>
    </row>
    <row r="2">
      <c r="A2" s="3" t="inlineStr">
        <is>
          <t>Leases</t>
        </is>
      </c>
    </row>
    <row r="3">
      <c r="A3" s="4" t="inlineStr">
        <is>
          <t>Initial lease commitments</t>
        </is>
      </c>
      <c r="E3" s="6" t="n">
        <v>148257</v>
      </c>
    </row>
    <row r="4">
      <c r="A4" s="4" t="inlineStr">
        <is>
          <t>Restricted cash</t>
        </is>
      </c>
      <c r="E4" s="7" t="n">
        <v>5200</v>
      </c>
      <c r="F4" s="6" t="n">
        <v>5200</v>
      </c>
    </row>
    <row r="5">
      <c r="A5" s="4" t="inlineStr">
        <is>
          <t>Corporate Headquarters Lease</t>
        </is>
      </c>
    </row>
    <row r="6">
      <c r="A6" s="3" t="inlineStr">
        <is>
          <t>Leases</t>
        </is>
      </c>
    </row>
    <row r="7">
      <c r="A7" s="4" t="inlineStr">
        <is>
          <t>Area leased (in square feet) | ft²</t>
        </is>
      </c>
      <c r="H7" s="7" t="n">
        <v>39000</v>
      </c>
    </row>
    <row r="8">
      <c r="A8" s="4" t="inlineStr">
        <is>
          <t>Base annual rent, initial</t>
        </is>
      </c>
      <c r="B8" s="6" t="n">
        <v>4500</v>
      </c>
    </row>
    <row r="9">
      <c r="A9" s="4" t="inlineStr">
        <is>
          <t>Base annual rent, maximum</t>
        </is>
      </c>
      <c r="B9" s="7" t="n">
        <v>5500</v>
      </c>
    </row>
    <row r="10">
      <c r="A10" s="4" t="inlineStr">
        <is>
          <t>Allowance for leasehold improvements</t>
        </is>
      </c>
      <c r="B10" s="6" t="n">
        <v>800</v>
      </c>
    </row>
    <row r="11">
      <c r="A11" s="4" t="inlineStr">
        <is>
          <t>Security deposit</t>
        </is>
      </c>
      <c r="E11" s="7" t="n">
        <v>900</v>
      </c>
    </row>
    <row r="12">
      <c r="A12" s="4" t="inlineStr">
        <is>
          <t>Office and Laboratory Space in Cambridge Massachusetts, 45 Sidney Street</t>
        </is>
      </c>
    </row>
    <row r="13">
      <c r="A13" s="3" t="inlineStr">
        <is>
          <t>Leases</t>
        </is>
      </c>
    </row>
    <row r="14">
      <c r="A14" s="4" t="inlineStr">
        <is>
          <t>Area leased (in square feet) | ft²</t>
        </is>
      </c>
      <c r="C14" s="7" t="n">
        <v>139216</v>
      </c>
      <c r="D14" s="7" t="n">
        <v>99833</v>
      </c>
    </row>
    <row r="15">
      <c r="A15" s="4" t="inlineStr">
        <is>
          <t>Extension period of lease term</t>
        </is>
      </c>
      <c r="D15" s="4" t="inlineStr">
        <is>
          <t>5 years</t>
        </is>
      </c>
    </row>
    <row r="16">
      <c r="A16" s="4" t="inlineStr">
        <is>
          <t>Lessee, Operating Lease, Existence of Option to Extend</t>
        </is>
      </c>
      <c r="D16" s="4" t="inlineStr">
        <is>
          <t>true</t>
        </is>
      </c>
    </row>
    <row r="17">
      <c r="A17" s="4" t="inlineStr">
        <is>
          <t>Base annual rent, initial</t>
        </is>
      </c>
      <c r="D17" s="6" t="n">
        <v>7700</v>
      </c>
    </row>
    <row r="18">
      <c r="A18" s="4" t="inlineStr">
        <is>
          <t>Base annual rent, maximum</t>
        </is>
      </c>
      <c r="D18" s="6" t="n">
        <v>10600</v>
      </c>
    </row>
    <row r="19">
      <c r="A19" s="4" t="inlineStr">
        <is>
          <t>Allowance for leasehold improvements</t>
        </is>
      </c>
      <c r="G19" s="6" t="n">
        <v>17400</v>
      </c>
    </row>
    <row r="20">
      <c r="A20" s="4" t="inlineStr">
        <is>
          <t>Office and Laboratory Space in Cambridge, Massachusetts, 45 Sidney Street, Expansion Premises</t>
        </is>
      </c>
    </row>
    <row r="21">
      <c r="A21" s="3" t="inlineStr">
        <is>
          <t>Leases</t>
        </is>
      </c>
    </row>
    <row r="22">
      <c r="A22" s="4" t="inlineStr">
        <is>
          <t>Base annual rent, initial</t>
        </is>
      </c>
      <c r="C22" s="6" t="n">
        <v>3200</v>
      </c>
    </row>
    <row r="23">
      <c r="A23" s="4" t="inlineStr">
        <is>
          <t>Base annual rent, maximum</t>
        </is>
      </c>
      <c r="C23" s="6" t="n">
        <v>4200</v>
      </c>
    </row>
    <row r="24">
      <c r="A24" s="4" t="inlineStr">
        <is>
          <t>Security deposit</t>
        </is>
      </c>
      <c r="E24" s="6" t="n">
        <v>380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Dec. 31, 2021</t>
        </is>
      </c>
      <c r="C2" s="2" t="inlineStr">
        <is>
          <t>Dec. 31, 2020</t>
        </is>
      </c>
      <c r="D2" s="2" t="inlineStr">
        <is>
          <t>Dec. 31, 2019</t>
        </is>
      </c>
    </row>
    <row r="3">
      <c r="A3" s="3" t="inlineStr">
        <is>
          <t>Operating leases cost:</t>
        </is>
      </c>
    </row>
    <row r="4">
      <c r="A4" s="4" t="inlineStr">
        <is>
          <t>Lease cost</t>
        </is>
      </c>
      <c r="B4" s="6" t="n">
        <v>18299</v>
      </c>
      <c r="C4" s="6" t="n">
        <v>17600</v>
      </c>
      <c r="D4" s="6" t="n">
        <v>16162</v>
      </c>
    </row>
    <row r="5">
      <c r="A5" s="4" t="inlineStr">
        <is>
          <t>Sublease income</t>
        </is>
      </c>
      <c r="B5" s="7" t="n">
        <v>-2174</v>
      </c>
      <c r="C5" s="7" t="n">
        <v>-2919</v>
      </c>
      <c r="D5" s="7" t="n">
        <v>-2834</v>
      </c>
    </row>
    <row r="6">
      <c r="A6" s="4" t="inlineStr">
        <is>
          <t>Net lease cost</t>
        </is>
      </c>
      <c r="B6" s="6" t="n">
        <v>16125</v>
      </c>
      <c r="C6" s="6" t="n">
        <v>14681</v>
      </c>
      <c r="D6" s="6" t="n">
        <v>1332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ash Flow Information (Details) - USD ($) $ in Thousands</t>
        </is>
      </c>
      <c r="B1" s="2" t="inlineStr">
        <is>
          <t>12 Months Ended</t>
        </is>
      </c>
    </row>
    <row r="2">
      <c r="B2" s="2" t="inlineStr">
        <is>
          <t>Dec. 31, 2021</t>
        </is>
      </c>
      <c r="C2" s="2" t="inlineStr">
        <is>
          <t>Dec. 31, 2020</t>
        </is>
      </c>
    </row>
    <row r="3">
      <c r="A3" s="3" t="inlineStr">
        <is>
          <t>Leases</t>
        </is>
      </c>
    </row>
    <row r="4">
      <c r="A4" s="4" t="inlineStr">
        <is>
          <t>Cash paid for amounts included in the measurement of lease liabilities, operating cash flows from operating leases</t>
        </is>
      </c>
      <c r="B4" s="6" t="n">
        <v>14896</v>
      </c>
      <c r="C4" s="6" t="n">
        <v>14444</v>
      </c>
    </row>
    <row r="5">
      <c r="A5" s="4" t="inlineStr">
        <is>
          <t>Lease liabilities arising from obtaining right-of-use assets, operating leases</t>
        </is>
      </c>
      <c r="B5" s="6" t="n">
        <v>28929</v>
      </c>
      <c r="C5" s="6" t="n">
        <v>479</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term and Weighted Average Discount Rate (Details)</t>
        </is>
      </c>
      <c r="B1" s="2" t="inlineStr">
        <is>
          <t>Dec. 31, 2021</t>
        </is>
      </c>
    </row>
    <row r="2">
      <c r="A2" s="3" t="inlineStr">
        <is>
          <t>Leases</t>
        </is>
      </c>
    </row>
    <row r="3">
      <c r="A3" s="4" t="inlineStr">
        <is>
          <t>Weighted average remaining lease term in years</t>
        </is>
      </c>
      <c r="B3" s="4" t="inlineStr">
        <is>
          <t>7 years 9 months 18 days</t>
        </is>
      </c>
    </row>
    <row r="4">
      <c r="A4" s="4" t="inlineStr">
        <is>
          <t>Weighted average discount rate</t>
        </is>
      </c>
      <c r="B4" s="4" t="inlineStr">
        <is>
          <t>7.40%</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Dec. 31, 2021USD ($)</t>
        </is>
      </c>
    </row>
    <row r="2">
      <c r="A2" s="3" t="inlineStr">
        <is>
          <t>Future minimum lease payments</t>
        </is>
      </c>
    </row>
    <row r="3">
      <c r="A3" s="4" t="inlineStr">
        <is>
          <t>2022</t>
        </is>
      </c>
      <c r="B3" s="6" t="n">
        <v>15825</v>
      </c>
    </row>
    <row r="4">
      <c r="A4" s="4" t="inlineStr">
        <is>
          <t>2023</t>
        </is>
      </c>
      <c r="B4" s="7" t="n">
        <v>17691</v>
      </c>
    </row>
    <row r="5">
      <c r="A5" s="4" t="inlineStr">
        <is>
          <t>2024</t>
        </is>
      </c>
      <c r="B5" s="7" t="n">
        <v>18183</v>
      </c>
    </row>
    <row r="6">
      <c r="A6" s="4" t="inlineStr">
        <is>
          <t>2025</t>
        </is>
      </c>
      <c r="B6" s="7" t="n">
        <v>18557</v>
      </c>
    </row>
    <row r="7">
      <c r="A7" s="4" t="inlineStr">
        <is>
          <t>2026</t>
        </is>
      </c>
      <c r="B7" s="7" t="n">
        <v>19089</v>
      </c>
    </row>
    <row r="8">
      <c r="A8" s="4" t="inlineStr">
        <is>
          <t>Thereafter</t>
        </is>
      </c>
      <c r="B8" s="7" t="n">
        <v>58912</v>
      </c>
    </row>
    <row r="9">
      <c r="A9" s="4" t="inlineStr">
        <is>
          <t>Total future minimum lease payments</t>
        </is>
      </c>
      <c r="B9" s="6" t="n">
        <v>1482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1" customWidth="1" min="2" max="2"/>
  </cols>
  <sheetData>
    <row r="1">
      <c r="A1" s="1" t="inlineStr">
        <is>
          <t>Leases - Total Lease Liability (Details) $ in Thousands</t>
        </is>
      </c>
      <c r="B1" s="2" t="inlineStr">
        <is>
          <t>Dec. 31, 2021USD ($)</t>
        </is>
      </c>
    </row>
    <row r="2">
      <c r="A2" s="3" t="inlineStr">
        <is>
          <t>Leases</t>
        </is>
      </c>
    </row>
    <row r="3">
      <c r="A3" s="4" t="inlineStr">
        <is>
          <t>Total future minimum lease payments</t>
        </is>
      </c>
      <c r="B3" s="6" t="n">
        <v>148257</v>
      </c>
    </row>
    <row r="4">
      <c r="A4" s="4" t="inlineStr">
        <is>
          <t>Less imputed interest</t>
        </is>
      </c>
      <c r="B4" s="7" t="n">
        <v>-36849</v>
      </c>
    </row>
    <row r="5">
      <c r="A5" s="4" t="inlineStr">
        <is>
          <t>Total</t>
        </is>
      </c>
      <c r="B5" s="6" t="n">
        <v>111408</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1" customWidth="1" min="2" max="2"/>
  </cols>
  <sheetData>
    <row r="1">
      <c r="A1" s="1" t="inlineStr">
        <is>
          <t>Leases - Future Minimum Net Sublease Receivables Due (Details) $ in Millions</t>
        </is>
      </c>
      <c r="B1" s="2" t="inlineStr">
        <is>
          <t>Dec. 31, 2021USD ($)</t>
        </is>
      </c>
    </row>
    <row r="2">
      <c r="A2" s="3" t="inlineStr">
        <is>
          <t>Sublease</t>
        </is>
      </c>
    </row>
    <row r="3">
      <c r="A3" s="4" t="inlineStr">
        <is>
          <t>Future minimum net sublease receivables due</t>
        </is>
      </c>
      <c r="B3" s="6" t="n">
        <v>2</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Benefit Plans - 401(k) Savings Plan (Details) - USD ($) $ in Millions</t>
        </is>
      </c>
      <c r="B1" s="2" t="inlineStr">
        <is>
          <t>12 Months Ended</t>
        </is>
      </c>
    </row>
    <row r="2">
      <c r="B2" s="2" t="inlineStr">
        <is>
          <t>Dec. 31, 2021</t>
        </is>
      </c>
      <c r="C2" s="2" t="inlineStr">
        <is>
          <t>Dec. 31, 2020</t>
        </is>
      </c>
      <c r="D2" s="2" t="inlineStr">
        <is>
          <t>Dec. 31, 2019</t>
        </is>
      </c>
    </row>
    <row r="3">
      <c r="A3" s="3" t="inlineStr">
        <is>
          <t>401(k) Savings Plan</t>
        </is>
      </c>
    </row>
    <row r="4">
      <c r="A4" s="4" t="inlineStr">
        <is>
          <t>401(k) Plan expenses</t>
        </is>
      </c>
      <c r="B4" s="6" t="n">
        <v>3</v>
      </c>
      <c r="C4" s="9" t="n">
        <v>1.9</v>
      </c>
      <c r="D4" s="9" t="n">
        <v>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Marketable Securities</t>
        </is>
      </c>
      <c r="B1" s="2" t="inlineStr">
        <is>
          <t>12 Months Ended</t>
        </is>
      </c>
    </row>
    <row r="2">
      <c r="B2" s="2" t="inlineStr">
        <is>
          <t>Dec. 31, 2021</t>
        </is>
      </c>
    </row>
    <row r="3">
      <c r="A3" s="3" t="inlineStr">
        <is>
          <t>Disclosure Text Block</t>
        </is>
      </c>
    </row>
    <row r="4">
      <c r="A4" s="4" t="inlineStr">
        <is>
          <t>Marketable Securities</t>
        </is>
      </c>
      <c r="B4" s="4" t="inlineStr">
        <is>
          <t>4. Marketable Securities Marketable securities consisted of the following at December 31, 2021 and 2020 (in thousands): ​ ​ ​ ​ ​ ​ ​ ​ ​ ​ ​ ​ ​ ​ ​ Amortized ​ Unrealized ​ Unrealized ​ Fair December 31, 2021 Cost Gain ​ Losses ​ Value Marketable securities, available-for-sale: ​ ​ ​ ​ ​ ​ ​ ​ ​ ​ ​ ​ U.S. government agency securities ​ $ 498,582 ​ $ 21 ​ $ (1,460) ​ $ 497,143 U.S. treasury obligations ​ ​ 328,801 ​ ​ — ​ ​ (1,249) ​ ​ 327,552 Total ​ $ 827,383 ​ $ 21 ​ $ (2,709) ​ $ 824,695 ​ ​ ​ ​ ​ ​ ​ ​ ​ ​ ​ ​ ​ ​ ​ ​ Amortized ​ Unrealized ​ Unrealized ​ Fair December 31, 2020 Cost Gain ​ Losses ​ Value Marketable securities, available-for-sale: ​ ​ ​ ​ ​ ​ ​ ​ ​ ​ ​ ​ U.S. government agency securities ​ $ 746,770 ​ $ 513 ​ $ (14) ​ $ 747,269 U.S. treasury obligations ​ ​ 117,368 ​ ​ 449 ​ ​ — ​ ​ 117,817 Total ​ $ 864,138 ​ $ 962 ​ $ (14) ​ $ 865,086 ​ As of December 31, 2021 and 2020, the Company held 74 and 8 securities, respectively, that were in an unrealized loss position. The aggregate fair value of securities held by the Company in an unrealized loss position for less than twelve months as of December 31, 2021 and 2020 were $750.5 million and $125.7 million, respectively, and there were no securities held by the Company in an unrealized loss position for more than twelve months. The Company has the intent and ability to hold such securities until recovery. As a result, the Company did not impairments . As of December 31, 2021, 56 securities with an aggregate fair value of $557.5 million had remaining maturities between one and five years. As of December 31, 2020, 65 securities with an aggregate fair value of $677.9 million had remaining maturities between one and five years. The Company received proceeds of $690.8 million and $538.3 million from maturities of debt securities for the years ended December 31, 2021 and 2020, respectively. The Company did not realize any gains or losses from maturities of debt securities for the years ended December 31, 2021 and 2020.</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41" customWidth="1" min="2" max="2"/>
  </cols>
  <sheetData>
    <row r="1">
      <c r="A1" s="1" t="inlineStr">
        <is>
          <t>Employee Benefit Plans - Switzerland Defined Benefit Plan (Details) $ in Millions</t>
        </is>
      </c>
      <c r="B1" s="2" t="inlineStr">
        <is>
          <t>12 Months Ended</t>
        </is>
      </c>
    </row>
    <row r="2">
      <c r="B2" s="2" t="inlineStr">
        <is>
          <t>Dec. 31, 2021USD ($)</t>
        </is>
      </c>
    </row>
    <row r="3">
      <c r="A3" s="3" t="inlineStr">
        <is>
          <t>Additional information</t>
        </is>
      </c>
    </row>
    <row r="4">
      <c r="A4" s="4" t="inlineStr">
        <is>
          <t>Defined Benefit Plan, Type</t>
        </is>
      </c>
      <c r="B4" s="4" t="inlineStr">
        <is>
          <t>us-gaap:PensionPlansDefinedBenefitMember</t>
        </is>
      </c>
    </row>
    <row r="5">
      <c r="A5" s="4" t="inlineStr">
        <is>
          <t>Defined Benefit Plan, Sponsor Location</t>
        </is>
      </c>
      <c r="B5" s="4" t="inlineStr">
        <is>
          <t>country:CH</t>
        </is>
      </c>
    </row>
    <row r="6">
      <c r="A6" s="3" t="inlineStr">
        <is>
          <t>Unfunded status</t>
        </is>
      </c>
    </row>
    <row r="7">
      <c r="A7" s="4" t="inlineStr">
        <is>
          <t>Unfunded net pension obligation</t>
        </is>
      </c>
      <c r="B7" s="9" t="n">
        <v>3.4</v>
      </c>
    </row>
    <row r="8">
      <c r="A8" s="3" t="inlineStr">
        <is>
          <t>Accumulated benefit obligation in excess of plan assets</t>
        </is>
      </c>
    </row>
    <row r="9">
      <c r="A9" s="4" t="inlineStr">
        <is>
          <t>Plan assets</t>
        </is>
      </c>
      <c r="B9" s="10" t="n">
        <v>4.5</v>
      </c>
    </row>
    <row r="10">
      <c r="A10" s="4" t="inlineStr">
        <is>
          <t>Projected benefit obligation</t>
        </is>
      </c>
      <c r="B10" s="10" t="n">
        <v>7.9</v>
      </c>
    </row>
    <row r="11">
      <c r="A11" s="4" t="inlineStr">
        <is>
          <t>Accumulated benefit obligation</t>
        </is>
      </c>
      <c r="B11" s="10" t="n">
        <v>6.5</v>
      </c>
    </row>
    <row r="12">
      <c r="A12" s="3" t="inlineStr">
        <is>
          <t>Net periodic benefit cost</t>
        </is>
      </c>
    </row>
    <row r="13">
      <c r="A13" s="4" t="inlineStr">
        <is>
          <t>Net periodic benefit cost</t>
        </is>
      </c>
      <c r="B13" s="6" t="n">
        <v>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Purchase Commitments (Details) - Manufacturing Agreement, October 2020 $ in Millions</t>
        </is>
      </c>
      <c r="B1" s="2" t="inlineStr">
        <is>
          <t>12 Months Ended</t>
        </is>
      </c>
    </row>
    <row r="2">
      <c r="B2" s="2" t="inlineStr">
        <is>
          <t>Dec. 31, 2021USD ($)</t>
        </is>
      </c>
    </row>
    <row r="3">
      <c r="A3" s="3" t="inlineStr">
        <is>
          <t>Manufacturing Agreements</t>
        </is>
      </c>
    </row>
    <row r="4">
      <c r="A4" s="4" t="inlineStr">
        <is>
          <t>Unrecorded unconditional purchase obligation, term</t>
        </is>
      </c>
      <c r="B4" s="4" t="inlineStr">
        <is>
          <t>5 years</t>
        </is>
      </c>
    </row>
    <row r="5">
      <c r="A5" s="4" t="inlineStr">
        <is>
          <t>Unrecorded unconditional purchase obligation, future minimum purchase obligations</t>
        </is>
      </c>
      <c r="B5" s="9" t="n">
        <v>34.2</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Indemnification Agreements (Details) - USD ($) $ in Thousands</t>
        </is>
      </c>
      <c r="B1" s="2" t="inlineStr">
        <is>
          <t>Dec. 31, 2021</t>
        </is>
      </c>
      <c r="C1" s="2" t="inlineStr">
        <is>
          <t>Dec. 31, 2020</t>
        </is>
      </c>
    </row>
    <row r="2">
      <c r="A2" s="4" t="inlineStr">
        <is>
          <t>Indemnification Agreement</t>
        </is>
      </c>
    </row>
    <row r="3">
      <c r="A3" s="3" t="inlineStr">
        <is>
          <t>Indemnification Agreements</t>
        </is>
      </c>
    </row>
    <row r="4">
      <c r="A4" s="4" t="inlineStr">
        <is>
          <t>Loss contingency accrual</t>
        </is>
      </c>
      <c r="B4" s="6" t="n">
        <v>0</v>
      </c>
      <c r="C4"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1" customWidth="1" min="2" max="2"/>
  </cols>
  <sheetData>
    <row r="1">
      <c r="A1" s="1" t="inlineStr">
        <is>
          <t>Subsequent Events (Details) $ in Millions</t>
        </is>
      </c>
      <c r="B1" s="2" t="inlineStr">
        <is>
          <t>Feb. 16, 2022USD ($)</t>
        </is>
      </c>
    </row>
    <row r="2">
      <c r="A2" s="4" t="inlineStr">
        <is>
          <t>Collaborative Arrangement | Subsequent Event | Clementia</t>
        </is>
      </c>
    </row>
    <row r="3">
      <c r="A3" s="3" t="inlineStr">
        <is>
          <t>Subsequent Events</t>
        </is>
      </c>
    </row>
    <row r="4">
      <c r="A4" s="4" t="inlineStr">
        <is>
          <t>Collaborative arrangement, milestones, development milestones, achieved</t>
        </is>
      </c>
      <c r="B4" s="6" t="n">
        <v>3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1</t>
        </is>
      </c>
    </row>
    <row r="3">
      <c r="A3" s="3" t="inlineStr">
        <is>
          <t>Disclosure Text Block</t>
        </is>
      </c>
    </row>
    <row r="4">
      <c r="A4" s="4" t="inlineStr">
        <is>
          <t>Fair Value of Financial Instruments</t>
        </is>
      </c>
      <c r="B4" s="4" t="inlineStr">
        <is>
          <t>5. Fair Value of Financial Instruments The following table summarizes the Company’s cash equivalents and marketable securities measured at fair value on a recurring basis as of December 31, 2021 (in thousands): ​ ​ ​ ​ ​ ​ ​ ​ ​ ​ ​ ​ ​ ​ ​ ​ Active Observable Unobservable ​ ​ December 31, ​ Markets ​ Inputs ​ Inputs Description ​ 2021 ​ (Level 1) ​ (Level 2) ​ (Level 3) Cash equivalents: ​ ​ ​ ​ ​ ​ ​ ​ ​ ​ ​ ​ Money market funds ​ $ 118,880 ​ $ 118,880 ​ $ — ​ $ — Marketable securities, available-for-sale: ​ ​ ​ ​ ​ ​ ​ ​ ​ ​ ​ ​ U.S. government agency securities ​ ​ 497,143 ​ ​ — ​ ​ 497,143 ​ ​ — U.S. treasury obligations ​ ​ 327,552 ​ ​ 327,552 ​ ​ — ​ ​ — Total ​ $ 943,575 ​ $ 446,432 ​ $ 497,143 ​ $ — ​ The following table summarizes the Company’s cash equivalents and marketable securities measured at fair value on a recurring basis as of December 31, 2020 (in thousands): ​ ​ ​ ​ ​ ​ ​ ​ ​ ​ ​ ​ ​ ​ ​ ​ Active Observable Unobservable ​ ​ December 31, ​ Markets ​ Inputs ​ Inputs Description ​ 2020 ​ (Level 1) ​ (Level 2) ​ (Level 3) Cash equivalents: ​ ​ ​ ​ ​ ​ ​ ​ ​ ​ ​ ​ Money market funds ​ $ 420,567 ​ $ 420,567 ​ $ — ​ $ — Marketable securities, available-for-sale: ​ ​ ​ ​ ​ ​ ​ ​ ​ ​ ​ ​ U.S. government agency securities ​ ​ 747,269 ​ ​ — ​ ​ 747,269 ​ ​ — U.S. treasury obligations ​ ​ 117,817 ​ ​ 117,817 ​ ​ — ​ ​ — Total ​ $ 1,285,653 ​ $ 538,384 ​ $ 747,269 ​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duct Revenue Reserves and Allowances</t>
        </is>
      </c>
      <c r="B1" s="2" t="inlineStr">
        <is>
          <t>12 Months Ended</t>
        </is>
      </c>
    </row>
    <row r="2">
      <c r="B2" s="2" t="inlineStr">
        <is>
          <t>Dec. 31, 2021</t>
        </is>
      </c>
    </row>
    <row r="3">
      <c r="A3" s="3" t="inlineStr">
        <is>
          <t>Disclosure Text Block</t>
        </is>
      </c>
    </row>
    <row r="4">
      <c r="A4" s="4" t="inlineStr">
        <is>
          <t>Product Revenue Reserves and Allowances</t>
        </is>
      </c>
      <c r="B4" s="4" t="inlineStr">
        <is>
          <t>​ 6. Product Revenue Reserves and Allowances In January 2020, the U.S. Food and Drug Administration (FDA) approved AYVAKIT for the treatment of adults with unresectable or metastatic gastrointestinal stromal tumor (GIST) harboring a PDGFRA exon 18 mutation, including PDGFRA D842V mutations. In September 2020, the European Commission granted conditional marketing authorization to AYVAKYT as a monotherapy for the treatment of adult patients with unresectable or metastatic GIST harboring the PDGFRA D842V mutation. In June 2021, the FDA granted a subsequent approval for AYVAKIT, expanding the labeled indications to include adult patients with advanced systemic mastocytosis (Advanced SM), including aggressive SM (ASM), SM with an associated hematological neoplasm (SM-AHN) and mast cell leukemia (MCL). In September 2020, the FDA granted accelerated approval of GAVRETO for the treatment of adult patients with metastatic RET fusion-positive non-small cell lung cancer (NSCLC) as detected by an FDA approved test. In December 2020, the FDA granted a subsequent accelerated approval for GAVRETO, expanding the labeled indications to include adult and pediatric patients 12 years of age and older with advanced or metastatic RET-mutant medullary thyroid cancer (MTC) who require systemic therapy, or with advanced or metastatic RET fusion-positive thyroid cancer who require systemic therapy and who are radioactive iodine-refractory (if radioactive iodine is appropriate). The Company recorded net product revenue from the U.S. product sales of GAVRETO through June 30, 2021, and on July 1, 2021, the Company transferred certain responsibilities associated with product sales to customers, pricing and distribution matters related to U.S. product sales of GAVRETO to its collaboration partner and did not Collaboration and License Agreements ​ The following table summarizes revenue recognized from product sales for the years ended December 31, 2021 2020, and 2019 (in thousands): ​ ​ ​ ​ ​ ​ ​ ​ ​ ​ ​ ​ ​ Year Ended December 31, ​ ​ 2021 2020 ​ 2019 AYVAKIT/AYVAKYT ​ $ 52,981 ​ $ 21,262 ​ $ — GAVRETO ​ ​ 4,706 ​ ​ 872 ​ ​ — Total product revenue ​ $ 57,687 ​ $ 22,134 ​ $ — ​ ​ The following table summarizes activity in each of the product revenue allowance and reserve categories for the years ended ​ ​ ​ ​ ​ ​ ​ ​ Year Ended December 31, ​ 2021 ​ 2020 Beginning balance at January 1 $ 1,192 ​ $ — Provision related to sales in the current period ​ 8,624 ​ ​ 2,515 Adjustment related to prior periods sales (396) ​ — Credits and payments made (5,075) ​ (1,323) Ending balance at December 31 $ 4,345 ​ $ 1,192 ​ ​ The total reserves above, which are included in the Company’s consolidated balance sheets as of December 31, 2021 and 2020, are summarized as follows (in thousands): ​ ​ ​ ​ ​ ​ ​ ​ As of December 31, ​ 2021 2020 Reduction of accounts receivable, net $ 419 ​ $ 226 Component of accrued expenses 3,926 ​ 966 Total revenue-related reserves $ 4,345 ​ $ 1,19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y</t>
        </is>
      </c>
      <c r="B1" s="2" t="inlineStr">
        <is>
          <t>12 Months Ended</t>
        </is>
      </c>
    </row>
    <row r="2">
      <c r="B2" s="2" t="inlineStr">
        <is>
          <t>Dec. 31, 2021</t>
        </is>
      </c>
    </row>
    <row r="3">
      <c r="A3" s="3" t="inlineStr">
        <is>
          <t>Disclosure Text Block</t>
        </is>
      </c>
    </row>
    <row r="4">
      <c r="A4" s="4" t="inlineStr">
        <is>
          <t>Inventory</t>
        </is>
      </c>
      <c r="B4" s="4" t="inlineStr">
        <is>
          <t xml:space="preserve">7. Inventory Capitalized inventory consists of the following at December 31, 2021 and 2020 (in thousands): ​ ​ ​ ​ ​ ​ ​ ​ ​ ​ As of December 31, ​ ​ 2021 2020 Raw materials ​ $ 10,788 ​ $ — Work in process ​ ​ 17,702 ​ ​ 9,488 Finished goods ​ 3,916 ​ 914 Total ​ $ 32,406 ​ $ 10,402 ​ Balance sheet classification ​ ​ ​ ​ ​ ​ ​ ​ ​ ​ As of December 31, ​ ​ 2021 2020 Inventory ​ $ 21,817 ​ $ 8,581 Other assets ​ 10,589 ​ 1,821 Total ​ $ 32,406 ​ $ 10,402 ​ ​ Inventory amounts written down as a result of excess, obsolescence, unmarketability or other reasons are charged to cost of sales. For the year ended December 31, 2021, the Company recognized a write-down of $0.6 million. For the year ended December 31, 2020, no write-down was recorded. Long-term inventory, which primarily consists of work in process, is included in other assets in the consolidated balance shee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stricted Cash</t>
        </is>
      </c>
      <c r="B1" s="2" t="inlineStr">
        <is>
          <t>12 Months Ended</t>
        </is>
      </c>
    </row>
    <row r="2">
      <c r="B2" s="2" t="inlineStr">
        <is>
          <t>Dec. 31, 2021</t>
        </is>
      </c>
    </row>
    <row r="3">
      <c r="A3" s="3" t="inlineStr">
        <is>
          <t>Disclosure Text Block</t>
        </is>
      </c>
    </row>
    <row r="4">
      <c r="A4" s="4" t="inlineStr">
        <is>
          <t>Restricted Cash</t>
        </is>
      </c>
      <c r="B4" s="4" t="inlineStr">
        <is>
          <t>8. Restricted Cash At December 31, 2021 and 2020, respectively, $5.2 million and $5.2 million, of the Company’s cash is restricted by a bank primarily related to security deposits for the lease agreements for the Company’s current and former corporate headquarters. For additional information, see Note 16, Leas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Disclosure Text Block</t>
        </is>
      </c>
    </row>
    <row r="4">
      <c r="A4" s="4" t="inlineStr">
        <is>
          <t>Property and Equipment, Net</t>
        </is>
      </c>
      <c r="B4" s="4" t="inlineStr">
        <is>
          <t>9. Property and Equipment, Net Property and equipment and related accumulated depreciation are as follows (in thousands): ​ ​ ​ ​ ​ ​ ​ ​ ​ ​ ​ ​ Estimated ​ ​ ​ ​ ​ ​ ​ ​ Useful Life ​ As of December 31, ​ ​ (Years) ​ 2021 ​ 2020 Lab equipment 5 $ 13,120 $ 11,418 ​ Furniture and fixtures 4 ​ 3,714 ​ 3,420 ​ Computer equipment 3 ​ 1,714 ​ 1,513 ​ Leasehold improvements Term of lease ​ 36,945 ​ 36,946 ​ Software 3 ​ 412 ​ 412 ​ Construction-in-progress ​ ​ ​ ​ 213 ​ ​ 151 ​ Total cost ​ ​ ​ 56,118 ​ 53,860 ​ Less: accumulated depreciation and amortization ​ ​ ​ (25,418) ​ (19,731) ​ Total ​ ​ ​ $ 30,700 ​ $ 34,129 ​ ​ Property, plant and equipment are recorded at historical cost, net of accumulated depreciation. Depreciation expense for the years ended December 31, 2021, 2020 and 2019 was $6.5 million, $6.6 million and $5.3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rued Expenses</t>
        </is>
      </c>
      <c r="B1" s="2" t="inlineStr">
        <is>
          <t>12 Months Ended</t>
        </is>
      </c>
    </row>
    <row r="2">
      <c r="B2" s="2" t="inlineStr">
        <is>
          <t>Dec. 31, 2021</t>
        </is>
      </c>
    </row>
    <row r="3">
      <c r="A3" s="3" t="inlineStr">
        <is>
          <t>Disclosure Text Block</t>
        </is>
      </c>
    </row>
    <row r="4">
      <c r="A4" s="4" t="inlineStr">
        <is>
          <t>Accrued Expenses</t>
        </is>
      </c>
      <c r="B4" s="4" t="inlineStr">
        <is>
          <t>10. Accrued Expenses Accrued expenses consist of the following (in thousands): ​ ​ ​ ​ ​ ​ ​ ​ ​ As of December 31, ​ 2021 2020 External research and development ​ $ 68,164 ​ $ 60,255 Employee compensation ​ ​ 29,166 ​ ​ 27,622 Accrued professional fees ​ 12,611 ​ 10,986 Revenue-related reserves ​ 3,926 ​ 966 Other ​ ​ 7,962 ​ ​ 6,109 Total ​ $ 121,829 ​ $ 105,93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12 Months Ended</t>
        </is>
      </c>
    </row>
    <row r="2">
      <c r="B2" s="2" t="inlineStr">
        <is>
          <t>Dec. 31, 2021</t>
        </is>
      </c>
    </row>
    <row r="3">
      <c r="A3" s="3" t="inlineStr">
        <is>
          <t>Disclosure Text Block</t>
        </is>
      </c>
    </row>
    <row r="4">
      <c r="A4" s="4" t="inlineStr">
        <is>
          <t>Collaboration and License Agreements</t>
        </is>
      </c>
      <c r="B4" s="4" t="inlineStr">
        <is>
          <t>11. Collaboration and License Agreements Zai Lab Lab will be responsible for costs related to clinical trials in the Zai Lab territory, other than the specified shared services costs as defined in the Zai Lab agreement which will be shared by the Company and Zai Lab. th second anniversary to determine which of the components of the Zai Lab agreement are performance obligations with a customer The Company evaluated the Zai Lab territory specific licenses and related activities under ASC 606 as these transactions are considered transactions with a customer, and identified three material promises at the outset of the Zai Lab agreement, which consists of the following for each licensed product: (1) the exclusive license, (2) the initial know-how transfer and (3) manufacturing activities related to development and commercial supply of the licensed product in the Zai Lab territory . The Company determined that the exclusive license and the initial know-how transfer were not distinct from each other, as the exclusive license has limited value without the corresponding know-how transfer. As such, for the purposes of ASC 606, the Company determined that these two material promises, the exclusive license and the initial know-how, should be combined into one distinct performance obligation. The Company further evaluated the material promise associated with manufacting activities related to development and commercial supply of the licensed products in the Zai Lab territory, given Zai Lab is not obligated to purchase any minimum amount or quantities of the development and commercial supply from the Company, the Company concluded that, for the purpose of ASC 606, the provision of manufacturing activities related to development and commercial supply of the licensed product in Zai Lab territory was an option but not a performance obligation of the Company at the inception of the Zai Lab collaboration agreement and will be accounted for if and when exercised. The Company also concluded that there is no separate material right in connection with the development and commercial supply of the licensed product, as the expected pricing was not issued at a significant and incremental discount. Therefore, the manufacturing activities were excluded as performance obligation at the outset of the arrangement. The Company evaluated the license under ASC 606 and concluded that the license is a functional intellectual property license. The Company determined that Zai Lab benefited from the license along with the initial know-how transfer at the time of grant, and therefore the related performance obligation is satisfied at a point in time. Additionally, the Company is entitled to sales milestones and royalties from Zai Lab upon future sales of the licensed products in the Zai Lab territory, and revenue will be recognized when the related sales occur. Costs that are incurred associated with Zai Lab territory specific activities are reimbursable from Zai and will be recognized as revenue. million as revenue during the year ended December 31, 2021. The Company will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Roche – Pralsetinib Collaboration Under the Roche pralsetinib collaboration agreement, the Company received an upfront cash payment of $675.0 million, and through December 31, 2021, the Company has achieved $105.0 million in specified regulatory and commercialization milestones. In addition to upfront and milestone payments received through December 31, 2021, the Company is eligible to receive up to $822.0 million in contingent payments, including specified development, regulatory and sales-based milestones for pralsetinib and any licensed product containing a next-generation RET compound. In the U.S., the Company and Roche agreed to work together to co-commercialize pralsetinib and equally share responsibilities, profits and losses. In addition, the Company is eligible to receive tiered royalties ranging from high-teens to mid-twenties on annual net sales of pralsetinib outside the U.S., excluding Greater China (the Roche territory). The Company and Roche have also agreed to co-develop pralsetinib globally in RET-altered solid tumors, including non-small cell lung cancer, medullary thyroid carcinoma and other thyroid cancers, as well as other solid tumors. The Company and Roche will share global development costs for pralsetinib at a rate of 45 percent for the Company and 55 percent for Roche up to a specified amount of aggregate joint development costs, after which the Company’s share of global development costs for pralsetinib will be reduced by a specified percentage. The Company and Roche will also share specified global development costs for any next-generation RET compound co-developed under the collaboration in a similar manner. Unless earlier terminated in accordance with its terms, the Roche pralsetinib collaboration agreement will expire on a licensed product-by-licensed product basis (i) in the U.S. upon the expiration of the gross profit sharing term for such licensed product and (ii) outside the U.S. on a country-by-country basis at the end of the applicable royalty term for such licensed product. Roche may terminate the agreement in its entirety or on a licensed product-by-licensed product or country-by-country basis subject to certain notice periods. Either party may terminate the Roche pralsetinib collaboration agreement for the other party’s uncured material breach or insolvency. Subject to the terms of the Roche pralsetinib collaboration agreement, effective upon termination of the agreement, the Company is entitled to retain specified licenses to be able to continue to exploit the licensed products. In connection with the Roche collaboration agreement, on July 13, 2020, the Company also entered into a stock purchase agreement with Roche Holdings, Inc. (Roche Holdings) pursuant to which the Company issued and sold an aggregate of 1,035,519 of shares of common stock to Roche Holdings at a purchase price of $96.57 per share and received $100.0 million in the third quarter of 2020. The closing for a minority portion of the equity investment occurred following the expiration of the waiting period under the Hart-Scott-Rodino Antitrust Improvements Act of 1976, as amended, and other customary closing conditions. The Company considered the ASC 606 criteria for combining contracts and determined that the Roche pralsetinib collaboration agreement and stock purchase agreement should be combined into a single contract because they were negotiated and entered into in contemplation of one another. The Company accounted for the common stock issued to Roche Holdings based on the fair market value of the common stock on the dates of issuance. The fair market value of the common stock issued to Roche Holdings was $79.3 million, based on the closing price of the Company’s common stock on the dates of issuance, resulting in a $20.7 million premium. The Company determined that the premium paid by Roche Holdings for the common stock should be attributed to the transaction price of the Roche pralsetinib collaboration agreement. The Company determined that the Roche pralsetinib collaboration agreement contained four material components: (i) licenses granted to Roche to develop and commercialize pralsetinib worldwide, excluding the CStone territory (pralsetinib license); (ii) the Roche territory-specific commercialization activities for pralsetinib, including manufacturing (Roche territory activities); (iii) the parties’ joint development activities for pralsetinib worldwide, excluding the CStone territory; and (iv) the parties’ joint commercialization activities for pralsetinib in the U.S. The Company considered the guidance in ASC 606 to determine which of the components of the Roche pralsetinib collaboration agreement are performance obligations with a customer and concluded that the pralsetinib license and the Roche territory activities are within the scope of ASC 606 because Roche is the Company’s customer in those transactions. The Company evaluated the Roche pralsetinib license under ASC 606 and concluded that the pralsetinib license is a functional intellectual property license and is a distinct performance obligation. The Company determined that Roche benefited from the pralsetinib license at the time of grant, and therefore the related performance obligation is satisfied at a point in time. The Company evaluated the Roche territory activities under ASC 606 and identified one material promise associated with manufacturing activities related to development and commercial supply of pralsetinib in the Roche territory for up to 24 months. Given that Roche is not obligated to purchase any minimum amount or quantities of the development and commercial supply from the Company, the Company concluded that, for the purpose of ASC 606, the provision of manufacturing activities related to development and commercial supply of pralsetinib in Roche territory was an option but not a performance obligation of the Company at the inception of the Roche collaboration agreement and will be accounted for if and when exercised. The Company also concluded that there is no separate material right in connection with the development and commercial supply of pralsetinib, as the expected pricing was not issued at a significant and incremental discount. Therefore, the manufacturing activities were excluded as performance obligations at the outset of the arrangement. Additionally, the Company is entitled to sales milestones and royalties from Roche upon future sales of pralsetinib in the Roche territory, and revenue will be recognized when the related sales occur. Costs that are incurred associated with the Roche territory activities are reimbursable from Roche and will be recognized as revenue. For the purposes of ASC 606, the transaction price of the Roche collaboration agreement as of the outset of the arrangement was determined to be $695.7 million, which consisted of the upfront cash payment of $675.0 million and the $20.7 million premium on the sale of common stock to Roche Holdings, which was allocated to the performance obligation related to the pralsetinib licenses. During the years ended December 31, 2021 and 2020, cash consideration associated with regulatory or commercialization milestones of $50.0 million and $55.0 million respectively, were added to the estimated transaction price of the Roche pralsetinib agreement and recognized revenue in such periods. The other potential milestone payments that the Company is eligible to receive under the Roche pralsetinib agreement have been excluded from the transaction price, as all the remaining milestone amounts were fully constrained based on the probability of achievement. The Company will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The following table summarizes revenue recognized under the Roche pralsetinib collaboration during the years ended December 31, 2021, 2020 and 2019 (in thousands): ​ ​ ​ ​ ​ ​ ​ ​ ​ ​ ​ ​ ​ Year Ended December 31, ​ ​ 2021 2020 ​ 2019 Upfront license revenue ​ $ — $ 695,694 ​ $ — License milestone revenue ​ ​ 50,000 ​ ​ 55,000 ​ ​ — Manufacturing and other services related to Roche territory-specific activities ​ ​ 6,022 ​ ​ 2,406 ​ ​ — Total Roche pralsetinib collaboration revenue ​ $ 56,022 ​ $ 753,100 ​ $ — ​ ​ For the parties’ participation in global development for pralsetinib and the U.S. commercialization activities for GAVRETO, the Company concluded that those activities and cost-sharing payments related to such activities are within the scope of ASC 808, as both parties are active participants in the development, manufacturing and commercialization activities and are exposed to significant risks and rewards of those activities under the Roche pralsetinib collaboration agreement. Payments to or reimbursements from Roche related to the global development activities are accounted for as an increase to or reduction of research and development expenses. Prior to July 1, 2021, the Company was the principal for product sales to customers in the U.S. and recognized revenues on sales to third parties in product revenue, net in its consolidated statements of operations and comprehensive income (loss). On July 1, 2021, Roche took over certain responsibilities associated with product sales to customers, pricing and distribution matters for GAVRETO in the U.S. and became the principal for recording product sales to customers in the U.S., and the Company recognized its portion of the commercial losses sharing as collaboration loss sharing in its consolidated statements of operations and comprehensive income (loss). The following table summarizes the amount from collaboration loss sharing after Roche became the principal for product sales of GAVRETO to customers in the U.S. (in thousands): ​ ​ ​ ​ ​ ​ ​ ​ ​ ​ ​ ​ ​ Year Ended December 31, ​ ​ 2021 2020 ​ 2019 The Company's share of loss in the U.S. for pralsetinib ​ $ 7,801 $ — $ — ​ The following table summarizes the amounts recognized as reductions to selling, general and administrative expenses related to the commercialization of GAVRETO in the U.S., and reductions to research and development expenses related to global development activities for pralsetinib under the Roche pralsetinib collaboration during the years ended December 31, 2021, 2020 and 2019 (in thousands): ​ ​ ​ ​ ​ ​ ​ ​ ​ ​ ​ ​ ​ Year Ended December 31, ​ ​ 2021 2020 ​ 2019 Reductions to selling, general and administrative expenses ​ $ 18,753 $ 10,631 ​ $ — Reductions to research and development expenses ​ ​ 11,192 ​ ​ 20,459 ​ ​ — ​ ​ ​ ​ ​ ​ ​ ​ ​ ​ ​ December 31, ​ December 31, ​ ​ 2021 ​ 2020 Accounts receivable, net ​ $ 2,679 $ — Unbilled accounts receivable ​ $ 6,802 $ 17,600 ​ Clementia On October 15, 2019, the Company entered into a license agreement (the Clementia agreement) with Clementia Pharmaceuticals, Inc. (Clementia), a wholly-owned subsidiary of Ipsen S.A. Under the Clementia agreement, the Company granted an exclusive, worldwide, royalty-bearing license to Clementia to develop and commercialize BLU- 782, the Company’s oral, highly selective investigational ALK2 inhibitor in clinical development for the treatment of fibrodysplasia ossificans progressive (FOP), as well as specified other compounds related to the BLU-782 program. ​ Under the Clementia agreement, the Company received an upfront cash payment of $25.0 million and through December 31, 2021, the Company has received $20.0 million cash milestone payments. Subject to the terms of the Clementia agreement, in addition to the upfront and milestone payments , the Company is eligible to receive up to $490.0 million in potential development, regulatory and sales-based milestone payments for licensed products. In addition, Clementia is obligated to pay to the Company royalties on aggregate annual worldwide net sales of licensed products at tiered percentage rates ranging from the low- to mid-teens, subject to adjustment in specified circumstances under the Clementia agreement, and Clementia purchased specified manufacturing inventory from the Company for a total of $1.5 million. Unless earlier terminated in accordance with the terms of the Clementia agreement, the agreement will expire on a country-by-country, licensed product-by-licensed product basis on the date when no royalty payments are or will become due. Clementia may terminate the agreement at any time on or after the second anniversary of the effective date of the agreement upon at least 12 months’ prior written notice to the Company, which cannot be delivered before the first anniversary of the effective date. Either party may terminate the agreement for the other party’s uncured material breach or insolvency and in certain other circumstances agreed to by the parties. In certain termination circumstances, the Company is entitled to retain specified licenses to be able to continue to exploit the Clementia licensed products. The Company evaluated the Clementia agreement under ASC 606 as the agreement represented a transaction with a customer. The Company identified the following material promises under the agreement: (1) the exclusive license to develop, manufacture and commercialize BLU-782; (2) the technology transfer of BLU-782 program; (3) the transfer of existing manufacturing inventory; and (4) the transfer of in-process manufacturing inventory. In addition, the Company determined that the exclusive license and technology transfer were not distinct from each other, as the exclusive license has limited value without the corresponding technology transfer. As such, for the purposes of ASC 606, the Company determined that these four material promises, described above, should be combined into three performance obligations: (1) the exclusive license and the technology transfer; (2) the transfer of existing manufacturing inventory; and (3) the transfer of in-process manufacturing inventory. The Company determined that the transaction price as of the outset of the arrangement was $46.5 million, which consisted of the upfront amount of $25.0 million, the $20.0 million cash milestone payment due and received in 2020, the purchase of existing manufacturing inventory of $1.2 million and the purchase of in-process manufacturing inventory of $0.3 million. The other potential milestone payments that the Company is eligible to receive were excluded from the transaction price, as all milestone amounts were fully constrained based on the probability of achievement. The transaction price was allocated During the year ended December 31, 2021 and 2020, no material revenue was recognized from the Clementia collaboration. During the year ended December 31, 2019, the Company recognized $46.2 million as revenue for the delivery of the license, the technology transfer and the transfer of existing manufacturing inventory. There was no revenue deferred as a contract liability associated with the Clementia agreement as of December 31, 2021 and 2020. CStone Pharmaceuticals On June 1, 2018, the Company entered into a collaboration and license agreement (the CStone agreement) with CStone Pharmaceuticals (CStone) pursuant to which the Company granted CStone exclusive rights to develop and commercialize the Company’s drug candidates avapritinib, pralsetinib and fisogatinib, including back-up forms and certain other forms thereof, in Mainland China, Hong Kong, Macau and Taiwan (each, a CStone region and collectively, the CStone territory), either as a monotherapy or as part of a combination therapy. The Company received an upfront cash payment of $40.0 million, and through December 31, 2021, the Company has achieved $23.0 million in milestone payments under this collaboration. Subject to the terms of the CStone agreement, in addition to the upfront payments received and milestones achieved through December 31, 2021, the Company will be eligible to receive up to approximately $323.0 million in additional milestone payments, including $95.5 million related to development and regulatory milestones and $227.5 million related to sales-based milestones. In addition, CStone will be obligated to pay the Company tiered percentage royalties on a licensed product-by-licensed product basis ranging from the mid-teens to low twenties on annual net sales of each licensed product in the CStone territory, subject to adjustment in specified circumstances. CStone will be responsible for costs related to the development of the licensed products in the CStone territory, other than specified costs related to the development of fisogatinib as a combination therapy in the CStone territory that will be shared by the Company and CStone. Pursuant to the terms of the CStone agreement, CStone is responsible for conducting all development and commercialization activities in the CStone territory related to the licensed products. Subject to specified exceptions, during the term of the CStone agreement, each party has agreed that neither it nor its affiliates will conduct specified development and commercialization activities in the CStone territory related to selective inhibitors of FGFR4, KIT, PDGFRA and RET. In addition, under the CStone agreement, each party has granted the other party specified intellectual property licenses to enable the other party to perform its obligations and exercise its rights under the CStone agreement, including license grants to enable each party to conduct research, development and commercialization activities pursuant to the terms of the CStone agreement. The CStone agreement will continue on a licensed product-by-licensed product and CStone region-by-CStone region basis until the later of (i) 12 years after the first commercial sale of a licensed product in a CStone region in the CStone territory and (ii) the date of expiration of the last valid patent claim related to the Company’s patent rights or any joint collaboration patent rights for the licensed product that covers the composition of matter, method of use or method of manufacturing such licensed product in such region. Subject to the terms of the CStone agreement, CStone may terminate the CStone agreement in its entirety or with respect to one or more licensed products for convenience by providing written notice to the Company, and CStone may terminate the CStone agreement with respect to a licensed product for convenience at any time by providing written notice to the Company following the occurrence of specified events. In addition, the Company may terminate the CStone agreement under specified circumstances if CStone or certain other parties challenges the Company’s patent rights or any joint collaboration patent rights or if CStone or its affiliates do not conduct any material development or commercialization activities with respect to one or more licensed products for a specified period of time, subject to specified exceptions. Either party may terminate the CStone agreement for the other party’s uncured material breach or insolvency. In certain termination circumstances, the parties are entitled to retain specified licenses to be able to continue to exploit the licensed products, and in the event of termination by CStone for the Company’s uncured material breach, the Company will be obligated to pay CStone a low single digit percentage royalty on a licensed product-by-licensed product basis on annual net sales of such licensed product in the CStone territory, subject to a cap and other specified exceptions. The Company evaluated the CStone agreement to determine whether it is a collaborative arrangement for purposes of ASC 808. The Company determined that there were two material components of the CStone agreement: (i) the CStone territory-specific license and related activities in the CStone territory, and (ii) the parties’ participation in global development of the licensed products. The Company concluded that the CStone territory-specific license and related activities in the CStone territory are not within the scope of ASC 808 because the Company is not exposed to significant risks and rewards. The Company concluded that CStone is a customer with regard to the component that includes the CStone territory-specific license and related activities in CStone territory, which include manufacturing. For the parties’ participation in global development of the licensed products, the Company concluded that the research and development activities and cost-sharing payments related to such activities are within the scope of ASC 808 as both parties are active participants exposed to the risk of the activities under the CStone agreement. The Company concluded that CStone is not a customer with regard to the global development component in the context of the CStone agreement. Therefore, payments received by the Company for global development activities under the CStone agreement, including manufacturing, will be accounted for as a reduction of related expenses. A summary of manufacturing and research and development services related to the global development activities net of expenses payable to CStone during the years ended December 31, 2021, 2020 and 2019 is as follows (in thousands): ​ ​ ​ ​ ​ ​ ​ ​ ​ ​ ​ ​ ​ Year Ended December 31, ​ ​ 2021 2020 ​ 2019 Manufacturing and research and development services related to global development activities, net of expenses payable to CStone ​ $ 2,358 ​ $ 3,060 ​ $ 3,286 ​ The Company evaluated the CStone territory-specific license and related activities in the CStone territory under ASC 606 as these transactions are considered transactions with a customer. The Company identified the following material promises under the arrangement: (1) the three exclusive licenses granted in the CStone territory to develop, manufacture and commercialize the three licensed products; (2) the initial know-how transfer for each licensed product; (3) manufacturing activities related to development and commercial supply of the licensed products; (4) participation in the joint steering committee (JSC) and joint project teams (JPT); (5) regulatory responsibilities; and (6) manufacturing technology and continuing know-how transfers. The Company determined that each licensed product is distinct from the other licensed products. In addition, the Company determined that the exclusive licenses and initial know-how transfers for each licensed product were not distinct from each other, as each exclusive license has limited value without the corresponding initial know-how transfer. For purposes of ASC 606, the Company determined that participation on the JSC and JPTs, the regulatory responsibilities and the manufacturing technology and continuing know-how transfers are qualitatively and quantitatively immaterial in the context of the CStone agreement and therefore are excluded from performance obligations. As such, the Company determined that these six material promises, described above, should be combined into one performance obligation for each of the three candidates. The Company evaluated the provision of manufacturing activities related to development and commercial supply of the licensed products as an option for purposes of ASC 606 to determine whether these manufacturing activities provide CStone with any material rights. The Company concluded that the manufacturing activities were not issued at a significant and incremental discount, and therefore do not provide CStone with any material rights. As such, the manufacturing activities are excluded as performance obligations at the outset of the arrangement. Based on these assessments, the Company identified three distinct performance obligations at the outset of the CStone agreement, which consists of the following for each licensed product: (1) the exclusive license and (2) the initial know-how transfer. Under the CStone agreement, in order to evaluate the transaction price for purposes of ASC 606, the Company determined that the upfront amount of $40.0 million constituted the entirety of the consideration to be included in the transaction price as of the outset of the arrangement, which was allocated to the three performance obligations. The potential milestone payments that the Company is eligible to receive were excluded from the transaction price, as all milestone amounts were fully constrained based on the probability of achievement. The Company satisfied the performance obligations upon delivery of the licenses, initial know-how transfers and product trademark and recognized the upfront payment of $40.0 million as revenue during the year ended December 31, 2018. During the years ended December 31, 2021, 2020, and 2019, cash consideration associated with achieved development milestones of $9.0 million, $2.0 million and $12.0 million, respectively, were added to the estimated transaction price for the CStone agreement and recognized as revenue in such periods. The Company will continue to reevaluate the transaction price at the end of each reporting period and as uncertain events are resolved or other changes in circumstances occur, and if necessary, the Company will adjust its estimate of the transaction price, and any addition to the transaction price would be recognized as revenue when it becomes probable that inclusion would not lead to a significant revenue reversal. During the year ended December 31, 2021, the Company entered into commercial supply agreements and an avapritinib manufacturing technology transfer agreement with CStone related to drug substance of avapritinib and drug product of avapritinib and pralsetinib to assist CStone’s commercialization activities conducted specifically for the CStone territory. The manufacturing activities in these agreements were considered as distinct performance obligations from the CStone collaboration agreement and collaboration revenue is recognized upon delivery of the drug substance and drug product to CStone. A summary of revenue recognized under the CStone agreement during the years ended December 31, 2021, 2020 and 2019 is as follows (in thousands): ​ ​ ​ ​ ​ ​ ​ ​ ​ ​ ​ ​ ​ Year Ended December 31, ​ ​ 2021 2020 ​ 2019 License milestone revenue ​ $ 9,000 ​ $ 2,000 ​ $ 12,000 Manufacturing services and royalty revenue related to CStone territory-specific activities ​ ​ 24,395 ​ ​ 1,630 ​ ​ 144 Total CStone collaboration revenue ​ $ 33,395 ​ $ 3,630 ​ $ 12,144 ​ The following table presents the contract assets associated with the CStone collaboration as of December 31, 2021 and 2020 (in thousands): ​ ​ ​ ​ ​ ​ ​ ​ ​ ​ As of December 31, ​ ​ 2021 ​ 2020 Accounts receivable, net ​ $ 8,164 $ 563 Unbilled accounts receivable ​ $ 5,034 $ — ​ As of December 31, 2021, the Company had $4.8 million of deferred revenue as a contract liability associated with the CStone collaboration. This contract liability mainly resulted from advance payments made by CStone in connection with commercial supply of pralsetinib for the CStone territory. The contract liability associated with the CStone collaboration was $6.5 million at December 31, 2020. Roche – Immunotherapy Collaboration In March 2016, the Company entered into a collaboration and license agreement (as amended, the Roche immunotherapy agreement) with F. Hoffmann-La Roche Ltd and Hoffmann-La Roche Inc. (collectively, Roche) for the discovery, development and commercialization of small molecule therapeutics targeting kinases believed to be important in cancer immunotherapy (including BLU-852, a development candidate for the kinase target MAP4K1, which is believed to play a role in T cell regulation), as single products or possibly in combination with other therapeutics. Under the Roche immunotherapy agreement, Roche was originally granted up to five option rights to obtain an exclusive license to exploit products derived from the collaboration programs in the field of cancer immunotherapy. Such option rights are triggered upon the achievement of Phase 1 proof-of-concept. As a result of amendments to the Roche immunotherapy agreement in prior periods, the Company and Roche are currently conducting activities for up to two programs under the collaboration. For one of the two collaboration programs, if Roche exercises its option, Roche will receive worldwide, exclusive commercialization rights for the licensed product. For the other collaboration program, if Roche exercises its option, the Company will retain commercialization rights in the U.S. for the licensed product, and Roche will receive commercialization rights outside of the U.S. for the licensed product. The Company will also retain worldwide rights to any products for which Roche elects not to exercise its applicable option. Prior to Roche’s exercise of an option, the Company will have the lead responsibility for drug discovery and preclinical development of all collaboration programs. In addition, the Company will have the lead responsibility for the conduct of all Phase 1 clinical trials other than those Phase 1 clinical trials for any p</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Equity</t>
        </is>
      </c>
      <c r="B1" s="2" t="inlineStr">
        <is>
          <t>12 Months Ended</t>
        </is>
      </c>
    </row>
    <row r="2">
      <c r="B2" s="2" t="inlineStr">
        <is>
          <t>Dec. 31, 2021</t>
        </is>
      </c>
    </row>
    <row r="3">
      <c r="A3" s="3" t="inlineStr">
        <is>
          <t>Disclosure Text Block</t>
        </is>
      </c>
    </row>
    <row r="4">
      <c r="A4" s="4" t="inlineStr">
        <is>
          <t>Stockholder's Equity</t>
        </is>
      </c>
      <c r="B4" s="4" t="inlineStr">
        <is>
          <t>12. Stockholder’s Equity On January 27, 2020, the Company closed a follow-on public offering of 4,710,144 shares of its common stock at a price to the public of $69.00 per share and received net proceeds of $308.4 million, after deducting underwriting discounts and commissions and offering expenses paid by the Company. On July 30, 2020, the Company entered into the ATM Facility with Cowen, pursuant to which the Company may offer and sell, from time to time at its sole discretion, shares of its common stock having an aggregate offering price of up to $250.0 million through Cowen as sales agent. During the year ended December 31, 2020, the Company issued and sold 1,784,926 shares of its common stock under the ATM Facility and received net proceeds of $194.7 million. The Company did no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209948</v>
      </c>
      <c r="C3" s="6" t="n">
        <v>684636</v>
      </c>
    </row>
    <row r="4">
      <c r="A4" s="4" t="inlineStr">
        <is>
          <t>Marketable securities</t>
        </is>
      </c>
      <c r="B4" s="7" t="n">
        <v>267166</v>
      </c>
      <c r="C4" s="7" t="n">
        <v>187213</v>
      </c>
    </row>
    <row r="5">
      <c r="A5" s="4" t="inlineStr">
        <is>
          <t>Accounts receivable, net</t>
        </is>
      </c>
      <c r="B5" s="7" t="n">
        <v>25155</v>
      </c>
      <c r="C5" s="7" t="n">
        <v>7096</v>
      </c>
    </row>
    <row r="6">
      <c r="A6" s="4" t="inlineStr">
        <is>
          <t>Unbilled accounts receivable</t>
        </is>
      </c>
      <c r="B6" s="7" t="n">
        <v>11875</v>
      </c>
      <c r="C6" s="7" t="n">
        <v>18213</v>
      </c>
    </row>
    <row r="7">
      <c r="A7" s="4" t="inlineStr">
        <is>
          <t>Inventory</t>
        </is>
      </c>
      <c r="B7" s="7" t="n">
        <v>21817</v>
      </c>
      <c r="C7" s="7" t="n">
        <v>8581</v>
      </c>
    </row>
    <row r="8">
      <c r="A8" s="4" t="inlineStr">
        <is>
          <t>Prepaid expenses and other current assets</t>
        </is>
      </c>
      <c r="B8" s="7" t="n">
        <v>18064</v>
      </c>
      <c r="C8" s="7" t="n">
        <v>22020</v>
      </c>
    </row>
    <row r="9">
      <c r="A9" s="4" t="inlineStr">
        <is>
          <t>Total current assets</t>
        </is>
      </c>
      <c r="B9" s="7" t="n">
        <v>554025</v>
      </c>
      <c r="C9" s="7" t="n">
        <v>927759</v>
      </c>
    </row>
    <row r="10">
      <c r="A10" s="4" t="inlineStr">
        <is>
          <t>Marketable securities</t>
        </is>
      </c>
      <c r="B10" s="7" t="n">
        <v>557529</v>
      </c>
      <c r="C10" s="7" t="n">
        <v>677873</v>
      </c>
    </row>
    <row r="11">
      <c r="A11" s="4" t="inlineStr">
        <is>
          <t>Property and equipment, net</t>
        </is>
      </c>
      <c r="B11" s="7" t="n">
        <v>30700</v>
      </c>
      <c r="C11" s="7" t="n">
        <v>34129</v>
      </c>
    </row>
    <row r="12">
      <c r="A12" s="4" t="inlineStr">
        <is>
          <t>Operating lease right-of-use assets, net</t>
        </is>
      </c>
      <c r="B12" s="7" t="n">
        <v>90162</v>
      </c>
      <c r="C12" s="7" t="n">
        <v>67539</v>
      </c>
    </row>
    <row r="13">
      <c r="A13" s="4" t="inlineStr">
        <is>
          <t>Restricted cash</t>
        </is>
      </c>
      <c r="B13" s="7" t="n">
        <v>5171</v>
      </c>
      <c r="C13" s="7" t="n">
        <v>5168</v>
      </c>
    </row>
    <row r="14">
      <c r="A14" s="4" t="inlineStr">
        <is>
          <t>Other assets</t>
        </is>
      </c>
      <c r="B14" s="7" t="n">
        <v>14638</v>
      </c>
      <c r="C14" s="7" t="n">
        <v>5925</v>
      </c>
    </row>
    <row r="15">
      <c r="A15" s="4" t="inlineStr">
        <is>
          <t>Total assets</t>
        </is>
      </c>
      <c r="B15" s="7" t="n">
        <v>1252225</v>
      </c>
      <c r="C15" s="7" t="n">
        <v>1718393</v>
      </c>
    </row>
    <row r="16">
      <c r="A16" s="3" t="inlineStr">
        <is>
          <t>Current liabilities:</t>
        </is>
      </c>
    </row>
    <row r="17">
      <c r="A17" s="4" t="inlineStr">
        <is>
          <t>Accounts payable</t>
        </is>
      </c>
      <c r="B17" s="7" t="n">
        <v>8333</v>
      </c>
      <c r="C17" s="7" t="n">
        <v>4370</v>
      </c>
    </row>
    <row r="18">
      <c r="A18" s="4" t="inlineStr">
        <is>
          <t>Accrued expenses</t>
        </is>
      </c>
      <c r="B18" s="7" t="n">
        <v>121829</v>
      </c>
      <c r="C18" s="7" t="n">
        <v>105938</v>
      </c>
    </row>
    <row r="19">
      <c r="A19" s="4" t="inlineStr">
        <is>
          <t>Current portion of operating lease liabilities</t>
        </is>
      </c>
      <c r="B19" s="7" t="n">
        <v>8093</v>
      </c>
      <c r="C19" s="7" t="n">
        <v>7935</v>
      </c>
    </row>
    <row r="20">
      <c r="A20" s="4" t="inlineStr">
        <is>
          <t>Deferred revenue, current</t>
        </is>
      </c>
      <c r="B20" s="7" t="n">
        <v>11510</v>
      </c>
      <c r="C20" s="7" t="n">
        <v>12559</v>
      </c>
    </row>
    <row r="21">
      <c r="A21" s="4" t="inlineStr">
        <is>
          <t>Total current liabilities</t>
        </is>
      </c>
      <c r="B21" s="7" t="n">
        <v>149765</v>
      </c>
      <c r="C21" s="7" t="n">
        <v>130802</v>
      </c>
    </row>
    <row r="22">
      <c r="A22" s="4" t="inlineStr">
        <is>
          <t>Operating lease liabilities, net of current portion</t>
        </is>
      </c>
      <c r="B22" s="7" t="n">
        <v>103315</v>
      </c>
      <c r="C22" s="7" t="n">
        <v>81669</v>
      </c>
    </row>
    <row r="23">
      <c r="A23" s="4" t="inlineStr">
        <is>
          <t>Deferred revenue, net of current portion</t>
        </is>
      </c>
      <c r="B23" s="7" t="n">
        <v>25066</v>
      </c>
      <c r="C23" s="7" t="n">
        <v>28599</v>
      </c>
    </row>
    <row r="24">
      <c r="A24" s="4" t="inlineStr">
        <is>
          <t>Other long-term liabilities</t>
        </is>
      </c>
      <c r="B24" s="7" t="n">
        <v>3344</v>
      </c>
      <c r="C24" s="7" t="n">
        <v>7235</v>
      </c>
    </row>
    <row r="25">
      <c r="A25" s="4" t="inlineStr">
        <is>
          <t>Total liabilities</t>
        </is>
      </c>
      <c r="B25" s="7" t="n">
        <v>281490</v>
      </c>
      <c r="C25" s="7" t="n">
        <v>248305</v>
      </c>
    </row>
    <row r="26">
      <c r="A26" s="4" t="inlineStr">
        <is>
          <t>Commitments and Contingencies (Note 18)</t>
        </is>
      </c>
      <c r="B26" s="4" t="inlineStr">
        <is>
          <t xml:space="preserve"> </t>
        </is>
      </c>
      <c r="C26" s="4" t="inlineStr">
        <is>
          <t xml:space="preserve"> </t>
        </is>
      </c>
    </row>
    <row r="27">
      <c r="A27" s="3" t="inlineStr">
        <is>
          <t>Stockholders' equity:</t>
        </is>
      </c>
    </row>
    <row r="28">
      <c r="A28" s="4" t="inlineStr">
        <is>
          <t>Preferred stock, $0.001 par value; 5,000,000 shares authorized; no shares issued and outstanding</t>
        </is>
      </c>
      <c r="B28" s="4" t="inlineStr">
        <is>
          <t xml:space="preserve"> </t>
        </is>
      </c>
      <c r="C28" s="4" t="inlineStr">
        <is>
          <t xml:space="preserve"> </t>
        </is>
      </c>
    </row>
    <row r="29">
      <c r="A29" s="4" t="inlineStr">
        <is>
          <t>Common stock, $0.001 par value; 120,000,000 shares authorized; 59,141,086 and 57,793,533 shares issued and outstanding at December 31, 2021 and December 31, 2020, respectively</t>
        </is>
      </c>
      <c r="B29" s="7" t="n">
        <v>59</v>
      </c>
      <c r="C29" s="7" t="n">
        <v>58</v>
      </c>
    </row>
    <row r="30">
      <c r="A30" s="4" t="inlineStr">
        <is>
          <t>Additional paid-in capital</t>
        </is>
      </c>
      <c r="B30" s="7" t="n">
        <v>2250250</v>
      </c>
      <c r="C30" s="7" t="n">
        <v>2106600</v>
      </c>
    </row>
    <row r="31">
      <c r="A31" s="4" t="inlineStr">
        <is>
          <t>Accumulated other comprehensive loss</t>
        </is>
      </c>
      <c r="B31" s="7" t="n">
        <v>-4133</v>
      </c>
      <c r="C31" s="7" t="n">
        <v>-5214</v>
      </c>
    </row>
    <row r="32">
      <c r="A32" s="4" t="inlineStr">
        <is>
          <t>Accumulated deficit</t>
        </is>
      </c>
      <c r="B32" s="7" t="n">
        <v>-1275441</v>
      </c>
      <c r="C32" s="7" t="n">
        <v>-631356</v>
      </c>
    </row>
    <row r="33">
      <c r="A33" s="4" t="inlineStr">
        <is>
          <t>Total stockholders' equity</t>
        </is>
      </c>
      <c r="B33" s="7" t="n">
        <v>970735</v>
      </c>
      <c r="C33" s="7" t="n">
        <v>1470088</v>
      </c>
    </row>
    <row r="34">
      <c r="A34" s="4" t="inlineStr">
        <is>
          <t>Total liabilities and stockholders' equity</t>
        </is>
      </c>
      <c r="B34" s="6" t="n">
        <v>1252225</v>
      </c>
      <c r="C34" s="6" t="n">
        <v>17183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Dec. 31, 2021</t>
        </is>
      </c>
    </row>
    <row r="3">
      <c r="A3" s="3" t="inlineStr">
        <is>
          <t>Disclosure Text Block</t>
        </is>
      </c>
    </row>
    <row r="4">
      <c r="A4" s="4" t="inlineStr">
        <is>
          <t>Stock-based Compensation</t>
        </is>
      </c>
      <c r="B4" s="4" t="inlineStr">
        <is>
          <t xml:space="preserve">13. Stock-based Compensation 2015 Stock Option and Incentive Plan In 2015, the Company’s board of directors and stockholders approved the 2015 Stock Option and Incentive Plan (the 2015 Plan), which replaced the Company’s 2011 Stock Option and Grant Plan, as amended (the 2011 Plan). The 2015 Plan includes incentive stock options, nonstatutory stock options, stock appreciation rights, restricted stock, restricted stock units, unrestricted stock, performance-based awards and cash-based awards. The Company initially reserved a total of 1,460,084 shares of common stock for the issuance of awards under the 2015 Plan. The 2015 Plan provides that the number of shares reserved and available for issuance under the 2015 Plan will be cumulatively increased on January 1 of each calendar year by 4% of the number of shares of common stock issued and outstanding on the immediately preceding December 31 or such lesser amount as specified by the compensation committee of the board of directors. For the calendar years beginning January 1, 2021 and 2022, the number of shares reserved for issuance under the 2015 Plan was increased by 2,311,741 and 2,365,643 shares, respectively. In addition, the total number of shares reserved for issuance is subject to adjustment in the event of a stock split, stock dividend or other change in the Company’s capitalization. As of December 31, 2021, there were 3,027,882 2020 Inducement Plan In March 2020, the Company’s board of directors adopted the 2020 Inducement Plan (the Inducement Plan), pursuant to which the Company may grant, subject to the terms of the Inducement Plan and Nasdaq rules, nonstatutory stock options, stock appreciation rights, restricted stock awards, restricted stock units, and other stock-based awards. The Company initially reserved a total of 1,000,000 shares of common stock for the issuance of awards under the Inducement Plan. The number of shares reserved and available for issuance under the Inducement Plan can be increased at any time with the approval of the Company’s board of directors. The Inducement Plan permits the board of directors or a committee thereof to use the stock-based awards available under the Inducement Plan to attract key employees for the growth of the Company. As of December 31, 2021, there were 288,982 shares available for future grant under the Inducement Plan. Stock-based Compensation Expense The Company recognized stock-based compensation expense totaling $91.6 million, $75.5 million and million for the years ended December 31, 2021, 2020 and 2019, respectively. Stock-based compensation expense by award type included within the consolidated statements of operations and comprehensive income (loss) is as follows (in thousands): ​ ​ ​ ​ ​ ​ ​ ​ ​ ​ Year Ended December 31, ​ 2021 ​ 2020 ​ ​ 2019 Stock options $ 57,912 ​ $ 57,237 ​ $ 47,726 Restricted stock units ​ 33,939 ​ ​ 18,407 ​ ​ 6,445 Employee stock purchase plan ​ 1,184 ​ ​ 958 ​ ​ 482 Subtotal ​ 93,035 ​ ​ 76,602 ​ ​ 54,653 Capitalized stock-based compensation costs ​ (1,405) ​ ​ (1,076) ​ ​ — Stock-based compensation expense included in total cost and operating expenses $ 91,630 ​ $ 75,526 ​ $ 54,653 The following table presents stock-based compensation expense that is included in operating expenses by classification within the consolidated statements of operations and comprehensive income (loss) is as follows (in thousands): ​ ​ ​ ​ ​ ​ ​ ​ ​ ​ ​ Year Ended December 31, ​ 2021 2020 ​ 2019 Research and development $ 39,670 $ 33,642 $ 28,596 ​ Selling, general and administrative 51,960 ​ 41,884 ​ 26,057 ​ Total stock-based compensation expense included in operating expenses $ 91,630 ​ $ 75,526 ​ $ 54,653 ​ ​ ​ At December 31, 2021, there was $199.8 million of total unrecognized compensation cost related to non-vested stock awards, which is expected to be recognized over a weighted-average period of 2.6 years. Stock Options Stock options granted by the Company generally vest ratably over four years, with a one-year cliff for new employee awards and are exercisable from the date of grant for a period of ten years. The fair value of each option issued to employees was estimated at the date of grant using the Black-Scholes option pricing model with the following weighted-average assumptions: ​ ​ ​ ​ ​ ​ ​ ​ ​ ​ ​ ​ ​ ​ ​ Year Ended December 31, ​ ​ ​ 2021 ​ 2020 ​ 2019 ​ Risk-free interest rate ​ 0.96 % 1.02 % 2.21 % Expected dividend yield ​ — % — % — % Expected term (years) ​ 6.0 ​ 6.0 ​ 6.0 ​ Expected stock price volatility ​ 58.03 % 60.48 % 63.83 % ​ The following table summarizes the stock option activity for the year ended December 31, 2021: ​ ​ ​ ​ ​ ​ ​ ​ ​ ​ ​ ​ ​ ​ ​ Weighted- Remaining Aggregate ​ ​ ​ ​ Average ​ Contractual ​ Intrinsic ​ ​ ​ ​ Exercise ​ Life ​ Value(1) ​ ​ Shares ​ Price ​ (in Years) ​ (in thousands) Outstanding at December 31, 2020 6,030,641 ​ $ 61.28 7.41 ​ $ 306,810 ​ Granted 1,125,514 ​ ​ 98.50 ​ ​ ​ ​ ​ ​ Exercised (982,791) ​ 48.13 ​ ​ ​ ​ ​ ​ Canceled (491,342) ​ 79.27 ​ ​ ​ ​ ​ ​ Outstanding at December 31, 2021 5,682,022 ​ $ 69.37 6.99 ​ $ 214,675 ​ Exercisable at December 31, 2021 3,499,094 ​ $ 61.30 6.13 ​ $ 160,313 ​ (1) Intrinsic value represents the amount by which the fair market value as of December 31, 2021 of the underlying common stock exceeds the exercise price of the option. ​ The weighted-average grant date fair value of options granted in the years ended December 31, 2021, 2020 and 2019 was $52.93, $34.77 and $48.96, respectively. The total intrinsic value of options exercised in the years ended December 31, 2021, 2020, and 2019 was $52.3 million, $43.3 million, and $33.8 million, respectively. At December 31, 2021, the total unrecognized compensation expense related to unvested stock option awards was $93.8 million, which is expected to be recognized over a weighted-average period of approximately 2.4 years. Restricted stock units ​ Restricted stock units granted by the Company generally vest ratably over four years. The following table summarizes the restricted stock units activity for the year ended December 31, 2021: ​ ​ ​ ​ ​ ​ ​ ​ ​ ​ ​ ​ Weighted-Average ​ ​ ​ ​ ​ Grant Date ​ Shares Fair Value Unvested shares at December 31, 2020 1,171,686 ​ $ 65.37 ​ Granted 999,504 ​ 98.62 ​ Vested (321,645) ​ 66.87 ​ Forfeited (259,385) ​ 78.31 ​ Unvested shares at December 31, 2021 1,590,160 ​ $ 83.85 ​ ​ The total fair value of restricted stock units vested during the years ended December 31, 2021, 2020 and 2019 was $31.6 million, $7.4 million and $0.7 million, respectively. As of December 31, 2021, the total unrecognized compensation expense related to unvested restricted stock units was $105.9 million, which is expected to be recognized over a weighted-average period of approximately 2.7 years. 2015 Employee Stock Purchase Plan In 2015, the Company’s board of directors and stockholders approved the 2015 ESPP, which became effective upon the closing of the IPO in May 2015. The Company initially reserved a total of 243,347 shares of common stock for issuance under the 2015 ESPP. The 2015 ESPP provides that the number of shares reserved and available for issuance under the 2015 ESPP will be cumulatively increased on January 1 of each calendar years by 1% of the number of shares of common stock issued and outstanding on the immediately preceding December 31 or such lesser amount as specified by the compensation committee of the board of directors. For the calendar years beginning January 1, 2021 and 2022, the number of shares reserved for issuance under the 2015 ESPP was increased by 577,935 and 591,410 shares, respectively. The Company issued 43,167, 38,516, and 20,724 shares under the ESPP during the years ended December 31, 2021, 2020, and 2019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Income Per Share</t>
        </is>
      </c>
      <c r="B1" s="2" t="inlineStr">
        <is>
          <t>12 Months Ended</t>
        </is>
      </c>
    </row>
    <row r="2">
      <c r="B2" s="2" t="inlineStr">
        <is>
          <t>Dec. 31, 2021</t>
        </is>
      </c>
    </row>
    <row r="3">
      <c r="A3" s="3" t="inlineStr">
        <is>
          <t>Disclosure Text Block</t>
        </is>
      </c>
    </row>
    <row r="4">
      <c r="A4" s="4" t="inlineStr">
        <is>
          <t>Net Income Per Share</t>
        </is>
      </c>
      <c r="B4" s="4" t="inlineStr">
        <is>
          <t>14. Net income (loss) per share Basic net income (loss) per share (earnings per share, EPS) is calculated by dividing net income (loss) by the weighted average shares of common stock outstanding during the period, without consideration for common stock equivalents. Diluted net income (loss) per share is calculated by adjusting weighted average shares outstanding for the dilutive effect of common stock equivalents outstanding for the period. For purposes of the diluted net income (loss) per share calculation, the effect of stock options, unvested restricted stock units and ESPP shares on weighted average number of shares is calculated using the treasury stock method. In periods with reported net operating losses, all common stock equivalents are deemed anti-dilutive such that basic net loss per share and diluted net loss per share are equal. The calculation of net income (loss) and the number of shares used to compute basic and diluted net income (loss) per share for the years ended December 31, 2021, 2020 and 2019 are as follows (in thousands, except per share data): ​ ​ ​ ​ ​ ​ ​ ​ ​ ​ ​ ​ ​ Year Ended December 31, ​ ​ 2021 ​ 2020 2019 Net income (loss) - basic and diluted ​ $ (644,085) ​ $ 313,882 $ (347,694) Weighted average shares outstanding - basic ​ ​ 58,518 ​ ​ 54,534 ​ ​ 47,829 Effect of dilutive securities: ​ ​ ​ ​ ​ ​ ​ ​ ​ Stock options ​ ​ — ​ ​ 1,303 ​ ​ — Restricted stock units ​ ​ — ​ ​ 331 ​ ​ — Weighted average shares outstanding - diluted ​ ​ 58,518 ​ ​ 56,168 ​ ​ 47,829 Net income (loss) per share - basic ​ $ (11.01) ​ $ 5.76 ​ $ (7.27) Net income (loss) per share - diluted ​ ​ (11.01) ​ ​ 5.59 ​ ​ (7.27) ​ For the years ended December 31, 2021, 2020 and 2019, the following dilutive securities were not included in the computation of net income (loss) per share because the effect would be anti-dilutive (in thousands): ​ ​ ​ ​ ​ ​ ​ ​ ​ ​ ​ Year Ended December 31, ​ 2021 2020 ​ 2019 Stock options 5,682 4,480 5,796 ​ Restricted stock units 1,590 13 420 ​ ESPP shares ​ 24 ​ 19 ​ 14 ​ Total 7,296 4,512 ​ 6,23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Disclosure Text Block</t>
        </is>
      </c>
    </row>
    <row r="4">
      <c r="A4" s="4" t="inlineStr">
        <is>
          <t>Income Taxes</t>
        </is>
      </c>
      <c r="B4" s="4" t="inlineStr">
        <is>
          <t>15. Income Taxes A reconciliation of the U.S. statutory income tax rate to the Company’s effective tax rate is as follows for the years ended December 31, 2021, 2020 and 2019: ​ ​ ​ ​ ​ ​ ​ ​ ​ ​ ​ Year Ended December 31, ​ ​ ​ 2021 2020 ​ 2019 Federal income tax (benefit) at statutory rate ​ 21.00 % 21.00 % 21.00 % Permanent differences 0.07 ​ (0.47) ​ 1.11 ​ In-process research and development ​ (8.53) ​ — ​ — ​ Federal research and development credits 0.76 ​ (0.96) ​ 0.77 ​ Federal orphan drug credits ​ 4.02 ​ (10.35) ​ 6.90 ​ State income tax, net of federal benefit 1.26 ​ 0.08 ​ 7.46 ​ Other (0.05) ​ 1.50 ​ 2.13 ​ Foreign rate differential ​ (0.10) ​ 0.37 ​ (0.03) ​ Deferred rate change ​ 0.79 ​ 2.60 ​ (0.08) ​ Foreign tax credit ​ 0.39 ​ — ​ — ​ Change in valuation allowance (20.08) ​ (13.42) ​ (39.26) ​ Effective income tax rate (0.47) % 0.35 % — % ​ The Company’s deferred tax assets and liabilities consist of the following (in thousands): ​ ​ ​ ​ ​ ​ ​ ​ ​ ​ ​ Year Ended December 31, ​ 2021 ​ 2020 ​ 2019 Deferred tax assets: ​ ​ ​ ​ ​ ​ ​ ​ Net operating loss carryforwards $ 243,670 ​ $ 140,769 ​ $ 219,935 Research and development credit carryforwards 36,345 ​ 23,679 ​ 19,240 Orphan drug credit carryforwards ​ 150,859 ​ ​ 125,153 ​ ​ 92,538 Accrued expenses and other 40,617 ​ 32,206 ​ 25,842 Deferred revenue ​ 6,598 ​ ​ 7,317 ​ ​ 10,971 Deferred lease incentive ​ — ​ ​ — ​ ​ — Deferred rent ​ 24,798 ​ 19,308 ​ 26,196 Jublient license ​ 448 ​ ​ — ​ ​ — Interest expense 29 ​ — ​ — Total gross deferred tax asset 503,364 ​ 348,432 ​ 394,722 Deferred tax liability ​ ​ ​ ​ ​ ​ ​ Depreciation ​ (5,157) ​ (5,451) ​ (4,474) Right of use assets ​ (20,059) ​ ​ (14,539) ​ ​ (19,869) UNICAP (1,966) ​ — ​ — Prepaid expenses ​ (2) ​ ​ — ​ ​ — Valuation allowance (476,180) ​ (328,442) ​ (370,379) Net deferred tax asset $ — ​ $ — ​ $ — ​ ​ Management has evaluated the positive and negative evidence bearing upon the realizability of its deferred tax assets and has determined that it is more likely than not that the Company will not recognize the benefits of its net federal, foreign and state deferred tax assets, and as a result, a valuation allowance of $476.2 million, $328.4 million and $370.4 million has been established at December 31, 2021, 2020 and 2019, respectively. The change in the valuation allowance was $147.7 million, ($42.0) million and $136.9 million for the years ended December 31, 2021, 2020 and 2019, respectively. The increase of deferred tax asset between December 31, 2021 and 2020 is primarily driven by increased net operating losses (NOL) and credits generated from R&amp;D activities during the year. The Company has incurred NOL since inception with the exception of year 2020. As of December 31, 2021, the Company had federal and state NOL carryforwards of $872.6 million and $997.1 million, respectively, which begin to expire in 2030, and of which $851.1 million of the Company’s federal NOL is post 2017 NOL that will be carried forward indefinitely. As a result of Lengo acquisition (a stock acquisition for tax purposes) in 2021, the Company has a carryover inside tax basis in Lengo’s assets and liabilities, including its tax attributes. The Company acquired $66.6 million and $67.1 million of the federal and state NOL carryforwards, respectively, from the acquisition of Lengo. All such acquired NOL is post 2017 NOL and will be carried forward indefinitely for federal purposes. As of December 31, 2021, the Company had federal and state research and development tax credit carryforwards of $19.4 million and $17.7 million, respectively, which begin to expire in 2030. The Company acquired $0.3 million and $0.2 million of the federal and state research development tax credit carryforwards, respectively, from the acquisition of Lengo. As of December 31, 2021, the Company had federal orphan drug credits of $150.9 million, which begin to expire in 2035 and state investment tax credits of $0.6 million, which have begun to expire in 2021. As of December 31, 2021, the Company has foreign tax credits of $2.5 million which will expire in 2031. The Company has analyzed and validated its research and development tax credits as well as its orphan drug credits for 2011-2020. The Company generated research credits in 2021 but has not conducted a formal study to document its qualified activities. This study may result in an adjustment to the Company’s research and development credit carryforwards. No amounts are being presented as an uncertain tax position as of December 31, 2021 until such study is completed and the adjustment is known. A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Internal Revenue Code of 1986, as amended (the Code), provides for a limitation of the annual use of NOL and other tax attributes (such as research and development tax credit carryforwards) following certain ownership changes (as defined by the Code) that could limit the Company’s ability to utilize these carryforwards. We may have experienced such ownership changes in the past, and we may experience ownership changes in the future as a result of shifts in our stock ownership, some of which are outside our control. Approximately $2 million of the Company’s NOL carryforwards may not be available for utilization within their applicable carryforward periods based on the Section 382 study in 2020. In addition, U.S. tax laws limit the time during which these carryforwards may be applied against future taxes. Therefore, the Company may not be able to take full advantage of these carryforwards for federal or state income tax purposes. With respect to the net operating losses and research and development tax credit carryforwards acquired from the acquisition of Lengo, the Company has not completed a study to assess whether an ownership change under Section 382 of the Code has occurred, or whether there have been multiple ownership changes since Lengo’s formation. Accordingly, the Company’s ability to utilize the aforementioned carryforwards may be limited and in turn, may not be able to take full advantage of these carryforwards for federal or state income tax purposes. Interest and penalty charges, if any, related to unrecognized tax benefits would be classified as income tax expense in the accompanying statements of operations and comprehensive loss. As of December 31, 2021 and 2020, the Company has no unrecognized tax benefits or accrued interest related to unrecognized tax benefits. As of December 31, 2021, the Company was open to examination in the U.S. federal and certain state jurisdictions for all of the Company’s tax years since the net operating losses may potentially be utilized in future years to reduce taxable income. Since the Company is in a loss carryforward position, it is generally subject to examination by the U.S. federal, state, and local income tax authorities for all tax years in which a loss carryforward is avail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Disclosure Text Block</t>
        </is>
      </c>
    </row>
    <row r="4">
      <c r="A4" s="4" t="inlineStr">
        <is>
          <t>Leases</t>
        </is>
      </c>
      <c r="B4" s="4" t="inlineStr">
        <is>
          <t xml:space="preserve">16. Leases 38 Sidney Street On February 12, 2015, the Company entered into a lease for approximately 39,000 rentable square feet of office and laboratory space at 38 Sidney Street in Cambridge, Massachusetts, which the initial term of the lease agreement will expire on October 31, 2022. On December 15, 2021, the Company extended the lease term to expire on November 30, 2029, and agreed to pay an initial annual base rent of approximately $4.5 million, which rises annually until it reaches approximately $5.5 million. The lease extension provided the Company with an allowance for leasehold improvements of $0.8 million improvements to be made to the premises. Security deposit of $0.9 million was recorded as restricted cash on the Company’s consolidated balance sheet as of December 31, 2021. The Company is subleasing the space to third parties and the term of the subleases will expire on February 28, 2022 and September 30, 2022. 45 Sidney Street On April 28, 2017, the Company entered into a lease agreement for approximately 99,833 rentable square feet of office and laboratory space located at 45 Sidney Street in Cambridge, Massachusetts. On September 19, 2018, the Company entered into an amendment to the lease agreement to expand the rentable square footage to approximately 139,216 square feet. The initial term of the lease agreement will expire on November 30, 2029, unless terminated sooner. The lease agreement also provides the Company with an option to extend the lease agreement for two consecutive five-year periods at the then fair market annual rent, as defined in the lease agreement. The Company has agreed to pay for the 99,833 rentable square feet an initial annual base rent of approximately $7.7 million, which increases annually until it reaches approximately $10.6 million in the last year of the initial term. The Company has also agreed to pay an initial annual base rent of approximately $3.2 million for the expansion premises, which increases annually until it reaches approximately $4.2 million in the last year of the initial term for the expansion premises. The amended lease provided the Company with a total tenant improvement allowance of approximately $17.4 million for improvements to be made to the premises. Security deposit of $3.8 million was recorded as restricted cash on the Company’s consolidated balance sheet as of December 31, 2021. ​ The lease agreements do not contain residual value guarantees and t he components of lease cost for the years ended December 31, 2021, 2020 and 2019 were as follows (in thousands): ​ ​ ​ ​ ​ ​ ​ ​ ​ ​ ​ Year Ended December 31, Operating leases: 2021 ​ 2020 ​ 2019 Lease cost $ 18,299 ​ $ 17,600 ​ $ 16,162 Sublease income ​ (2,174) ​ ​ (2,919) ​ ​ (2,834) Net lease cost $ 16,125 ​ $ 14,681 ​ $ 13,328 ​ The Company has not entered into any material short-term leases or financing leases as of December 31, 2021. Supplemental cash flow information related to leases for the years ended December 31, 2021 and 2020 was as follows (in thousands): ​ ​ ​ ​ ​ ​ ​ ​ Year Ended December 31, ​ 2021 ​ 2020 Cash paid for amounts included in the measurement of lease liabilities: $ 14,896 ​ $ 14,444 Lease liabilities arising from obtaining right-of-use assets: ​ ​ ​ ​ ​ Operating leases $ 28,929 ​ $ 479 ​ The weighted average remaining lease term and weighted average discount rate of the operating leases are as follows: ​ ​ ​ ​ ​ ​ ​ ​ ​ ​ ​ ​ Operating leases Weighted average remaining lease term in years ​ ​ ​ ​ 7.8 Weighted average discount rate ​ ​ ​ ​ 7.4% ​ Future minimum lease payments under non-cancellable leases as of December 31, 2021 were as follows (in thousands): ​ ​ ​ ​ ​ ​ ​ ​ ​ 2022 ​ ​ 15,825 2023 ​ ​ 17,691 2024 ​ ​ 18,183 2025 ​ ​ 18,557 2026 ​ ​ 19,089 Thereafter ​ ​ 58,912 Total future minimum lease payments ​ ​ 148,257 Less imputed interest ​ ​ (36,849) Total ​ $ 111,408 ​ * Minimum lease payments have not been reduced by minimum net sublease receivables of $2.0 million due in the future under the Company’s non-cancelable subleases for the office and laboratory space located at 38 Sidney Street, Cambridge, Massachuset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12 Months Ended</t>
        </is>
      </c>
    </row>
    <row r="2">
      <c r="B2" s="2" t="inlineStr">
        <is>
          <t>Dec. 31, 2021</t>
        </is>
      </c>
    </row>
    <row r="3">
      <c r="A3" s="3" t="inlineStr">
        <is>
          <t>Disclosure Text Block</t>
        </is>
      </c>
    </row>
    <row r="4">
      <c r="A4" s="4" t="inlineStr">
        <is>
          <t>Employee Benefit Plans</t>
        </is>
      </c>
      <c r="B4" s="4" t="inlineStr">
        <is>
          <t>17. Employee Benefit Plans 401(k) Savings Plan The Company maintains a 401(k) plan for employees (the 401(k) Plan). The 401(k) Plan is intended to qualify under Section 401(k) of the Code, so that contributions to the 401(k) Plan by employees or by the Company, and the investment earnings on contributions, are not taxable to the employees until withdrawn from the 401(k) Plan, and so that contributions by the Company, if any, will be deductible by the Company when made. Under the 401(k) Plan, employees may elect to reduce their current compensation by up to the statutorily prescribed annual limit and to have the amount of such reduction contributed to the 401(k) Plan. The 401(k) Plan permits the Company to make contributions up to the limits allowed by law on behalf of all eligible employees. The expense related to the 401(k) Plan primarily consists of the Company’s matching contributions. The expenses related to the 401(k) Plan for the years ended December 31, 2021, 2020 and 2019 were $3.0 million, $1.9 million and $1.2 million, respectively. Switzerland Defined Benefit Plan The Company maintains a pension plan Switzerlan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Disclosure Text Block</t>
        </is>
      </c>
    </row>
    <row r="4">
      <c r="A4" s="4" t="inlineStr">
        <is>
          <t>Commitments and Contingencies</t>
        </is>
      </c>
      <c r="B4" s="4" t="inlineStr">
        <is>
          <t>18. Commitments and Contingencies Purchase Commitments Associated with Commercial Supply Agreements In connection with the commercialization of AYVAKIT/AYVAKYT and GAVRETO, the Company has negotiated manufacturing agreements with certain vendors that require the Company to meet minimum purchase obligations on an annual basis. The aggregate amount of future minimum purchase obligations under these manufacturing agreements over the period of next five years is approximately $34.2 million as of December 31, 2021. Legal Proceedings The Company is not currently a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the costs related to its legal proceedings as they are incurred.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senior management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is not not crued any liabilities related to such obligations in its consolidated financial statements as of December 31, 2021 or 2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ubsequent Events</t>
        </is>
      </c>
      <c r="B1" s="2" t="inlineStr">
        <is>
          <t>12 Months Ended</t>
        </is>
      </c>
    </row>
    <row r="2">
      <c r="B2" s="2" t="inlineStr">
        <is>
          <t>Dec. 31, 2021</t>
        </is>
      </c>
    </row>
    <row r="3">
      <c r="A3" s="3" t="inlineStr">
        <is>
          <t>Disclosure Text Block</t>
        </is>
      </c>
    </row>
    <row r="4">
      <c r="A4" s="4" t="inlineStr">
        <is>
          <t>Subsequent Events</t>
        </is>
      </c>
      <c r="B4" s="4" t="inlineStr">
        <is>
          <t>19. Subsequent Events During the first quarter of 2022, a $30.0 million development milestone was achieved under our license agreement with Clementia.</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 (Policies)</t>
        </is>
      </c>
      <c r="B1" s="2" t="inlineStr">
        <is>
          <t>12 Months Ended</t>
        </is>
      </c>
    </row>
    <row r="2">
      <c r="B2" s="2" t="inlineStr">
        <is>
          <t>Dec. 31, 2021</t>
        </is>
      </c>
    </row>
    <row r="3">
      <c r="A3" s="3" t="inlineStr">
        <is>
          <t>Policy Text Blocks</t>
        </is>
      </c>
    </row>
    <row r="4">
      <c r="A4" s="4" t="inlineStr">
        <is>
          <t>Basis of Presentation</t>
        </is>
      </c>
      <c r="B4" s="4" t="inlineStr">
        <is>
          <t>Basis of Presentation The audited consolidated The accompanying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Blueprint Medicines (Italy) S.r.L., and Lengo Therapeutics Inc (Lengo), which was acquired on December 30, 2021. All intercompany transactions and balances have been eliminated.</t>
        </is>
      </c>
    </row>
    <row r="5">
      <c r="A5" s="4" t="inlineStr">
        <is>
          <t>Use of Estimates</t>
        </is>
      </c>
      <c r="B5" s="4" t="inlineStr">
        <is>
          <t>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acquisitions, inventory, operating lease right-of-use assets, operating lease liabilities, stock-based compensation expense, accrued expenses, and income taxes. The length of time and full extent to which the ongoing COVID-19 pandemic will directly or indirectly impact the Company’s business, results of operations and financial condition, including revenues, expenses, reserves and allowances, manufacturing, clinical trials, research and development costs and employee-related amounts, will depend on future developments that are highly uncertain, subject to change and difficult to predict, including as a result of new information that may emerge concerning COVID-19, including the identification and spread of new variants, and the actions taken to contain or treat COVID-19, as well as the economic impact thereof on local, regional, national and international customers and markets. The Company considers the impact of COVID-19 while making the estimates within its consolidated financial statements and there may be changes to those estimates in future periods. Actual results may differ from these estimates.</t>
        </is>
      </c>
    </row>
    <row r="6">
      <c r="A6" s="4" t="inlineStr">
        <is>
          <t>Revenue Recognition</t>
        </is>
      </c>
      <c r="B6" s="4" t="inlineStr">
        <is>
          <t>Revenue Recognition The Company accounts for contracts with customers in accordance with ASC Topic 606, Revenue from Contracts with Customers Product revenue AYVAKIT and GAVRETO its products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the Company’s current contractual and statutory requirements, specific known market events and trends, industry data and forecasted customer buying and payment patterns, the percentage of our products that are sold via these programs, and our product pricing ​ Chargebacks: expected value method based upon a range of possible outcomes and are established in the same period that the related revenue is recognized, resulting in a reduction of product revenue. Government rebates: Trade discounts and allowances: Product returns: ​ Other deductions: ​ Collaboration revenue At contract inception,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For elements of collaboration arrangements that are accounted for pursuant to ASC 808, an appropriate recognition method is determined and applied consistently, either by analogy to authoritative accounting literature or by applying a reasonable and rational policy election. The Company evaluates the income statement classification for presentation of amounts due from or owed to other participants associated with multiple activities in a collaboration arrangement based on the nature of each separate activity. For the co-commercialization and marketing activities of certain of the Company’s products and product candidates in a collaboration arrangement, where the Company is the principal on sales transactions with third parties, the Company recognizes revenues, cost of sales and operating expenses on a gross basis in their respective lines in its consolidated statements of operations and comprehensive income (loss). Where the Company is not the principal on sales transactions with third parties, the Company records its share of the revenues, cost of sales and operating expenses on a net basis as revenue (expenses) from the collaboration arrangement in its consolidated statements of operations and comprehensive income (loss). For elements accounted within scope of ASC 606, to determine the appropriate amount of revenue to be recognized for the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and sales-based mileston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Exclusive Licenses. Research and Development Services. Customer Options. Milestone Payments. Royalties. or all of the royalty has been allocated has been satisfied or partially satisfied. To date, the Company has not recognized any royalty revenue resulting from any of its licensing arrangements. Consideration received prior to revenue recognition is recorded as deferred revenue in the consolidated balance shee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If the Company transfer goods or services to a customer before the customer pays consideration or before payment is due, the Company records a contract asset as unbilled accounts receivable on the consolidated balance sheets. For a complete discussion of accounting for collaboration revenues, see Note 11, Collaboration and License Agreements</t>
        </is>
      </c>
    </row>
    <row r="7">
      <c r="A7" s="4" t="inlineStr">
        <is>
          <t>Accounts Receivable, net</t>
        </is>
      </c>
      <c r="B7" s="4" t="inlineStr">
        <is>
          <t xml:space="preserve">Accounts Receivable, net Accounts receivable arise from product sales and amounts due from the Company’s collaboration partners. The amount from product sales represents amounts due from specialty distributors and specialty pharmacy providers in the U.S. and in the European Union. The Company monitors economic conditions and the financial performance and credit worthiness of its counterparties to identify facts or circumstances that may indicate that its receivables are at risk of collection. The Company provides reserves against accounts receivable for estimated losses that may result from a customer’s inability to pay based on the composition of its accounts receivable, considering past events, current economic conditions, and reasonable and supportable forecasts about the future economic conditions. The contractual life of our accounts receivable is generally short-term. Amounts determined to be uncollectible are charged or written-off against the reserve. For the years ended December 31, 2021 and 2020, the Company did not record any expected credit losses related to outstanding accounts receivable. </t>
        </is>
      </c>
    </row>
    <row r="8">
      <c r="A8" s="4" t="inlineStr">
        <is>
          <t>Inventory</t>
        </is>
      </c>
      <c r="B8" s="4" t="inlineStr">
        <is>
          <t xml:space="preserve">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and includes these costs in other assets in the consolidated balance sheet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t>
        </is>
      </c>
    </row>
    <row r="9">
      <c r="A9" s="4" t="inlineStr">
        <is>
          <t>Fair Value Measurements</t>
        </is>
      </c>
      <c r="B9" s="4" t="inlineStr">
        <is>
          <t xml:space="preserve">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There have been no changes to the valuation methods during the years ended December 31, 2021 and 2020. </t>
        </is>
      </c>
    </row>
    <row r="10">
      <c r="A10" s="4" t="inlineStr">
        <is>
          <t>Cash and cash equivalents</t>
        </is>
      </c>
      <c r="B10" s="4" t="inlineStr">
        <is>
          <t>Cash and cash equivalents The Company considers all highly liquid investments purchased with original maturities of 90 days or less from the date of purchase to be cash equivalents. As of December 31, 2021 and 2020, the Company’s cash equivalents comprised of money market funds with less than 90 days from the date of purchase. Cash equivalents are reported at fair value.</t>
        </is>
      </c>
    </row>
    <row r="11">
      <c r="A11" s="4" t="inlineStr">
        <is>
          <t>Available-for-sale Investments</t>
        </is>
      </c>
      <c r="B11" s="4" t="inlineStr">
        <is>
          <t>Available-for-Sale Investments The Company classifies marketable debt securities with a remaining maturity when purchased of greater than three months available-for-sale, and marketable debt securities with a remaining maturity date greater than one year as non-current assets. Available-for-sale marketable debt securities are maintained by an investment manager and mainly consist of U.S. treasury securities and U.S. government agency securities.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t>
        </is>
      </c>
    </row>
    <row r="12">
      <c r="A12" s="4" t="inlineStr">
        <is>
          <t>Comprehensive Income (Loss)</t>
        </is>
      </c>
      <c r="B12" s="4" t="inlineStr">
        <is>
          <t>Comprehensive Income (Loss) Comprehensive income (loss) is defined as the change in equity of a business enterprise during a period from transactions and other events and circumstances from non-owner sources. Other comprehensive income (loss) consisted of foreign currency translation adjustments, unrealized gains and losses on available-for-sale investments and unrealized gains and losses on pension benefit obligations.</t>
        </is>
      </c>
    </row>
    <row r="13">
      <c r="A13" s="4" t="inlineStr">
        <is>
          <t>Research and Development Expenses</t>
        </is>
      </c>
      <c r="B13" s="4" t="inlineStr">
        <is>
          <t>Research and Development Expenses Expenditures relating to research and development are expensed in the period incurred. Research and development expenses consist of both internal and external costs associated with the development of the Company’s selective cancer therapies and building of its discovery platform. As part of the process of preparing the consolidated financial statements, the Company accrues costs for clinical trial activities based upon estimates of the services received and related expenses incurred that have yet to be invoiced by the contract research organizations or other clinical trial vendors that perform the activities. ​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t>
        </is>
      </c>
    </row>
    <row r="14">
      <c r="A14" s="4" t="inlineStr">
        <is>
          <t>Selling, General and Administrative Expenses</t>
        </is>
      </c>
      <c r="B14" s="4" t="inlineStr">
        <is>
          <t xml:space="preserve">Selling, General and Administrative Expenses </t>
        </is>
      </c>
    </row>
    <row r="15">
      <c r="A15" s="4" t="inlineStr">
        <is>
          <t>Property and Equipment, Net</t>
        </is>
      </c>
      <c r="B15" s="4" t="inlineStr">
        <is>
          <t>Property and Equipment, Net</t>
        </is>
      </c>
    </row>
    <row r="16">
      <c r="A16" s="4" t="inlineStr">
        <is>
          <t>Impairment of Long Lived Assets</t>
        </is>
      </c>
      <c r="B16" s="4" t="inlineStr">
        <is>
          <t>Impairment of Long-Lived Assets not impairment charges</t>
        </is>
      </c>
    </row>
    <row r="17">
      <c r="A17" s="4" t="inlineStr">
        <is>
          <t>Leases</t>
        </is>
      </c>
      <c r="B17" s="4" t="inlineStr">
        <is>
          <t>Leases Leases are accounted for in accordance with ASC Topic 842,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solidated balance sheets and to recognize those lease payments on a straight-line basis in our consolidated statements of income over the lease term.</t>
        </is>
      </c>
    </row>
    <row r="18">
      <c r="A18" s="4" t="inlineStr">
        <is>
          <t>Stock-Based Compensation Expense</t>
        </is>
      </c>
      <c r="B18" s="4" t="inlineStr">
        <is>
          <t>Stock-Based Compensation Expense Stock-based compensation awards are accounted for in accordance with ASC Topic 718, Compensation –Stock Compensation ● expected volatility, which is calculated based on a blend of the Company’s reported volatility data for the length of time that market data is available for the Company’s stock and the historical data for a representative group of publicly traded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Until a sufficient amount of historical information regarding volatility of the Company’s own share price became available, the Company computed the historical volatility data using the daily closing prices for the selected companies’ shares during the equivalent period of the calculated expected term of its stock-based awards ;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 nder this approach, the weighted-average expected life is presumed to be the average of the contractual term of ten years and the weighted-average vesting term of the stock options, taking into consideration multiple vesting tranches; and ● dividend yield, which is zero based on the fact that the Company never paid cash dividends and does not expect to pay any cash dividends in the foreseeable future. common stock purchase</t>
        </is>
      </c>
    </row>
    <row r="19">
      <c r="A19" s="4" t="inlineStr">
        <is>
          <t>Acquisition</t>
        </is>
      </c>
      <c r="B19" s="4" t="inlineStr">
        <is>
          <t>Acquisition Business Combinations “business”, requires considerations in the form of two steps: (1) determination of whether “substantially all” of the fair value of the gross assets acquired is concentrated in a single identifiable asset or a group of similar identifiable assets (i.e., “screen test”); if not, then (2) evaluate whether the set of transferred assets and activities meets the definition of a business which includes, at a minimum, an input and a substantive process that together significantly contribute to the ability to create outputs. If the assets acquired are not a business, the Company accounts for the transaction as an asset acquisition. If the transaction is a business combination, it is accounted for by applying the acquisition method. In asset acquisitions, the Company allocates the cost of a group of assets acquired to the individual assets acquired or liabilities assumed based on their relative fair values. Goodwill is not recognized in an asset acquisition. Any difference between the cost of an asset acquisition and the fair value of the net assets acquired is allocated to the non-monetary identifiable assets based on their relative fair values. Research and Development</t>
        </is>
      </c>
    </row>
    <row r="20">
      <c r="A20" s="4" t="inlineStr">
        <is>
          <t>Income Taxes</t>
        </is>
      </c>
      <c r="B20" s="4" t="inlineStr">
        <is>
          <t>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t>
        </is>
      </c>
    </row>
    <row r="21">
      <c r="A21" s="4" t="inlineStr">
        <is>
          <t>Foreign currency translation</t>
        </is>
      </c>
      <c r="B21" s="4" t="inlineStr">
        <is>
          <t>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t>
        </is>
      </c>
    </row>
    <row r="22">
      <c r="A22" s="4" t="inlineStr">
        <is>
          <t>Concentrations of Credit Risk and Off-Balance-Sheet Risk</t>
        </is>
      </c>
      <c r="B22" s="4" t="inlineStr">
        <is>
          <t>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 maintains its cash, cash equivalents and marketable securities in custodian accounts at high quality financial institutions, and as of December 31, 2021 and 2020, substantially all the Company’s cash, cash equivalents and marketable securities were invested in money market funds and U.S. government agency securities and treasury obligations, and consequently, the Company believes that such funds are subject to minimal credit risk. The Company has adopted an investment policy that limits the amounts the Company may invest in any one type of investment. The Company has not experienced any credit losses and does not believe it is exposed to any significant credit risk on these funds. Accounts receivables and unbilled accounts receivables represent amounts arising from product sales and amounts due from the Company’s collaboration partners. The Company monitors economic conditions to identify facts or circumstances that may indicate that its receivables are at risk of collection.</t>
        </is>
      </c>
    </row>
    <row r="23">
      <c r="A23" s="4" t="inlineStr">
        <is>
          <t>Segment and Geographic Information</t>
        </is>
      </c>
      <c r="B23" s="4" t="inlineStr">
        <is>
          <t>Segment and Geographic Information</t>
        </is>
      </c>
    </row>
    <row r="24">
      <c r="A24" s="4" t="inlineStr">
        <is>
          <t>New Accounting Pronouncements</t>
        </is>
      </c>
      <c r="B24" s="4" t="inlineStr">
        <is>
          <t>New Accounting Pronouncements Government assistance Government Assistance (Topic 832) – Disclosures by Business Entities about Government Assistan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Tables)</t>
        </is>
      </c>
      <c r="B1" s="2" t="inlineStr">
        <is>
          <t>12 Months Ended</t>
        </is>
      </c>
    </row>
    <row r="2">
      <c r="B2" s="2" t="inlineStr">
        <is>
          <t>Dec. 31, 2021</t>
        </is>
      </c>
    </row>
    <row r="3">
      <c r="A3" s="3" t="inlineStr">
        <is>
          <t>Table Text Blocks</t>
        </is>
      </c>
    </row>
    <row r="4">
      <c r="A4" s="4" t="inlineStr">
        <is>
          <t>Summary of the net purchase price and the allocation of the consideration</t>
        </is>
      </c>
      <c r="B4" s="4" t="inlineStr">
        <is>
          <t>​ ​ ​ ​ ​ Purchase price, net of cash acquired ​ $ 258,377 Identifiable assets and liabilities acquired: ​ ​ ​ Net current liabilities ​ ​ (1,580) In-process research and development ​ ​ 259,957 Total identifiable net assets acquired ​ $ 258,37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Marketable Securities (Tables)</t>
        </is>
      </c>
      <c r="B1" s="2" t="inlineStr">
        <is>
          <t>12 Months Ended</t>
        </is>
      </c>
    </row>
    <row r="2">
      <c r="B2" s="2" t="inlineStr">
        <is>
          <t>Dec. 31, 2021</t>
        </is>
      </c>
    </row>
    <row r="3">
      <c r="A3" s="3" t="inlineStr">
        <is>
          <t>Table Text Blocks</t>
        </is>
      </c>
    </row>
    <row r="4">
      <c r="A4" s="4" t="inlineStr">
        <is>
          <t>Schedule of marketable securities</t>
        </is>
      </c>
      <c r="B4" s="4" t="inlineStr">
        <is>
          <t>Marketable securities consisted of the following at December 31, 2021 and 2020 (in thousands): ​ ​ ​ ​ ​ ​ ​ ​ ​ ​ ​ ​ ​ ​ ​ Amortized ​ Unrealized ​ Unrealized ​ Fair December 31, 2021 Cost Gain ​ Losses ​ Value Marketable securities, available-for-sale: ​ ​ ​ ​ ​ ​ ​ ​ ​ ​ ​ ​ U.S. government agency securities ​ $ 498,582 ​ $ 21 ​ $ (1,460) ​ $ 497,143 U.S. treasury obligations ​ ​ 328,801 ​ ​ — ​ ​ (1,249) ​ ​ 327,552 Total ​ $ 827,383 ​ $ 21 ​ $ (2,709) ​ $ 824,695 ​ ​ ​ ​ ​ ​ ​ ​ ​ ​ ​ ​ ​ ​ ​ ​ Amortized ​ Unrealized ​ Unrealized ​ Fair December 31, 2020 Cost Gain ​ Losses ​ Value Marketable securities, available-for-sale: ​ ​ ​ ​ ​ ​ ​ ​ ​ ​ ​ ​ U.S. government agency securities ​ $ 746,770 ​ $ 513 ​ $ (14) ​ $ 747,269 U.S. treasury obligations ​ ​ 117,368 ​ ​ 449 ​ ​ — ​ ​ 117,817 Total ​ $ 864,138 ​ $ 962 ​ $ (14) ​ $ 865,08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Preferred Stock Disclosures</t>
        </is>
      </c>
    </row>
    <row r="3">
      <c r="A3" s="4" t="inlineStr">
        <is>
          <t>Preferred stock, par value (in dollars per share)</t>
        </is>
      </c>
      <c r="B3" s="5" t="n">
        <v>0.001</v>
      </c>
      <c r="C3" s="5" t="n">
        <v>0.001</v>
      </c>
    </row>
    <row r="4">
      <c r="A4" s="4" t="inlineStr">
        <is>
          <t>Preferred stock, shares authorized (in shares)</t>
        </is>
      </c>
      <c r="B4" s="7" t="n">
        <v>5000000</v>
      </c>
      <c r="C4" s="7" t="n">
        <v>5000000</v>
      </c>
    </row>
    <row r="5">
      <c r="A5" s="4" t="inlineStr">
        <is>
          <t>Preferred stock, shares issued (in shares)</t>
        </is>
      </c>
      <c r="B5" s="7" t="n">
        <v>0</v>
      </c>
      <c r="C5" s="7" t="n">
        <v>0</v>
      </c>
    </row>
    <row r="6">
      <c r="A6" s="4" t="inlineStr">
        <is>
          <t>Preferred stock, shares outstanding (in shares)</t>
        </is>
      </c>
      <c r="B6" s="7" t="n">
        <v>0</v>
      </c>
      <c r="C6" s="7" t="n">
        <v>0</v>
      </c>
    </row>
    <row r="7">
      <c r="A7" s="3" t="inlineStr">
        <is>
          <t>Common Stock Disclosures</t>
        </is>
      </c>
    </row>
    <row r="8">
      <c r="A8" s="4" t="inlineStr">
        <is>
          <t>Common stock, par value (in dollars per share)</t>
        </is>
      </c>
      <c r="B8" s="5" t="n">
        <v>0.001</v>
      </c>
      <c r="C8" s="5" t="n">
        <v>0.001</v>
      </c>
    </row>
    <row r="9">
      <c r="A9" s="4" t="inlineStr">
        <is>
          <t>Common stock, shares authorized (in shares)</t>
        </is>
      </c>
      <c r="B9" s="7" t="n">
        <v>120000000</v>
      </c>
      <c r="C9" s="7" t="n">
        <v>120000000</v>
      </c>
    </row>
    <row r="10">
      <c r="A10" s="4" t="inlineStr">
        <is>
          <t>Common stock, shares issued (in shares)</t>
        </is>
      </c>
      <c r="B10" s="7" t="n">
        <v>59141086</v>
      </c>
      <c r="C10" s="7" t="n">
        <v>57793533</v>
      </c>
    </row>
    <row r="11">
      <c r="A11" s="4" t="inlineStr">
        <is>
          <t>Common Stock, shares outstanding (in shares)</t>
        </is>
      </c>
      <c r="B11" s="7" t="n">
        <v>59141086</v>
      </c>
      <c r="C11" s="7" t="n">
        <v>5779353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of Financial Instruments (Tables)</t>
        </is>
      </c>
      <c r="B1" s="2" t="inlineStr">
        <is>
          <t>12 Months Ended</t>
        </is>
      </c>
    </row>
    <row r="2">
      <c r="B2" s="2" t="inlineStr">
        <is>
          <t>Dec. 31, 2021</t>
        </is>
      </c>
    </row>
    <row r="3">
      <c r="A3" s="3" t="inlineStr">
        <is>
          <t>Table Text Blocks</t>
        </is>
      </c>
    </row>
    <row r="4">
      <c r="A4" s="4" t="inlineStr">
        <is>
          <t>Schedule of financial instruments measured at fair value</t>
        </is>
      </c>
      <c r="B4" s="4" t="inlineStr">
        <is>
          <t>The following table summarizes the Company’s cash equivalents and marketable securities measured at fair value on a recurring basis as of December 31, 2021 (in thousands): ​ ​ ​ ​ ​ ​ ​ ​ ​ ​ ​ ​ ​ ​ ​ ​ Active Observable Unobservable ​ ​ December 31, ​ Markets ​ Inputs ​ Inputs Description ​ 2021 ​ (Level 1) ​ (Level 2) ​ (Level 3) Cash equivalents: ​ ​ ​ ​ ​ ​ ​ ​ ​ ​ ​ ​ Money market funds ​ $ 118,880 ​ $ 118,880 ​ $ — ​ $ — Marketable securities, available-for-sale: ​ ​ ​ ​ ​ ​ ​ ​ ​ ​ ​ ​ U.S. government agency securities ​ ​ 497,143 ​ ​ — ​ ​ 497,143 ​ ​ — U.S. treasury obligations ​ ​ 327,552 ​ ​ 327,552 ​ ​ — ​ ​ — Total ​ $ 943,575 ​ $ 446,432 ​ $ 497,143 ​ $ — ​ The following table summarizes the Company’s cash equivalents and marketable securities measured at fair value on a recurring basis as of December 31, 2020 (in thousands): ​ ​ ​ ​ ​ ​ ​ ​ ​ ​ ​ ​ ​ ​ ​ ​ Active Observable Unobservable ​ ​ December 31, ​ Markets ​ Inputs ​ Inputs Description ​ 2020 ​ (Level 1) ​ (Level 2) ​ (Level 3) Cash equivalents: ​ ​ ​ ​ ​ ​ ​ ​ ​ ​ ​ ​ Money market funds ​ $ 420,567 ​ $ 420,567 ​ $ — ​ $ — Marketable securities, available-for-sale: ​ ​ ​ ​ ​ ​ ​ ​ ​ ​ ​ ​ U.S. government agency securities ​ ​ 747,269 ​ ​ — ​ ​ 747,269 ​ ​ — U.S. treasury obligations ​ ​ 117,817 ​ ​ 117,817 ​ ​ — ​ ​ — Total ​ $ 1,285,653 ​ $ 538,384 ​ $ 747,269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Product Revenue Reserves and Allowances (Tables) - Product revenue, net</t>
        </is>
      </c>
      <c r="B1" s="2" t="inlineStr">
        <is>
          <t>12 Months Ended</t>
        </is>
      </c>
    </row>
    <row r="2">
      <c r="B2" s="2" t="inlineStr">
        <is>
          <t>Dec. 31, 2021</t>
        </is>
      </c>
    </row>
    <row r="3">
      <c r="A3" s="3" t="inlineStr">
        <is>
          <t>Table Text Blocks</t>
        </is>
      </c>
    </row>
    <row r="4">
      <c r="A4" s="4" t="inlineStr">
        <is>
          <t>Summary of revenue recognized</t>
        </is>
      </c>
      <c r="B4" s="4" t="inlineStr">
        <is>
          <t>​ ​ ​ ​ ​ ​ ​ ​ ​ ​ ​ ​ ​ Year Ended December 31, ​ ​ 2021 2020 ​ 2019 AYVAKIT/AYVAKYT ​ $ 52,981 ​ $ 21,262 ​ $ — GAVRETO ​ ​ 4,706 ​ ​ 872 ​ ​ — Total product revenue ​ $ 57,687 ​ $ 22,134 ​ $ — ​</t>
        </is>
      </c>
    </row>
    <row r="5">
      <c r="A5" s="4" t="inlineStr">
        <is>
          <t>Schedule of product revenue allowance and reserve categories</t>
        </is>
      </c>
      <c r="B5" s="4" t="inlineStr">
        <is>
          <t>​ ​ ​ ​ ​ ​ ​ ​ Year Ended December 31, ​ 2021 ​ 2020 Beginning balance at January 1 $ 1,192 ​ $ — Provision related to sales in the current period ​ 8,624 ​ ​ 2,515 Adjustment related to prior periods sales (396) ​ — Credits and payments made (5,075) ​ (1,323) Ending balance at December 31 $ 4,345 ​ $ 1,192 ​ ​ ​ ​ ​ ​ ​ ​ ​ As of December 31, ​ 2021 2020 Reduction of accounts receivable, net $ 419 ​ $ 226 Component of accrued expenses 3,926 ​ 966 Total revenue-related reserves $ 4,345 ​ $ 1,1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ventory (Tables)</t>
        </is>
      </c>
      <c r="B1" s="2" t="inlineStr">
        <is>
          <t>12 Months Ended</t>
        </is>
      </c>
    </row>
    <row r="2">
      <c r="B2" s="2" t="inlineStr">
        <is>
          <t>Dec. 31, 2021</t>
        </is>
      </c>
    </row>
    <row r="3">
      <c r="A3" s="3" t="inlineStr">
        <is>
          <t>Table Text Blocks</t>
        </is>
      </c>
    </row>
    <row r="4">
      <c r="A4" s="4" t="inlineStr">
        <is>
          <t>Schedule of capitalized inventory</t>
        </is>
      </c>
      <c r="B4" s="4" t="inlineStr">
        <is>
          <t>​ ​ ​ ​ ​ ​ ​ ​ ​ ​ As of December 31, ​ ​ 2021 2020 Raw materials ​ $ 10,788 ​ $ — Work in process ​ ​ 17,702 ​ ​ 9,488 Finished goods ​ 3,916 ​ 914 Total ​ $ 32,406 ​ $ 10,402 ​ Balance sheet classification ​ ​ ​ ​ ​ ​ ​ ​ ​ ​ As of December 31, ​ ​ 2021 2020 Inventory ​ $ 21,817 ​ $ 8,581 Other assets ​ 10,589 ​ 1,821 Total ​ $ 32,406 ​ $ 10,4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Net (Tables)</t>
        </is>
      </c>
      <c r="B1" s="2" t="inlineStr">
        <is>
          <t>12 Months Ended</t>
        </is>
      </c>
    </row>
    <row r="2">
      <c r="B2" s="2" t="inlineStr">
        <is>
          <t>Dec. 31, 2021</t>
        </is>
      </c>
    </row>
    <row r="3">
      <c r="A3" s="3" t="inlineStr">
        <is>
          <t>Table Text Blocks</t>
        </is>
      </c>
    </row>
    <row r="4">
      <c r="A4" s="4" t="inlineStr">
        <is>
          <t>Schedule of property and equipment</t>
        </is>
      </c>
      <c r="B4" s="4" t="inlineStr">
        <is>
          <t>Property and equipment and related accumulated depreciation are as follows (in thousands): ​ ​ ​ ​ ​ ​ ​ ​ ​ ​ ​ ​ Estimated ​ ​ ​ ​ ​ ​ ​ ​ Useful Life ​ As of December 31, ​ ​ (Years) ​ 2021 ​ 2020 Lab equipment 5 $ 13,120 $ 11,418 ​ Furniture and fixtures 4 ​ 3,714 ​ 3,420 ​ Computer equipment 3 ​ 1,714 ​ 1,513 ​ Leasehold improvements Term of lease ​ 36,945 ​ 36,946 ​ Software 3 ​ 412 ​ 412 ​ Construction-in-progress ​ ​ ​ ​ 213 ​ ​ 151 ​ Total cost ​ ​ ​ 56,118 ​ 53,860 ​ Less: accumulated depreciation and amortization ​ ​ ​ (25,418) ​ (19,731) ​ Total ​ ​ ​ $ 30,700 ​ $ 34,1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Dec. 31, 2021</t>
        </is>
      </c>
    </row>
    <row r="3">
      <c r="A3" s="3" t="inlineStr">
        <is>
          <t>Table Text Blocks</t>
        </is>
      </c>
    </row>
    <row r="4">
      <c r="A4" s="4" t="inlineStr">
        <is>
          <t>Schedule of accrued expenses</t>
        </is>
      </c>
      <c r="B4" s="4" t="inlineStr">
        <is>
          <t>Accrued expenses consist of the following (in thousands): ​ ​ ​ ​ ​ ​ ​ ​ ​ As of December 31, ​ 2021 2020 External research and development ​ $ 68,164 ​ $ 60,255 Employee compensation ​ ​ 29,166 ​ ​ 27,622 Accrued professional fees ​ 12,611 ​ 10,986 Revenue-related reserves ​ 3,926 ​ 966 Other ​ ​ 7,962 ​ ​ 6,109 Total ​ $ 121,829 ​ $ 105,93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Collaboration and License Agreements (Tables)</t>
        </is>
      </c>
      <c r="B1" s="2" t="inlineStr">
        <is>
          <t>12 Months Ended</t>
        </is>
      </c>
    </row>
    <row r="2">
      <c r="B2" s="2" t="inlineStr">
        <is>
          <t>Dec. 31, 2021</t>
        </is>
      </c>
    </row>
    <row r="3">
      <c r="A3" s="3" t="inlineStr">
        <is>
          <t>Table Text Blocks</t>
        </is>
      </c>
    </row>
    <row r="4">
      <c r="A4" s="4" t="inlineStr">
        <is>
          <t>Summary of manufacturing and research and development services related to the global development activities</t>
        </is>
      </c>
      <c r="B4" s="4" t="inlineStr">
        <is>
          <t>​ ​ ​ ​ ​ ​ ​ ​ ​ ​ ​ ​ ​ Year Ended December 31, ​ ​ 2021 2020 ​ 2019 Manufacturing and research and development services related to global development activities, net of expenses payable to CStone ​ $ 2,358 ​ $ 3,060 ​ $ 3,286</t>
        </is>
      </c>
    </row>
    <row r="5">
      <c r="A5" s="4" t="inlineStr">
        <is>
          <t>Schedule of collaboration loss sharing</t>
        </is>
      </c>
      <c r="B5" s="4" t="inlineStr">
        <is>
          <t>​ ​ ​ ​ ​ ​ ​ ​ ​ ​ ​ ​ ​ Year Ended December 31, ​ ​ 2021 2020 ​ 2019 The Company's share of loss in the U.S. for pralsetinib ​ $ 7,801 $ — $ — ​</t>
        </is>
      </c>
    </row>
    <row r="6">
      <c r="A6" s="4" t="inlineStr">
        <is>
          <t>Schedule of amounts recognized as reductions to expenses</t>
        </is>
      </c>
      <c r="B6" s="4" t="inlineStr">
        <is>
          <t>​ ​ ​ ​ ​ ​ ​ ​ ​ ​ ​ ​ ​ Year Ended December 31, ​ ​ 2021 2020 ​ 2019 Reductions to selling, general and administrative expenses ​ $ 18,753 $ 10,631 ​ $ — Reductions to research and development expenses ​ ​ 11,192 ​ ​ 20,459 ​ ​ — ​</t>
        </is>
      </c>
    </row>
    <row r="7">
      <c r="A7" s="4" t="inlineStr">
        <is>
          <t>Roche, Collaboration (Pralsetnib) Agreement</t>
        </is>
      </c>
    </row>
    <row r="8">
      <c r="A8" s="3" t="inlineStr">
        <is>
          <t>Table Text Blocks</t>
        </is>
      </c>
    </row>
    <row r="9">
      <c r="A9" s="4" t="inlineStr">
        <is>
          <t>Summary of revenue recognized</t>
        </is>
      </c>
      <c r="B9" s="4" t="inlineStr">
        <is>
          <t>​ ​ ​ ​ ​ ​ ​ ​ ​ ​ ​ ​ ​ Year Ended December 31, ​ ​ 2021 2020 ​ 2019 Upfront license revenue ​ $ — $ 695,694 ​ $ — License milestone revenue ​ ​ 50,000 ​ ​ 55,000 ​ ​ — Manufacturing and other services related to Roche territory-specific activities ​ ​ 6,022 ​ ​ 2,406 ​ ​ — Total Roche pralsetinib collaboration revenue ​ $ 56,022 ​ $ 753,100 ​ $ — ​</t>
        </is>
      </c>
    </row>
    <row r="10">
      <c r="A10" s="4" t="inlineStr">
        <is>
          <t>Summary of contract assets and/or contract liabilities</t>
        </is>
      </c>
      <c r="B10" s="4" t="inlineStr">
        <is>
          <t>​ ​ ​ ​ ​ ​ ​ ​ ​ ​ December 31, ​ December 31, ​ ​ 2021 ​ 2020 Accounts receivable, net ​ $ 2,679 $ — Unbilled accounts receivable ​ $ 6,802 $ 17,600 ​</t>
        </is>
      </c>
    </row>
    <row r="11">
      <c r="A11" s="4" t="inlineStr">
        <is>
          <t>Roche, Collaboration and License (Immunotherapy) Agreement</t>
        </is>
      </c>
    </row>
    <row r="12">
      <c r="A12" s="3" t="inlineStr">
        <is>
          <t>Table Text Blocks</t>
        </is>
      </c>
    </row>
    <row r="13">
      <c r="A13" s="4" t="inlineStr">
        <is>
          <t>Summary of revenue recognized</t>
        </is>
      </c>
      <c r="B13" s="4" t="inlineStr">
        <is>
          <t>​ ​ ​ ​ ​ ​ ​ ​ ​ ​ ​ ​ ​ Year Ended December 31, ​ ​ 2021 ​ 2020 2019 Roche collaboration research and development services revenue ​ $ 7,636 ​ $ 14,580 ​ $ 8,165</t>
        </is>
      </c>
    </row>
    <row r="14">
      <c r="A14" s="4" t="inlineStr">
        <is>
          <t>Roche, Collaboration and License (Immunotherapy) Agreement | Collaboration revenue</t>
        </is>
      </c>
    </row>
    <row r="15">
      <c r="A15" s="3" t="inlineStr">
        <is>
          <t>Table Text Blocks</t>
        </is>
      </c>
    </row>
    <row r="16">
      <c r="A16" s="4" t="inlineStr">
        <is>
          <t>Summary of contract assets and/or contract liabilities</t>
        </is>
      </c>
      <c r="B16" s="4" t="inlineStr">
        <is>
          <t>​ ​ ​ ​ ​ ​ ​ ​ ​ ​ ​ ​ ​ Year Ended December 31, ​ ​ 2021 ​ 2020 2019 Amounts included in the contract liability at the beginning of the period ​ $ 5,080 $ 11,546 ​ $ 4,578</t>
        </is>
      </c>
    </row>
    <row r="17">
      <c r="A17" s="4" t="inlineStr">
        <is>
          <t>C Stone</t>
        </is>
      </c>
    </row>
    <row r="18">
      <c r="A18" s="3" t="inlineStr">
        <is>
          <t>Table Text Blocks</t>
        </is>
      </c>
    </row>
    <row r="19">
      <c r="A19" s="4" t="inlineStr">
        <is>
          <t>Summary of revenue recognized</t>
        </is>
      </c>
      <c r="B19" s="4" t="inlineStr">
        <is>
          <t>​ ​ ​ ​ ​ ​ ​ ​ ​ ​ ​ ​ ​ Year Ended December 31, ​ ​ 2021 2020 ​ 2019 License milestone revenue ​ $ 9,000 ​ $ 2,000 ​ $ 12,000 Manufacturing services and royalty revenue related to CStone territory-specific activities ​ ​ 24,395 ​ ​ 1,630 ​ ​ 144 Total CStone collaboration revenue ​ $ 33,395 ​ $ 3,630 ​ $ 12,144</t>
        </is>
      </c>
    </row>
    <row r="20">
      <c r="A20" s="4" t="inlineStr">
        <is>
          <t>C Stone | Collaboration revenue</t>
        </is>
      </c>
    </row>
    <row r="21">
      <c r="A21" s="3" t="inlineStr">
        <is>
          <t>Table Text Blocks</t>
        </is>
      </c>
    </row>
    <row r="22">
      <c r="A22" s="4" t="inlineStr">
        <is>
          <t>Summary of contract assets and/or contract liabilities</t>
        </is>
      </c>
      <c r="B22" s="4" t="inlineStr">
        <is>
          <t>​ ​ ​ ​ ​ ​ ​ ​ ​ ​ As of December 31, ​ ​ 2021 ​ 2020 Accounts receivable, net ​ $ 8,164 $ 563 Unbilled accounts receivable ​ $ 5,034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Table Text Blocks</t>
        </is>
      </c>
    </row>
    <row r="4">
      <c r="A4" s="4" t="inlineStr">
        <is>
          <t>Assumptions used in estimating fair value of stock options on grant date</t>
        </is>
      </c>
      <c r="B4" s="4" t="inlineStr">
        <is>
          <t>​ ​ ​ ​ ​ ​ ​ ​ ​ ​ ​ ​ ​ ​ ​ Year Ended December 31, ​ ​ ​ 2021 ​ 2020 ​ 2019 ​ Risk-free interest rate ​ 0.96 % 1.02 % 2.21 % Expected dividend yield ​ — % — % — % Expected term (years) ​ 6.0 ​ 6.0 ​ 6.0 ​ Expected stock price volatility ​ 58.03 % 60.48 % 63.83 %</t>
        </is>
      </c>
    </row>
    <row r="5">
      <c r="A5" s="4" t="inlineStr">
        <is>
          <t>Summary of stock option activity</t>
        </is>
      </c>
      <c r="B5" s="4" t="inlineStr">
        <is>
          <t>​ ​ ​ ​ ​ ​ ​ ​ ​ ​ ​ ​ ​ ​ ​ Weighted- Remaining Aggregate ​ ​ ​ ​ Average ​ Contractual ​ Intrinsic ​ ​ ​ ​ Exercise ​ Life ​ Value(1) ​ ​ Shares ​ Price ​ (in Years) ​ (in thousands) Outstanding at December 31, 2020 6,030,641 ​ $ 61.28 7.41 ​ $ 306,810 ​ Granted 1,125,514 ​ ​ 98.50 ​ ​ ​ ​ ​ ​ Exercised (982,791) ​ 48.13 ​ ​ ​ ​ ​ ​ Canceled (491,342) ​ 79.27 ​ ​ ​ ​ ​ ​ Outstanding at December 31, 2021 5,682,022 ​ $ 69.37 6.99 ​ $ 214,675 ​ Exercisable at December 31, 2021 3,499,094 ​ $ 61.30 6.13 ​ $ 160,313 ​ (1) Intrinsic value represents the amount by which the fair market value as of December 31, 2021 of the underlying common stock exceeds the exercise price of the option. ​</t>
        </is>
      </c>
    </row>
    <row r="6">
      <c r="A6" s="4" t="inlineStr">
        <is>
          <t>Summary of restricted stock units activity</t>
        </is>
      </c>
      <c r="B6" s="4" t="inlineStr">
        <is>
          <t>​ ​ ​ ​ ​ ​ ​ ​ ​ ​ ​ ​ Weighted-Average ​ ​ ​ ​ ​ Grant Date ​ Shares Fair Value Unvested shares at December 31, 2020 1,171,686 ​ $ 65.37 ​ Granted 999,504 ​ 98.62 ​ Vested (321,645) ​ 66.87 ​ Forfeited (259,385) ​ 78.31 ​ Unvested shares at December 31, 2021 1,590,160 ​ $ 83.85 ​</t>
        </is>
      </c>
    </row>
    <row r="7">
      <c r="A7" s="4" t="inlineStr">
        <is>
          <t>Summary of stock-based compensation expense, allocation by type of awards and recognition in statements of operations</t>
        </is>
      </c>
      <c r="B7" s="4" t="inlineStr">
        <is>
          <t>Stock-based compensation expense by award type included within the consolidated statements of operations and comprehensive income (loss) is as follows (in thousands): ​ ​ ​ ​ ​ ​ ​ ​ ​ ​ Year Ended December 31, ​ 2021 ​ 2020 ​ ​ 2019 Stock options $ 57,912 ​ $ 57,237 ​ $ 47,726 Restricted stock units ​ 33,939 ​ ​ 18,407 ​ ​ 6,445 Employee stock purchase plan ​ 1,184 ​ ​ 958 ​ ​ 482 Subtotal ​ 93,035 ​ ​ 76,602 ​ ​ 54,653 Capitalized stock-based compensation costs ​ (1,405) ​ ​ (1,076) ​ ​ — Stock-based compensation expense included in total cost and operating expenses $ 91,630 ​ $ 75,526 ​ $ 54,653 The following table presents stock-based compensation expense that is included in operating expenses by classification within the consolidated statements of operations and comprehensive income (loss) is as follows (in thousands): ​ ​ ​ ​ ​ ​ ​ ​ ​ ​ ​ Year Ended December 31, ​ 2021 2020 ​ 2019 Research and development $ 39,670 $ 33,642 $ 28,596 ​ Selling, general and administrative 51,960 ​ 41,884 ​ 26,057 ​ Total stock-based compensation expense included in operating expenses $ 91,630 ​ $ 75,526 ​ $ 54,653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12 Months Ended</t>
        </is>
      </c>
    </row>
    <row r="2">
      <c r="B2" s="2" t="inlineStr">
        <is>
          <t>Dec. 31, 2021</t>
        </is>
      </c>
    </row>
    <row r="3">
      <c r="A3" s="3" t="inlineStr">
        <is>
          <t>Table Text Blocks</t>
        </is>
      </c>
    </row>
    <row r="4">
      <c r="A4" s="4" t="inlineStr">
        <is>
          <t>Schedule of net income (loss) and the number of shares used to compute basic and diluted net income (loss) per share</t>
        </is>
      </c>
      <c r="B4" s="4" t="inlineStr">
        <is>
          <t>​ ​ ​ ​ ​ ​ ​ ​ ​ ​ ​ ​ ​ Year Ended December 31, ​ ​ 2021 ​ 2020 2019 Net income (loss) - basic and diluted ​ $ (644,085) ​ $ 313,882 $ (347,694) Weighted average shares outstanding - basic ​ ​ 58,518 ​ ​ 54,534 ​ ​ 47,829 Effect of dilutive securities: ​ ​ ​ ​ ​ ​ ​ ​ ​ Stock options ​ ​ — ​ ​ 1,303 ​ ​ — Restricted stock units ​ ​ — ​ ​ 331 ​ ​ — Weighted average shares outstanding - diluted ​ ​ 58,518 ​ ​ 56,168 ​ ​ 47,829 Net income (loss) per share - basic ​ $ (11.01) ​ $ 5.76 ​ $ (7.27) Net income (loss) per share - diluted ​ ​ (11.01) ​ ​ 5.59 ​ ​ (7.27)</t>
        </is>
      </c>
    </row>
    <row r="5">
      <c r="A5" s="4" t="inlineStr">
        <is>
          <t>Schedule of common stock equivalents excluded from calculation of diluted net loss per share applicable to common stockholders</t>
        </is>
      </c>
      <c r="B5" s="4" t="inlineStr">
        <is>
          <t>​ ​ ​ ​ ​ ​ ​ ​ ​ ​ ​ Year Ended December 31, ​ 2021 2020 ​ 2019 Stock options 5,682 4,480 5,796 ​ Restricted stock units 1,590 13 420 ​ ESPP shares ​ 24 ​ 19 ​ 14 ​ Total 7,296 4,512 ​ 6,23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come Taxes (Tables)</t>
        </is>
      </c>
      <c r="B1" s="2" t="inlineStr">
        <is>
          <t>12 Months Ended</t>
        </is>
      </c>
    </row>
    <row r="2">
      <c r="B2" s="2" t="inlineStr">
        <is>
          <t>Dec. 31, 2021</t>
        </is>
      </c>
    </row>
    <row r="3">
      <c r="A3" s="3" t="inlineStr">
        <is>
          <t>Table Text Blocks</t>
        </is>
      </c>
    </row>
    <row r="4">
      <c r="A4" s="4" t="inlineStr">
        <is>
          <t>Schedule of the reconciliation of the effective tax rate</t>
        </is>
      </c>
      <c r="B4" s="4" t="inlineStr">
        <is>
          <t>​ ​ ​ ​ ​ ​ ​ ​ ​ ​ ​ Year Ended December 31, ​ ​ ​ 2021 2020 ​ 2019 Federal income tax (benefit) at statutory rate ​ 21.00 % 21.00 % 21.00 % Permanent differences 0.07 ​ (0.47) ​ 1.11 ​ In-process research and development ​ (8.53) ​ — ​ — ​ Federal research and development credits 0.76 ​ (0.96) ​ 0.77 ​ Federal orphan drug credits ​ 4.02 ​ (10.35) ​ 6.90 ​ State income tax, net of federal benefit 1.26 ​ 0.08 ​ 7.46 ​ Other (0.05) ​ 1.50 ​ 2.13 ​ Foreign rate differential ​ (0.10) ​ 0.37 ​ (0.03) ​ Deferred rate change ​ 0.79 ​ 2.60 ​ (0.08) ​ Foreign tax credit ​ 0.39 ​ — ​ — ​ Change in valuation allowance (20.08) ​ (13.42) ​ (39.26) ​ Effective income tax rate (0.47) % 0.35 % — %</t>
        </is>
      </c>
    </row>
    <row r="5">
      <c r="A5" s="4" t="inlineStr">
        <is>
          <t>Schedule of the deferred tax assets and liabilities</t>
        </is>
      </c>
      <c r="B5" s="4" t="inlineStr">
        <is>
          <t>​ ​ ​ ​ ​ ​ ​ ​ ​ ​ ​ Year Ended December 31, ​ 2021 ​ 2020 ​ 2019 Deferred tax assets: ​ ​ ​ ​ ​ ​ ​ ​ Net operating loss carryforwards $ 243,670 ​ $ 140,769 ​ $ 219,935 Research and development credit carryforwards 36,345 ​ 23,679 ​ 19,240 Orphan drug credit carryforwards ​ 150,859 ​ ​ 125,153 ​ ​ 92,538 Accrued expenses and other 40,617 ​ 32,206 ​ 25,842 Deferred revenue ​ 6,598 ​ ​ 7,317 ​ ​ 10,971 Deferred lease incentive ​ — ​ ​ — ​ ​ — Deferred rent ​ 24,798 ​ 19,308 ​ 26,196 Jublient license ​ 448 ​ ​ — ​ ​ — Interest expense 29 ​ — ​ — Total gross deferred tax asset 503,364 ​ 348,432 ​ 394,722 Deferred tax liability ​ ​ ​ ​ ​ ​ ​ Depreciation ​ (5,157) ​ (5,451) ​ (4,474) Right of use assets ​ (20,059) ​ ​ (14,539) ​ ​ (19,869) UNICAP (1,966) ​ — ​ — Prepaid expenses ​ (2) ​ ​ — ​ ​ — Valuation allowance (476,180) ​ (328,442) ​ (370,379) Net deferred tax asset $ — ​ $ — ​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12 Months Ended</t>
        </is>
      </c>
    </row>
    <row r="2">
      <c r="B2" s="2" t="inlineStr">
        <is>
          <t>Dec. 31, 2021</t>
        </is>
      </c>
    </row>
    <row r="3">
      <c r="A3" s="3" t="inlineStr">
        <is>
          <t>Table Text Blocks</t>
        </is>
      </c>
    </row>
    <row r="4">
      <c r="A4" s="4" t="inlineStr">
        <is>
          <t>Summary of lease expenses and cash flow and weighted average information</t>
        </is>
      </c>
      <c r="B4" s="4" t="inlineStr">
        <is>
          <t>​ ​ ​ ​ ​ ​ ​ ​ ​ ​ ​ Year Ended December 31, Operating leases: 2021 ​ 2020 ​ 2019 Lease cost $ 18,299 ​ $ 17,600 ​ $ 16,162 Sublease income ​ (2,174) ​ ​ (2,919) ​ ​ (2,834) Net lease cost $ 16,125 ​ $ 14,681 ​ $ 13,328 ​ ​ ​ ​ ​ ​ ​ ​ ​ Year Ended December 31, ​ 2021 ​ 2020 Cash paid for amounts included in the measurement of lease liabilities: $ 14,896 ​ $ 14,444 Lease liabilities arising from obtaining right-of-use assets: ​ ​ ​ ​ ​ Operating leases $ 28,929 ​ $ 479 ​ ​ ​ ​ ​ ​ ​ ​ ​ ​ ​ ​ Operating leases Weighted average remaining lease term in years ​ ​ ​ ​ 7.8 Weighted average discount rate ​ ​ ​ ​ 7.4%</t>
        </is>
      </c>
    </row>
    <row r="5">
      <c r="A5" s="4" t="inlineStr">
        <is>
          <t>Schedule of future minimum lease payments</t>
        </is>
      </c>
      <c r="B5" s="4" t="inlineStr">
        <is>
          <t>​ ​ ​ ​ ​ ​ ​ ​ ​ 2022 ​ ​ 15,825 2023 ​ ​ 17,691 2024 ​ ​ 18,183 2025 ​ ​ 18,557 2026 ​ ​ 19,089 Thereafter ​ ​ 58,912 Total future minimum lease payments ​ ​ 148,257 Less imputed interest ​ ​ (36,849) Total ​ $ 111,40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t>
        </is>
      </c>
      <c r="B4" s="6" t="n">
        <v>180080</v>
      </c>
      <c r="C4" s="6" t="n">
        <v>793735</v>
      </c>
      <c r="D4" s="6" t="n">
        <v>66512</v>
      </c>
    </row>
    <row r="5">
      <c r="A5" s="3" t="inlineStr">
        <is>
          <t>Cost and operating expenses:</t>
        </is>
      </c>
    </row>
    <row r="6">
      <c r="A6" s="4" t="inlineStr">
        <is>
          <t>Cost of sales</t>
        </is>
      </c>
      <c r="B6" s="7" t="n">
        <v>17934</v>
      </c>
      <c r="C6" s="7" t="n">
        <v>425</v>
      </c>
    </row>
    <row r="7">
      <c r="A7" s="4" t="inlineStr">
        <is>
          <t>Research and development</t>
        </is>
      </c>
      <c r="B7" s="7" t="n">
        <v>601033</v>
      </c>
      <c r="C7" s="7" t="n">
        <v>326860</v>
      </c>
      <c r="D7" s="7" t="n">
        <v>331450</v>
      </c>
    </row>
    <row r="8">
      <c r="A8" s="4" t="inlineStr">
        <is>
          <t>Selling, general and administrative</t>
        </is>
      </c>
      <c r="B8" s="7" t="n">
        <v>195293</v>
      </c>
      <c r="C8" s="7" t="n">
        <v>157743</v>
      </c>
      <c r="D8" s="7" t="n">
        <v>96388</v>
      </c>
    </row>
    <row r="9">
      <c r="A9" s="4" t="inlineStr">
        <is>
          <t>Collaboration loss sharing</t>
        </is>
      </c>
      <c r="B9" s="7" t="n">
        <v>7801</v>
      </c>
    </row>
    <row r="10">
      <c r="A10" s="4" t="inlineStr">
        <is>
          <t>Total cost and operating expenses</t>
        </is>
      </c>
      <c r="B10" s="7" t="n">
        <v>822061</v>
      </c>
      <c r="C10" s="7" t="n">
        <v>485028</v>
      </c>
      <c r="D10" s="7" t="n">
        <v>427838</v>
      </c>
    </row>
    <row r="11">
      <c r="A11" s="3" t="inlineStr">
        <is>
          <t>Other income (expense):</t>
        </is>
      </c>
    </row>
    <row r="12">
      <c r="A12" s="4" t="inlineStr">
        <is>
          <t>Interest income, net</t>
        </is>
      </c>
      <c r="B12" s="7" t="n">
        <v>2386</v>
      </c>
      <c r="C12" s="7" t="n">
        <v>6599</v>
      </c>
      <c r="D12" s="7" t="n">
        <v>13732</v>
      </c>
    </row>
    <row r="13">
      <c r="A13" s="4" t="inlineStr">
        <is>
          <t>Other expense, net</t>
        </is>
      </c>
      <c r="B13" s="7" t="n">
        <v>-1489</v>
      </c>
      <c r="C13" s="7" t="n">
        <v>-366</v>
      </c>
      <c r="D13" s="7" t="n">
        <v>-100</v>
      </c>
    </row>
    <row r="14">
      <c r="A14" s="4" t="inlineStr">
        <is>
          <t>Total other income</t>
        </is>
      </c>
      <c r="B14" s="7" t="n">
        <v>897</v>
      </c>
      <c r="C14" s="7" t="n">
        <v>6233</v>
      </c>
      <c r="D14" s="7" t="n">
        <v>13632</v>
      </c>
    </row>
    <row r="15">
      <c r="A15" s="4" t="inlineStr">
        <is>
          <t>Income (loss) before income taxes</t>
        </is>
      </c>
      <c r="B15" s="7" t="n">
        <v>-641084</v>
      </c>
      <c r="C15" s="7" t="n">
        <v>314940</v>
      </c>
      <c r="D15" s="7" t="n">
        <v>-347694</v>
      </c>
    </row>
    <row r="16">
      <c r="A16" s="4" t="inlineStr">
        <is>
          <t>Income tax expense</t>
        </is>
      </c>
      <c r="B16" s="7" t="n">
        <v>3001</v>
      </c>
      <c r="C16" s="7" t="n">
        <v>1058</v>
      </c>
    </row>
    <row r="17">
      <c r="A17" s="4" t="inlineStr">
        <is>
          <t>Net income (loss)</t>
        </is>
      </c>
      <c r="B17" s="7" t="n">
        <v>-644085</v>
      </c>
      <c r="C17" s="7" t="n">
        <v>313882</v>
      </c>
      <c r="D17" s="7" t="n">
        <v>-347694</v>
      </c>
    </row>
    <row r="18">
      <c r="A18" s="3" t="inlineStr">
        <is>
          <t>Other comprehensive income (loss):</t>
        </is>
      </c>
    </row>
    <row r="19">
      <c r="A19" s="4" t="inlineStr">
        <is>
          <t>Unrealized gain (loss) on pension benefit obligations</t>
        </is>
      </c>
      <c r="B19" s="7" t="n">
        <v>4255</v>
      </c>
      <c r="C19" s="7" t="n">
        <v>-2843</v>
      </c>
      <c r="D19" s="7" t="n">
        <v>-2985</v>
      </c>
    </row>
    <row r="20">
      <c r="A20" s="4" t="inlineStr">
        <is>
          <t>Unrealized gain (loss) on available-for-sale investments</t>
        </is>
      </c>
      <c r="B20" s="7" t="n">
        <v>-3649</v>
      </c>
      <c r="C20" s="7" t="n">
        <v>441</v>
      </c>
      <c r="D20" s="7" t="n">
        <v>671</v>
      </c>
    </row>
    <row r="21">
      <c r="A21" s="4" t="inlineStr">
        <is>
          <t>Currency translation adjustments</t>
        </is>
      </c>
      <c r="B21" s="7" t="n">
        <v>475</v>
      </c>
      <c r="C21" s="7" t="n">
        <v>-278</v>
      </c>
      <c r="D21" s="7" t="n">
        <v>-40</v>
      </c>
    </row>
    <row r="22">
      <c r="A22" s="4" t="inlineStr">
        <is>
          <t>Comprehensive income (loss)</t>
        </is>
      </c>
      <c r="B22" s="6" t="n">
        <v>-643004</v>
      </c>
      <c r="C22" s="6" t="n">
        <v>311202</v>
      </c>
      <c r="D22" s="6" t="n">
        <v>-350048</v>
      </c>
    </row>
    <row r="23">
      <c r="A23" s="4" t="inlineStr">
        <is>
          <t>Net income (loss) per share - basic (in dollars per share)</t>
        </is>
      </c>
      <c r="B23" s="8" t="n">
        <v>-11.01</v>
      </c>
      <c r="C23" s="8" t="n">
        <v>5.76</v>
      </c>
      <c r="D23" s="8" t="n">
        <v>-7.27</v>
      </c>
    </row>
    <row r="24">
      <c r="A24" s="4" t="inlineStr">
        <is>
          <t>Net income (loss) per share - diluted (in dollars per share)</t>
        </is>
      </c>
      <c r="B24" s="8" t="n">
        <v>-11.01</v>
      </c>
      <c r="C24" s="8" t="n">
        <v>5.59</v>
      </c>
      <c r="D24" s="8" t="n">
        <v>-7.27</v>
      </c>
    </row>
    <row r="25">
      <c r="A25" s="4" t="inlineStr">
        <is>
          <t>Weighted-average number of common shares used in net income (loss) per share - basic (in shares)</t>
        </is>
      </c>
      <c r="B25" s="7" t="n">
        <v>58518</v>
      </c>
      <c r="C25" s="7" t="n">
        <v>54534</v>
      </c>
      <c r="D25" s="7" t="n">
        <v>47829</v>
      </c>
    </row>
    <row r="26">
      <c r="A26" s="4" t="inlineStr">
        <is>
          <t>Weighted-average number of common shares used in net income (loss) per share - diluted (in shares)</t>
        </is>
      </c>
      <c r="B26" s="7" t="n">
        <v>58518</v>
      </c>
      <c r="C26" s="7" t="n">
        <v>56168</v>
      </c>
      <c r="D26" s="7" t="n">
        <v>47829</v>
      </c>
    </row>
    <row r="27">
      <c r="A27" s="4" t="inlineStr">
        <is>
          <t>Product revenue, net</t>
        </is>
      </c>
    </row>
    <row r="28">
      <c r="A28" s="3" t="inlineStr">
        <is>
          <t>Revenues:</t>
        </is>
      </c>
    </row>
    <row r="29">
      <c r="A29" s="4" t="inlineStr">
        <is>
          <t>Revenue</t>
        </is>
      </c>
      <c r="B29" s="6" t="n">
        <v>57687</v>
      </c>
      <c r="C29" s="6" t="n">
        <v>22134</v>
      </c>
    </row>
    <row r="30">
      <c r="A30" s="4" t="inlineStr">
        <is>
          <t>Collaboration revenue</t>
        </is>
      </c>
    </row>
    <row r="31">
      <c r="A31" s="3" t="inlineStr">
        <is>
          <t>Revenues:</t>
        </is>
      </c>
    </row>
    <row r="32">
      <c r="A32" s="4" t="inlineStr">
        <is>
          <t>Revenue</t>
        </is>
      </c>
      <c r="B32" s="6" t="n">
        <v>122393</v>
      </c>
      <c r="C32" s="6" t="n">
        <v>771601</v>
      </c>
      <c r="D32" s="6" t="n">
        <v>6651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9" customWidth="1" min="1" max="1"/>
    <col width="21" customWidth="1" min="2" max="2"/>
  </cols>
  <sheetData>
    <row r="1">
      <c r="A1" s="1" t="inlineStr">
        <is>
          <t>Nature of Business (Details) $ in Millions</t>
        </is>
      </c>
      <c r="B1" s="2" t="inlineStr">
        <is>
          <t>Dec. 31, 2021USD ($)</t>
        </is>
      </c>
    </row>
    <row r="2">
      <c r="A2" s="3" t="inlineStr">
        <is>
          <t>Cash, cash equivalents and marketable securities</t>
        </is>
      </c>
    </row>
    <row r="3">
      <c r="A3" s="4" t="inlineStr">
        <is>
          <t>Cash, cash equivalents and marketable securities</t>
        </is>
      </c>
      <c r="B3" s="9" t="n">
        <v>1034.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Selling, General and Administrative Expenses (Details) - USD ($) $ in Millions</t>
        </is>
      </c>
      <c r="B1" s="2" t="inlineStr">
        <is>
          <t>12 Months Ended</t>
        </is>
      </c>
    </row>
    <row r="2">
      <c r="B2" s="2" t="inlineStr">
        <is>
          <t>Dec. 31, 2021</t>
        </is>
      </c>
      <c r="C2" s="2" t="inlineStr">
        <is>
          <t>Dec. 31, 2020</t>
        </is>
      </c>
      <c r="D2" s="2" t="inlineStr">
        <is>
          <t>Dec. 31, 2019</t>
        </is>
      </c>
    </row>
    <row r="3">
      <c r="A3" s="3" t="inlineStr">
        <is>
          <t>Selling, General and Administrative Expenses</t>
        </is>
      </c>
    </row>
    <row r="4">
      <c r="A4" s="4" t="inlineStr">
        <is>
          <t>Advertising costs</t>
        </is>
      </c>
      <c r="B4" s="9" t="n">
        <v>13.5</v>
      </c>
      <c r="C4" s="9" t="n">
        <v>9.4</v>
      </c>
      <c r="D4" s="9" t="n">
        <v>3.3</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Impairment of Long-Lived Assets (Details) - USD ($) $ in Thousands</t>
        </is>
      </c>
      <c r="B1" s="2" t="inlineStr">
        <is>
          <t>12 Months Ended</t>
        </is>
      </c>
    </row>
    <row r="2">
      <c r="B2" s="2" t="inlineStr">
        <is>
          <t>Dec. 31, 2021</t>
        </is>
      </c>
      <c r="C2" s="2" t="inlineStr">
        <is>
          <t>Dec. 31, 2020</t>
        </is>
      </c>
      <c r="D2" s="2" t="inlineStr">
        <is>
          <t>Dec. 31, 2019</t>
        </is>
      </c>
    </row>
    <row r="3">
      <c r="A3" s="3" t="inlineStr">
        <is>
          <t>Impairment of Long Lived Assets</t>
        </is>
      </c>
    </row>
    <row r="4">
      <c r="A4" s="4" t="inlineStr">
        <is>
          <t>Long-lived asset impairment</t>
        </is>
      </c>
      <c r="B4" s="6" t="n">
        <v>0</v>
      </c>
      <c r="C4" s="6" t="n">
        <v>0</v>
      </c>
      <c r="D4" s="6" t="n">
        <v>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Stock-Based Compensation Expense (Detail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tock-based compensation</t>
        </is>
      </c>
    </row>
    <row r="5">
      <c r="A5" s="4" t="inlineStr">
        <is>
          <t>Expected dividend yield</t>
        </is>
      </c>
      <c r="B5" s="4" t="inlineStr">
        <is>
          <t>0.00%</t>
        </is>
      </c>
      <c r="C5" s="4" t="inlineStr">
        <is>
          <t>0.00%</t>
        </is>
      </c>
      <c r="D5" s="4" t="inlineStr">
        <is>
          <t>0.00%</t>
        </is>
      </c>
    </row>
    <row r="6">
      <c r="A6" s="4" t="inlineStr">
        <is>
          <t>Award expiration period</t>
        </is>
      </c>
      <c r="B6" s="4" t="inlineStr">
        <is>
          <t>10 years</t>
        </is>
      </c>
      <c r="C6" s="4" t="inlineStr">
        <is>
          <t>10 years</t>
        </is>
      </c>
      <c r="D6" s="4" t="inlineStr">
        <is>
          <t>10 years</t>
        </is>
      </c>
    </row>
    <row r="7">
      <c r="A7" s="4" t="inlineStr">
        <is>
          <t>Employee Stock</t>
        </is>
      </c>
    </row>
    <row r="8">
      <c r="A8" s="3" t="inlineStr">
        <is>
          <t>Stock-based compensation</t>
        </is>
      </c>
    </row>
    <row r="9">
      <c r="A9" s="4" t="inlineStr">
        <is>
          <t>Purchase price on common stock (as a percent)</t>
        </is>
      </c>
      <c r="B9" s="4" t="inlineStr">
        <is>
          <t>85.00%</t>
        </is>
      </c>
      <c r="C9" s="4" t="inlineStr">
        <is>
          <t>85.00%</t>
        </is>
      </c>
      <c r="D9" s="4" t="inlineStr">
        <is>
          <t>85.00%</t>
        </is>
      </c>
    </row>
    <row r="10">
      <c r="A10" s="4" t="inlineStr">
        <is>
          <t>Discount on fair value, offering date (as a percent)</t>
        </is>
      </c>
      <c r="B10" s="4" t="inlineStr">
        <is>
          <t>15.00%</t>
        </is>
      </c>
      <c r="C10" s="4" t="inlineStr">
        <is>
          <t>15.00%</t>
        </is>
      </c>
      <c r="D10" s="4" t="inlineStr">
        <is>
          <t>15.00%</t>
        </is>
      </c>
    </row>
    <row r="11">
      <c r="A11" s="4" t="inlineStr">
        <is>
          <t>Discount on fair value, purchase date (as a percent)</t>
        </is>
      </c>
      <c r="B11" s="4" t="inlineStr">
        <is>
          <t>15.00%</t>
        </is>
      </c>
      <c r="C11" s="4" t="inlineStr">
        <is>
          <t>15.00%</t>
        </is>
      </c>
      <c r="D11" s="4" t="inlineStr">
        <is>
          <t>15.00%</t>
        </is>
      </c>
    </row>
    <row r="12">
      <c r="A12" s="4" t="inlineStr">
        <is>
          <t>Award expiration period</t>
        </is>
      </c>
      <c r="B12" s="4" t="inlineStr">
        <is>
          <t>180 days</t>
        </is>
      </c>
      <c r="C12" s="4" t="inlineStr">
        <is>
          <t>180 days</t>
        </is>
      </c>
      <c r="D12" s="4" t="inlineStr">
        <is>
          <t>180 days</t>
        </is>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and Recent Accounting Pronouncements - Segment and Geographic Information (Details) - segment</t>
        </is>
      </c>
      <c r="B1" s="2" t="inlineStr">
        <is>
          <t>12 Months Ended</t>
        </is>
      </c>
    </row>
    <row r="2">
      <c r="B2" s="2" t="inlineStr">
        <is>
          <t>Dec. 31, 2021</t>
        </is>
      </c>
      <c r="C2" s="2" t="inlineStr">
        <is>
          <t>Dec. 31, 2020</t>
        </is>
      </c>
      <c r="D2" s="2" t="inlineStr">
        <is>
          <t>Dec. 31, 2019</t>
        </is>
      </c>
    </row>
    <row r="3">
      <c r="A3" s="3" t="inlineStr">
        <is>
          <t>Segment and Geographic Information</t>
        </is>
      </c>
    </row>
    <row r="4">
      <c r="A4" s="4" t="inlineStr">
        <is>
          <t>Number of operating segments</t>
        </is>
      </c>
      <c r="B4" s="7" t="n">
        <v>1</v>
      </c>
      <c r="C4" s="7" t="n">
        <v>1</v>
      </c>
      <c r="D4" s="7" t="n">
        <v>1</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and Recent Accounting Pronouncements - New Accounting Pronouncements (Details) - Accounting Standards Update 2021-10 - Subsequent Event</t>
        </is>
      </c>
      <c r="B1" s="2" t="inlineStr">
        <is>
          <t>Feb. 16, 2022</t>
        </is>
      </c>
    </row>
    <row r="2">
      <c r="A2" s="3" t="inlineStr">
        <is>
          <t>Summary of Significant Accounting Policies and Recent Accounting Pronouncements</t>
        </is>
      </c>
    </row>
    <row r="3">
      <c r="A3" s="4" t="inlineStr">
        <is>
          <t>Change in Accounting Principle, Accounting Standards Update, Adopted</t>
        </is>
      </c>
      <c r="B3" s="4" t="inlineStr">
        <is>
          <t>true</t>
        </is>
      </c>
    </row>
    <row r="4">
      <c r="A4" s="4" t="inlineStr">
        <is>
          <t>Change in Accounting Principle, Accounting Standards Update, Adoption Date</t>
        </is>
      </c>
      <c r="B4" s="4" t="inlineStr">
        <is>
          <t>Jan. 1,
		2022</t>
        </is>
      </c>
    </row>
    <row r="5">
      <c r="A5" s="4" t="inlineStr">
        <is>
          <t>Change in Accounting Principle, Accounting Standards Update, Early Adoption</t>
        </is>
      </c>
      <c r="B5" s="4" t="inlineStr">
        <is>
          <t>false</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6" customWidth="1" min="3" max="3"/>
  </cols>
  <sheetData>
    <row r="1">
      <c r="A1" s="1" t="inlineStr">
        <is>
          <t>Acquisition - General Information (Details) - Lengo Therapeutics Inc.</t>
        </is>
      </c>
      <c r="B1" s="2" t="inlineStr">
        <is>
          <t>Dec. 30, 2021</t>
        </is>
      </c>
      <c r="C1" s="2" t="inlineStr">
        <is>
          <t>Nov. 27, 2021</t>
        </is>
      </c>
    </row>
    <row r="2">
      <c r="A2" s="3" t="inlineStr">
        <is>
          <t>Acquisition</t>
        </is>
      </c>
    </row>
    <row r="3">
      <c r="A3" s="4" t="inlineStr">
        <is>
          <t>Asset Acquisition, Date of Acquisition Agreement</t>
        </is>
      </c>
      <c r="C3" s="4" t="inlineStr">
        <is>
          <t>Nov. 27,
		2021</t>
        </is>
      </c>
    </row>
    <row r="4">
      <c r="A4" s="4" t="inlineStr">
        <is>
          <t>Asset Acquisition, Effective Date of Acquisition</t>
        </is>
      </c>
      <c r="B4" s="4" t="inlineStr">
        <is>
          <t>Dec. 30,
		2021</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quisition - Consideration Transferred (Details) - Lengo Therapeutics Inc. $ in Thousands</t>
        </is>
      </c>
      <c r="B1" s="2" t="inlineStr">
        <is>
          <t>Dec. 30, 2021USD ($)</t>
        </is>
      </c>
    </row>
    <row r="2">
      <c r="A2" s="3" t="inlineStr">
        <is>
          <t>Acquisition</t>
        </is>
      </c>
    </row>
    <row r="3">
      <c r="A3" s="4" t="inlineStr">
        <is>
          <t>Upfront payment</t>
        </is>
      </c>
      <c r="B3" s="6" t="n">
        <v>250000</v>
      </c>
    </row>
    <row r="4">
      <c r="A4" s="4" t="inlineStr">
        <is>
          <t>Future contingent cash milestone payments</t>
        </is>
      </c>
      <c r="B4" s="7" t="n">
        <v>215000</v>
      </c>
    </row>
    <row r="5">
      <c r="A5" s="4" t="inlineStr">
        <is>
          <t>Total net purchase price</t>
        </is>
      </c>
      <c r="B5" s="7" t="n">
        <v>258377</v>
      </c>
    </row>
    <row r="6">
      <c r="A6" s="4" t="inlineStr">
        <is>
          <t>Adjustments associated with net indebtedness, transaction expenses, and other adjustments</t>
        </is>
      </c>
      <c r="B6" s="6" t="n">
        <v>8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Acquired Intellectual Property (Details) - USD ($) $ in Thousands</t>
        </is>
      </c>
      <c r="B1" s="2" t="inlineStr">
        <is>
          <t>Dec. 30, 2021</t>
        </is>
      </c>
      <c r="C1" s="2" t="inlineStr">
        <is>
          <t>Dec. 31, 2021</t>
        </is>
      </c>
    </row>
    <row r="2">
      <c r="A2" s="3" t="inlineStr">
        <is>
          <t>Acquisition</t>
        </is>
      </c>
    </row>
    <row r="3">
      <c r="A3" s="4" t="inlineStr">
        <is>
          <t>Acquired in-process research and development</t>
        </is>
      </c>
      <c r="C3" s="6" t="n">
        <v>259957</v>
      </c>
    </row>
    <row r="4">
      <c r="A4" s="4" t="inlineStr">
        <is>
          <t>Lengo Therapeutics Inc.</t>
        </is>
      </c>
    </row>
    <row r="5">
      <c r="A5" s="3" t="inlineStr">
        <is>
          <t>Acquisition</t>
        </is>
      </c>
    </row>
    <row r="6">
      <c r="A6" s="4" t="inlineStr">
        <is>
          <t>Acquired in-process research and development</t>
        </is>
      </c>
      <c r="B6" s="6" t="n">
        <v>26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1" customWidth="1" min="2" max="2"/>
  </cols>
  <sheetData>
    <row r="1">
      <c r="A1" s="1" t="inlineStr">
        <is>
          <t>Acquisition - Purchase Price (Details) $ in Thousands</t>
        </is>
      </c>
      <c r="B1" s="2" t="inlineStr">
        <is>
          <t>Dec. 30, 2021USD ($)</t>
        </is>
      </c>
    </row>
    <row r="2">
      <c r="A2" s="4" t="inlineStr">
        <is>
          <t>Lengo Therapeutics Inc.</t>
        </is>
      </c>
    </row>
    <row r="3">
      <c r="A3" s="3" t="inlineStr">
        <is>
          <t>Acquisition</t>
        </is>
      </c>
    </row>
    <row r="4">
      <c r="A4" s="4" t="inlineStr">
        <is>
          <t>Purchase price, net of cash acquired</t>
        </is>
      </c>
      <c r="B4" s="6" t="n">
        <v>25837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cols>
    <col width="73" customWidth="1" min="1" max="1"/>
    <col width="65" customWidth="1" min="2" max="2"/>
    <col width="30" customWidth="1" min="3" max="3"/>
    <col width="13" customWidth="1" min="4" max="4"/>
    <col width="79" customWidth="1" min="5" max="5"/>
    <col width="44" customWidth="1" min="6" max="6"/>
    <col width="27" customWidth="1" min="7" max="7"/>
    <col width="37" customWidth="1" min="8" max="8"/>
    <col width="20" customWidth="1" min="9" max="9"/>
    <col width="53" customWidth="1" min="10" max="10"/>
    <col width="18" customWidth="1" min="11" max="11"/>
    <col width="13" customWidth="1" min="12" max="12"/>
  </cols>
  <sheetData>
    <row r="1">
      <c r="A1" s="1" t="inlineStr">
        <is>
          <t>Consolidated Statements of Stockholders' Equity - USD ($) $ in Thousands</t>
        </is>
      </c>
      <c r="B1" s="2" t="inlineStr">
        <is>
          <t>Common StockFollow-on Public Offering and At-the-market Offering</t>
        </is>
      </c>
      <c r="C1" s="2" t="inlineStr">
        <is>
          <t>Common StockPrivate Placement</t>
        </is>
      </c>
      <c r="D1" s="2" t="inlineStr">
        <is>
          <t>Common Stock</t>
        </is>
      </c>
      <c r="E1" s="2" t="inlineStr">
        <is>
          <t>Additional Paid-In CapitalFollow-on Public Offering and At-the-market Offering</t>
        </is>
      </c>
      <c r="F1" s="2" t="inlineStr">
        <is>
          <t>Additional Paid-In CapitalPrivate Placement</t>
        </is>
      </c>
      <c r="G1" s="2" t="inlineStr">
        <is>
          <t>Additional Paid-In Capital</t>
        </is>
      </c>
      <c r="H1" s="2" t="inlineStr">
        <is>
          <t>Accumulated Other Comprehensive Loss</t>
        </is>
      </c>
      <c r="I1" s="2" t="inlineStr">
        <is>
          <t>Accumulated Deficit</t>
        </is>
      </c>
      <c r="J1" s="2" t="inlineStr">
        <is>
          <t>Follow-on Public Offering and At-the-market Offering</t>
        </is>
      </c>
      <c r="K1" s="2" t="inlineStr">
        <is>
          <t>Private Placement</t>
        </is>
      </c>
      <c r="L1" s="2" t="inlineStr">
        <is>
          <t>Total</t>
        </is>
      </c>
    </row>
    <row r="2">
      <c r="A2" s="4" t="inlineStr">
        <is>
          <t>Beginning Balance at Dec. 31, 2018</t>
        </is>
      </c>
      <c r="D2" s="6" t="n">
        <v>44</v>
      </c>
      <c r="G2" s="6" t="n">
        <v>1016689</v>
      </c>
      <c r="H2" s="6" t="n">
        <v>-180</v>
      </c>
      <c r="I2" s="6" t="n">
        <v>-597544</v>
      </c>
      <c r="L2" s="6" t="n">
        <v>419009</v>
      </c>
    </row>
    <row r="3">
      <c r="A3" s="4" t="inlineStr">
        <is>
          <t>Beginning Balance (in shares) at Dec. 31, 2018</t>
        </is>
      </c>
      <c r="D3" s="7" t="n">
        <v>44037026</v>
      </c>
    </row>
    <row r="4">
      <c r="A4" s="3" t="inlineStr">
        <is>
          <t>Increase (Decrease) in Stockholders' Equity</t>
        </is>
      </c>
    </row>
    <row r="5">
      <c r="A5" s="4" t="inlineStr">
        <is>
          <t>Issuance of common stock under stock plan</t>
        </is>
      </c>
      <c r="D5" s="6" t="n">
        <v>1</v>
      </c>
      <c r="G5" s="7" t="n">
        <v>12130</v>
      </c>
      <c r="L5" s="7" t="n">
        <v>12131</v>
      </c>
    </row>
    <row r="6">
      <c r="A6" s="4" t="inlineStr">
        <is>
          <t>Issuance of common stock under stock plan (in shares)</t>
        </is>
      </c>
      <c r="D6" s="7" t="n">
        <v>552311</v>
      </c>
    </row>
    <row r="7">
      <c r="A7" s="4" t="inlineStr">
        <is>
          <t>Purchase of common stock under ESPP</t>
        </is>
      </c>
      <c r="G7" s="7" t="n">
        <v>1148</v>
      </c>
      <c r="L7" s="6" t="n">
        <v>1148</v>
      </c>
    </row>
    <row r="8">
      <c r="A8" s="4" t="inlineStr">
        <is>
          <t>Purchase of common stock under ESPP (in shares)</t>
        </is>
      </c>
      <c r="D8" s="7" t="n">
        <v>20724</v>
      </c>
      <c r="L8" s="7" t="n">
        <v>20724</v>
      </c>
    </row>
    <row r="9">
      <c r="A9" s="4" t="inlineStr">
        <is>
          <t>Stock-based compensation expense</t>
        </is>
      </c>
      <c r="G9" s="7" t="n">
        <v>54653</v>
      </c>
      <c r="L9" s="6" t="n">
        <v>54653</v>
      </c>
    </row>
    <row r="10">
      <c r="A10" s="4" t="inlineStr">
        <is>
          <t>Issuance of common stock</t>
        </is>
      </c>
      <c r="B10" s="6" t="n">
        <v>4</v>
      </c>
      <c r="E10" s="6" t="n">
        <v>327462</v>
      </c>
      <c r="J10" s="6" t="n">
        <v>327466</v>
      </c>
    </row>
    <row r="11">
      <c r="A11" s="4" t="inlineStr">
        <is>
          <t>Issuance of common stock (in shares)</t>
        </is>
      </c>
      <c r="B11" s="7" t="n">
        <v>4662162</v>
      </c>
    </row>
    <row r="12">
      <c r="A12" s="4" t="inlineStr">
        <is>
          <t>Other comprehensive income (loss)</t>
        </is>
      </c>
      <c r="H12" s="7" t="n">
        <v>-2354</v>
      </c>
      <c r="L12" s="7" t="n">
        <v>-2354</v>
      </c>
    </row>
    <row r="13">
      <c r="A13" s="4" t="inlineStr">
        <is>
          <t>Net income (loss)</t>
        </is>
      </c>
      <c r="I13" s="7" t="n">
        <v>-347694</v>
      </c>
      <c r="L13" s="7" t="n">
        <v>-347694</v>
      </c>
    </row>
    <row r="14">
      <c r="A14" s="4" t="inlineStr">
        <is>
          <t>Ending Balance at Dec. 31, 2019</t>
        </is>
      </c>
      <c r="D14" s="6" t="n">
        <v>49</v>
      </c>
      <c r="G14" s="7" t="n">
        <v>1412082</v>
      </c>
      <c r="H14" s="7" t="n">
        <v>-2534</v>
      </c>
      <c r="I14" s="7" t="n">
        <v>-945238</v>
      </c>
      <c r="L14" s="7" t="n">
        <v>464359</v>
      </c>
    </row>
    <row r="15">
      <c r="A15" s="4" t="inlineStr">
        <is>
          <t>Ending Balance (in shares) at Dec. 31, 2019</t>
        </is>
      </c>
      <c r="D15" s="7" t="n">
        <v>49272223</v>
      </c>
    </row>
    <row r="16">
      <c r="A16" s="3" t="inlineStr">
        <is>
          <t>Increase (Decrease) in Stockholders' Equity</t>
        </is>
      </c>
    </row>
    <row r="17">
      <c r="A17" s="4" t="inlineStr">
        <is>
          <t>Issuance of common stock under stock plan</t>
        </is>
      </c>
      <c r="D17" s="6" t="n">
        <v>1</v>
      </c>
      <c r="G17" s="7" t="n">
        <v>33282</v>
      </c>
      <c r="L17" s="7" t="n">
        <v>33283</v>
      </c>
    </row>
    <row r="18">
      <c r="A18" s="4" t="inlineStr">
        <is>
          <t>Issuance of common stock under stock plan (in shares)</t>
        </is>
      </c>
      <c r="D18" s="7" t="n">
        <v>952205</v>
      </c>
    </row>
    <row r="19">
      <c r="A19" s="4" t="inlineStr">
        <is>
          <t>Purchase of common stock under ESPP</t>
        </is>
      </c>
      <c r="D19" s="6" t="n">
        <v>1</v>
      </c>
      <c r="G19" s="7" t="n">
        <v>2153</v>
      </c>
      <c r="L19" s="6" t="n">
        <v>2154</v>
      </c>
    </row>
    <row r="20">
      <c r="A20" s="4" t="inlineStr">
        <is>
          <t>Purchase of common stock under ESPP (in shares)</t>
        </is>
      </c>
      <c r="D20" s="7" t="n">
        <v>38516</v>
      </c>
      <c r="L20" s="7" t="n">
        <v>38516</v>
      </c>
    </row>
    <row r="21">
      <c r="A21" s="4" t="inlineStr">
        <is>
          <t>Stock-based compensation expense</t>
        </is>
      </c>
      <c r="G21" s="7" t="n">
        <v>76602</v>
      </c>
      <c r="L21" s="6" t="n">
        <v>76602</v>
      </c>
    </row>
    <row r="22">
      <c r="A22" s="4" t="inlineStr">
        <is>
          <t>Issuance of common stock</t>
        </is>
      </c>
      <c r="B22" s="6" t="n">
        <v>6</v>
      </c>
      <c r="C22" s="6" t="n">
        <v>1</v>
      </c>
      <c r="E22" s="6" t="n">
        <v>503176</v>
      </c>
      <c r="F22" s="6" t="n">
        <v>79305</v>
      </c>
      <c r="J22" s="6" t="n">
        <v>503182</v>
      </c>
      <c r="K22" s="6" t="n">
        <v>79306</v>
      </c>
    </row>
    <row r="23">
      <c r="A23" s="4" t="inlineStr">
        <is>
          <t>Issuance of common stock (in shares)</t>
        </is>
      </c>
      <c r="B23" s="7" t="n">
        <v>6495070</v>
      </c>
      <c r="C23" s="7" t="n">
        <v>1035519</v>
      </c>
    </row>
    <row r="24">
      <c r="A24" s="4" t="inlineStr">
        <is>
          <t>Other comprehensive income (loss)</t>
        </is>
      </c>
      <c r="H24" s="7" t="n">
        <v>-2680</v>
      </c>
      <c r="L24" s="7" t="n">
        <v>-2680</v>
      </c>
    </row>
    <row r="25">
      <c r="A25" s="4" t="inlineStr">
        <is>
          <t>Net income (loss)</t>
        </is>
      </c>
      <c r="I25" s="7" t="n">
        <v>313882</v>
      </c>
      <c r="L25" s="7" t="n">
        <v>313882</v>
      </c>
    </row>
    <row r="26">
      <c r="A26" s="4" t="inlineStr">
        <is>
          <t>Ending Balance at Dec. 31, 2020</t>
        </is>
      </c>
      <c r="D26" s="6" t="n">
        <v>58</v>
      </c>
      <c r="G26" s="7" t="n">
        <v>2106600</v>
      </c>
      <c r="H26" s="7" t="n">
        <v>-5214</v>
      </c>
      <c r="I26" s="7" t="n">
        <v>-631356</v>
      </c>
      <c r="L26" s="6" t="n">
        <v>1470088</v>
      </c>
    </row>
    <row r="27">
      <c r="A27" s="4" t="inlineStr">
        <is>
          <t>Ending Balance (in shares) at Dec. 31, 2020</t>
        </is>
      </c>
      <c r="D27" s="7" t="n">
        <v>57793533</v>
      </c>
      <c r="L27" s="7" t="n">
        <v>57793533</v>
      </c>
    </row>
    <row r="28">
      <c r="A28" s="3" t="inlineStr">
        <is>
          <t>Increase (Decrease) in Stockholders' Equity</t>
        </is>
      </c>
    </row>
    <row r="29">
      <c r="A29" s="4" t="inlineStr">
        <is>
          <t>Issuance of common stock under stock plan</t>
        </is>
      </c>
      <c r="D29" s="6" t="n">
        <v>1</v>
      </c>
      <c r="G29" s="7" t="n">
        <v>47302</v>
      </c>
      <c r="L29" s="6" t="n">
        <v>47303</v>
      </c>
    </row>
    <row r="30">
      <c r="A30" s="4" t="inlineStr">
        <is>
          <t>Issuance of common stock under stock plan (in shares)</t>
        </is>
      </c>
      <c r="D30" s="7" t="n">
        <v>1304386</v>
      </c>
    </row>
    <row r="31">
      <c r="A31" s="4" t="inlineStr">
        <is>
          <t>Purchase of common stock under ESPP</t>
        </is>
      </c>
      <c r="G31" s="7" t="n">
        <v>3313</v>
      </c>
      <c r="L31" s="6" t="n">
        <v>3313</v>
      </c>
    </row>
    <row r="32">
      <c r="A32" s="4" t="inlineStr">
        <is>
          <t>Purchase of common stock under ESPP (in shares)</t>
        </is>
      </c>
      <c r="D32" s="7" t="n">
        <v>43167</v>
      </c>
      <c r="L32" s="7" t="n">
        <v>43167</v>
      </c>
    </row>
    <row r="33">
      <c r="A33" s="4" t="inlineStr">
        <is>
          <t>Stock-based compensation expense</t>
        </is>
      </c>
      <c r="G33" s="7" t="n">
        <v>93035</v>
      </c>
      <c r="L33" s="6" t="n">
        <v>93035</v>
      </c>
    </row>
    <row r="34">
      <c r="A34" s="4" t="inlineStr">
        <is>
          <t>Other comprehensive income (loss)</t>
        </is>
      </c>
      <c r="H34" s="7" t="n">
        <v>1081</v>
      </c>
      <c r="L34" s="7" t="n">
        <v>1081</v>
      </c>
    </row>
    <row r="35">
      <c r="A35" s="4" t="inlineStr">
        <is>
          <t>Net income (loss)</t>
        </is>
      </c>
      <c r="I35" s="7" t="n">
        <v>-644085</v>
      </c>
      <c r="L35" s="7" t="n">
        <v>-644085</v>
      </c>
    </row>
    <row r="36">
      <c r="A36" s="4" t="inlineStr">
        <is>
          <t>Ending Balance at Dec. 31, 2021</t>
        </is>
      </c>
      <c r="D36" s="6" t="n">
        <v>59</v>
      </c>
      <c r="G36" s="6" t="n">
        <v>2250250</v>
      </c>
      <c r="H36" s="6" t="n">
        <v>-4133</v>
      </c>
      <c r="I36" s="6" t="n">
        <v>-1275441</v>
      </c>
      <c r="L36" s="6" t="n">
        <v>970735</v>
      </c>
    </row>
    <row r="37">
      <c r="A37" s="4" t="inlineStr">
        <is>
          <t>Ending Balance (in shares) at Dec. 31, 2021</t>
        </is>
      </c>
      <c r="D37" s="7" t="n">
        <v>59141086</v>
      </c>
      <c r="L37" s="7" t="n">
        <v>591410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 - Identifiable Net Assets Acquired (Details) - Lengo Therapeutics Inc. $ in Thousands</t>
        </is>
      </c>
      <c r="B1" s="2" t="inlineStr">
        <is>
          <t>Dec. 30, 2021USD ($)</t>
        </is>
      </c>
    </row>
    <row r="2">
      <c r="A2" s="3" t="inlineStr">
        <is>
          <t>Acquisition</t>
        </is>
      </c>
    </row>
    <row r="3">
      <c r="A3" s="4" t="inlineStr">
        <is>
          <t>Net current liabilities</t>
        </is>
      </c>
      <c r="B3" s="6" t="n">
        <v>-1580</v>
      </c>
    </row>
    <row r="4">
      <c r="A4" s="4" t="inlineStr">
        <is>
          <t>In-process research and development</t>
        </is>
      </c>
      <c r="B4" s="7" t="n">
        <v>259957</v>
      </c>
    </row>
    <row r="5">
      <c r="A5" s="4" t="inlineStr">
        <is>
          <t>Total identifiable net assets acquired</t>
        </is>
      </c>
      <c r="B5" s="6" t="n">
        <v>25837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Marketable Securities - Tabular Disclosure (Details) - USD ($) $ in Thousands</t>
        </is>
      </c>
      <c r="B1" s="2" t="inlineStr">
        <is>
          <t>Dec. 31, 2021</t>
        </is>
      </c>
      <c r="C1" s="2" t="inlineStr">
        <is>
          <t>Dec. 31, 2020</t>
        </is>
      </c>
    </row>
    <row r="2">
      <c r="A2" s="3" t="inlineStr">
        <is>
          <t>Marketable securities, available-for-sale:</t>
        </is>
      </c>
    </row>
    <row r="3">
      <c r="A3" s="4" t="inlineStr">
        <is>
          <t>Amortized cost</t>
        </is>
      </c>
      <c r="B3" s="6" t="n">
        <v>827383</v>
      </c>
      <c r="C3" s="6" t="n">
        <v>864138</v>
      </c>
    </row>
    <row r="4">
      <c r="A4" s="4" t="inlineStr">
        <is>
          <t>Unrealized gain</t>
        </is>
      </c>
      <c r="B4" s="7" t="n">
        <v>21</v>
      </c>
      <c r="C4" s="7" t="n">
        <v>962</v>
      </c>
    </row>
    <row r="5">
      <c r="A5" s="4" t="inlineStr">
        <is>
          <t>Unrealized losses</t>
        </is>
      </c>
      <c r="B5" s="7" t="n">
        <v>-2709</v>
      </c>
      <c r="C5" s="7" t="n">
        <v>-14</v>
      </c>
    </row>
    <row r="6">
      <c r="A6" s="4" t="inlineStr">
        <is>
          <t>Fair value</t>
        </is>
      </c>
      <c r="B6" s="7" t="n">
        <v>824695</v>
      </c>
      <c r="C6" s="7" t="n">
        <v>865086</v>
      </c>
    </row>
    <row r="7">
      <c r="A7" s="4" t="inlineStr">
        <is>
          <t>U.S. government agency securities</t>
        </is>
      </c>
    </row>
    <row r="8">
      <c r="A8" s="3" t="inlineStr">
        <is>
          <t>Marketable securities, available-for-sale:</t>
        </is>
      </c>
    </row>
    <row r="9">
      <c r="A9" s="4" t="inlineStr">
        <is>
          <t>Amortized cost</t>
        </is>
      </c>
      <c r="B9" s="7" t="n">
        <v>498582</v>
      </c>
      <c r="C9" s="7" t="n">
        <v>746770</v>
      </c>
    </row>
    <row r="10">
      <c r="A10" s="4" t="inlineStr">
        <is>
          <t>Unrealized gain</t>
        </is>
      </c>
      <c r="B10" s="7" t="n">
        <v>21</v>
      </c>
      <c r="C10" s="7" t="n">
        <v>513</v>
      </c>
    </row>
    <row r="11">
      <c r="A11" s="4" t="inlineStr">
        <is>
          <t>Unrealized losses</t>
        </is>
      </c>
      <c r="B11" s="7" t="n">
        <v>-1460</v>
      </c>
      <c r="C11" s="7" t="n">
        <v>-14</v>
      </c>
    </row>
    <row r="12">
      <c r="A12" s="4" t="inlineStr">
        <is>
          <t>Fair value</t>
        </is>
      </c>
      <c r="B12" s="7" t="n">
        <v>497143</v>
      </c>
      <c r="C12" s="7" t="n">
        <v>747269</v>
      </c>
    </row>
    <row r="13">
      <c r="A13" s="4" t="inlineStr">
        <is>
          <t>U.S. Treasury obligations</t>
        </is>
      </c>
    </row>
    <row r="14">
      <c r="A14" s="3" t="inlineStr">
        <is>
          <t>Marketable securities, available-for-sale:</t>
        </is>
      </c>
    </row>
    <row r="15">
      <c r="A15" s="4" t="inlineStr">
        <is>
          <t>Amortized cost</t>
        </is>
      </c>
      <c r="B15" s="7" t="n">
        <v>328801</v>
      </c>
      <c r="C15" s="7" t="n">
        <v>117368</v>
      </c>
    </row>
    <row r="16">
      <c r="A16" s="4" t="inlineStr">
        <is>
          <t>Unrealized gain</t>
        </is>
      </c>
      <c r="C16" s="7" t="n">
        <v>449</v>
      </c>
    </row>
    <row r="17">
      <c r="A17" s="4" t="inlineStr">
        <is>
          <t>Unrealized losses</t>
        </is>
      </c>
      <c r="B17" s="7" t="n">
        <v>-1249</v>
      </c>
    </row>
    <row r="18">
      <c r="A18" s="4" t="inlineStr">
        <is>
          <t>Fair value</t>
        </is>
      </c>
      <c r="B18" s="6" t="n">
        <v>327552</v>
      </c>
      <c r="C18" s="6" t="n">
        <v>1178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Marketable Securities - Unrealized Loss Position (Details) $ in Millions</t>
        </is>
      </c>
      <c r="B1" s="2" t="inlineStr">
        <is>
          <t>Dec. 31, 2021USD ($)security</t>
        </is>
      </c>
      <c r="C1" s="2" t="inlineStr">
        <is>
          <t>Dec. 31, 2020USD ($)security</t>
        </is>
      </c>
    </row>
    <row r="2">
      <c r="A2" s="3" t="inlineStr">
        <is>
          <t>Unrealized loss position, number of positions</t>
        </is>
      </c>
    </row>
    <row r="3">
      <c r="A3" s="4" t="inlineStr">
        <is>
          <t>Number of held securities in an unrealized loss position for less than 12 months</t>
        </is>
      </c>
      <c r="B3" s="7" t="n">
        <v>74</v>
      </c>
      <c r="C3" s="7" t="n">
        <v>8</v>
      </c>
    </row>
    <row r="4">
      <c r="A4" s="4" t="inlineStr">
        <is>
          <t>Number of held securities in an unrealized loss position for 12 months or longer</t>
        </is>
      </c>
      <c r="B4" s="7" t="n">
        <v>0</v>
      </c>
      <c r="C4" s="7" t="n">
        <v>0</v>
      </c>
    </row>
    <row r="5">
      <c r="A5" s="3" t="inlineStr">
        <is>
          <t>Unrealized loss position, aggregate fair value</t>
        </is>
      </c>
    </row>
    <row r="6">
      <c r="A6" s="4" t="inlineStr">
        <is>
          <t>Unrealized loss position for less than 12 months | $</t>
        </is>
      </c>
      <c r="B6" s="9" t="n">
        <v>750.5</v>
      </c>
      <c r="C6" s="9" t="n">
        <v>125.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Other-than-temporary Impairment (Details) - USD ($) $ in Thousands</t>
        </is>
      </c>
      <c r="B1" s="2" t="inlineStr">
        <is>
          <t>12 Months Ended</t>
        </is>
      </c>
    </row>
    <row r="2">
      <c r="B2" s="2" t="inlineStr">
        <is>
          <t>Dec. 31, 2021</t>
        </is>
      </c>
      <c r="C2" s="2" t="inlineStr">
        <is>
          <t>Dec. 31, 2020</t>
        </is>
      </c>
    </row>
    <row r="3">
      <c r="A3" s="3" t="inlineStr">
        <is>
          <t>Other-than-temporary impairment loss, debt securities, available-for-sale securities</t>
        </is>
      </c>
    </row>
    <row r="4">
      <c r="A4" s="4" t="inlineStr">
        <is>
          <t>Other-than-temporary impairment loss, debt securities, available-for-sale</t>
        </is>
      </c>
      <c r="B4" s="6" t="n">
        <v>0</v>
      </c>
      <c r="C4" s="6" t="n">
        <v>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3" customWidth="1" min="1" max="1"/>
    <col width="29" customWidth="1" min="2" max="2"/>
    <col width="29" customWidth="1" min="3" max="3"/>
  </cols>
  <sheetData>
    <row r="1">
      <c r="A1" s="1" t="inlineStr">
        <is>
          <t>Marketable Securities - Remaining Maturities (Details) $ in Millions</t>
        </is>
      </c>
      <c r="B1" s="2" t="inlineStr">
        <is>
          <t>Dec. 31, 2021USD ($)security</t>
        </is>
      </c>
      <c r="C1" s="2" t="inlineStr">
        <is>
          <t>Dec. 31, 2020USD ($)security</t>
        </is>
      </c>
    </row>
    <row r="2">
      <c r="A2" s="3" t="inlineStr">
        <is>
          <t>Investments, available-for-sale</t>
        </is>
      </c>
    </row>
    <row r="3">
      <c r="A3" s="4" t="inlineStr">
        <is>
          <t>Securities with remaining maturities greater than one year | security</t>
        </is>
      </c>
      <c r="B3" s="7" t="n">
        <v>56</v>
      </c>
      <c r="C3" s="7" t="n">
        <v>65</v>
      </c>
    </row>
    <row r="4">
      <c r="A4" s="4" t="inlineStr">
        <is>
          <t>Aggregate fair value with remaining maturities greater than one year | $</t>
        </is>
      </c>
      <c r="B4" s="9" t="n">
        <v>557.5</v>
      </c>
      <c r="C4" s="9" t="n">
        <v>677.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arketable Securities - Proceeds from Maturities (Details) - USD ($) $ in Thousands</t>
        </is>
      </c>
      <c r="B1" s="2" t="inlineStr">
        <is>
          <t>12 Months Ended</t>
        </is>
      </c>
    </row>
    <row r="2">
      <c r="B2" s="2" t="inlineStr">
        <is>
          <t>Dec. 31, 2021</t>
        </is>
      </c>
      <c r="C2" s="2" t="inlineStr">
        <is>
          <t>Dec. 31, 2020</t>
        </is>
      </c>
      <c r="D2" s="2" t="inlineStr">
        <is>
          <t>Dec. 31, 2019</t>
        </is>
      </c>
    </row>
    <row r="3">
      <c r="A3" s="3" t="inlineStr">
        <is>
          <t>Proceeds from the maturities of debt securities</t>
        </is>
      </c>
    </row>
    <row r="4">
      <c r="A4" s="4" t="inlineStr">
        <is>
          <t>Proceeds from the maturities of debt securities</t>
        </is>
      </c>
      <c r="B4" s="6" t="n">
        <v>690830</v>
      </c>
      <c r="C4" s="6" t="n">
        <v>538347</v>
      </c>
      <c r="D4" s="6" t="n">
        <v>73593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arketable Securities - Realized Gains (Losses) (Details) - USD ($) $ in Thousands</t>
        </is>
      </c>
      <c r="B1" s="2" t="inlineStr">
        <is>
          <t>12 Months Ended</t>
        </is>
      </c>
    </row>
    <row r="2">
      <c r="B2" s="2" t="inlineStr">
        <is>
          <t>Dec. 31, 2021</t>
        </is>
      </c>
      <c r="C2" s="2" t="inlineStr">
        <is>
          <t>Dec. 31, 2020</t>
        </is>
      </c>
    </row>
    <row r="3">
      <c r="A3" s="3" t="inlineStr">
        <is>
          <t>Realized gains (losses) from maturities of debt securities</t>
        </is>
      </c>
    </row>
    <row r="4">
      <c r="A4" s="4" t="inlineStr">
        <is>
          <t>Realized gains (losses) from maturities of debt securities</t>
        </is>
      </c>
      <c r="B4" s="6" t="n">
        <v>0</v>
      </c>
      <c r="C4" s="6"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Fair Value of Financial Instruments (Details) - USD ($) $ in Thousands</t>
        </is>
      </c>
      <c r="B1" s="2" t="inlineStr">
        <is>
          <t>Dec. 31, 2021</t>
        </is>
      </c>
      <c r="C1" s="2" t="inlineStr">
        <is>
          <t>Dec. 31, 2020</t>
        </is>
      </c>
    </row>
    <row r="2">
      <c r="A2" s="3" t="inlineStr">
        <is>
          <t>Fair Value of Financial Instruments</t>
        </is>
      </c>
    </row>
    <row r="3">
      <c r="A3" s="4" t="inlineStr">
        <is>
          <t>Marketable securities, available-for-sale</t>
        </is>
      </c>
      <c r="B3" s="6" t="n">
        <v>824695</v>
      </c>
      <c r="C3" s="6" t="n">
        <v>865086</v>
      </c>
    </row>
    <row r="4">
      <c r="A4" s="4" t="inlineStr">
        <is>
          <t>U.S. government agency securities</t>
        </is>
      </c>
    </row>
    <row r="5">
      <c r="A5" s="3" t="inlineStr">
        <is>
          <t>Fair Value of Financial Instruments</t>
        </is>
      </c>
    </row>
    <row r="6">
      <c r="A6" s="4" t="inlineStr">
        <is>
          <t>Marketable securities, available-for-sale</t>
        </is>
      </c>
      <c r="B6" s="7" t="n">
        <v>497143</v>
      </c>
      <c r="C6" s="7" t="n">
        <v>747269</v>
      </c>
    </row>
    <row r="7">
      <c r="A7" s="4" t="inlineStr">
        <is>
          <t>U.S. Treasury obligations</t>
        </is>
      </c>
    </row>
    <row r="8">
      <c r="A8" s="3" t="inlineStr">
        <is>
          <t>Fair Value of Financial Instruments</t>
        </is>
      </c>
    </row>
    <row r="9">
      <c r="A9" s="4" t="inlineStr">
        <is>
          <t>Marketable securities, available-for-sale</t>
        </is>
      </c>
      <c r="B9" s="7" t="n">
        <v>327552</v>
      </c>
      <c r="C9" s="7" t="n">
        <v>117817</v>
      </c>
    </row>
    <row r="10">
      <c r="A10" s="4" t="inlineStr">
        <is>
          <t>Recurring</t>
        </is>
      </c>
    </row>
    <row r="11">
      <c r="A11" s="3" t="inlineStr">
        <is>
          <t>Fair Value of Financial Instruments</t>
        </is>
      </c>
    </row>
    <row r="12">
      <c r="A12" s="4" t="inlineStr">
        <is>
          <t>Total</t>
        </is>
      </c>
      <c r="B12" s="7" t="n">
        <v>943575</v>
      </c>
      <c r="C12" s="7" t="n">
        <v>1285653</v>
      </c>
    </row>
    <row r="13">
      <c r="A13" s="4" t="inlineStr">
        <is>
          <t>Recurring | U.S. government agency securities</t>
        </is>
      </c>
    </row>
    <row r="14">
      <c r="A14" s="3" t="inlineStr">
        <is>
          <t>Fair Value of Financial Instruments</t>
        </is>
      </c>
    </row>
    <row r="15">
      <c r="A15" s="4" t="inlineStr">
        <is>
          <t>Marketable securities, available-for-sale</t>
        </is>
      </c>
      <c r="B15" s="7" t="n">
        <v>497143</v>
      </c>
      <c r="C15" s="7" t="n">
        <v>747269</v>
      </c>
    </row>
    <row r="16">
      <c r="A16" s="4" t="inlineStr">
        <is>
          <t>Recurring | U.S. Treasury obligations</t>
        </is>
      </c>
    </row>
    <row r="17">
      <c r="A17" s="3" t="inlineStr">
        <is>
          <t>Fair Value of Financial Instruments</t>
        </is>
      </c>
    </row>
    <row r="18">
      <c r="A18" s="4" t="inlineStr">
        <is>
          <t>Marketable securities, available-for-sale</t>
        </is>
      </c>
      <c r="B18" s="7" t="n">
        <v>327552</v>
      </c>
      <c r="C18" s="7" t="n">
        <v>117817</v>
      </c>
    </row>
    <row r="19">
      <c r="A19" s="4" t="inlineStr">
        <is>
          <t>Recurring | Money market funds</t>
        </is>
      </c>
    </row>
    <row r="20">
      <c r="A20" s="3" t="inlineStr">
        <is>
          <t>Fair Value of Financial Instruments</t>
        </is>
      </c>
    </row>
    <row r="21">
      <c r="A21" s="4" t="inlineStr">
        <is>
          <t>Cash equivalents</t>
        </is>
      </c>
      <c r="B21" s="7" t="n">
        <v>118880</v>
      </c>
      <c r="C21" s="7" t="n">
        <v>420567</v>
      </c>
    </row>
    <row r="22">
      <c r="A22" s="4" t="inlineStr">
        <is>
          <t>Recurring | Active Markets (Level 1)</t>
        </is>
      </c>
    </row>
    <row r="23">
      <c r="A23" s="3" t="inlineStr">
        <is>
          <t>Fair Value of Financial Instruments</t>
        </is>
      </c>
    </row>
    <row r="24">
      <c r="A24" s="4" t="inlineStr">
        <is>
          <t>Total</t>
        </is>
      </c>
      <c r="B24" s="7" t="n">
        <v>446432</v>
      </c>
      <c r="C24" s="7" t="n">
        <v>538384</v>
      </c>
    </row>
    <row r="25">
      <c r="A25" s="4" t="inlineStr">
        <is>
          <t>Recurring | Active Markets (Level 1) | U.S. Treasury obligations</t>
        </is>
      </c>
    </row>
    <row r="26">
      <c r="A26" s="3" t="inlineStr">
        <is>
          <t>Fair Value of Financial Instruments</t>
        </is>
      </c>
    </row>
    <row r="27">
      <c r="A27" s="4" t="inlineStr">
        <is>
          <t>Marketable securities, available-for-sale</t>
        </is>
      </c>
      <c r="B27" s="7" t="n">
        <v>327552</v>
      </c>
      <c r="C27" s="7" t="n">
        <v>117817</v>
      </c>
    </row>
    <row r="28">
      <c r="A28" s="4" t="inlineStr">
        <is>
          <t>Recurring | Active Markets (Level 1) | Money market funds</t>
        </is>
      </c>
    </row>
    <row r="29">
      <c r="A29" s="3" t="inlineStr">
        <is>
          <t>Fair Value of Financial Instruments</t>
        </is>
      </c>
    </row>
    <row r="30">
      <c r="A30" s="4" t="inlineStr">
        <is>
          <t>Cash equivalents</t>
        </is>
      </c>
      <c r="B30" s="7" t="n">
        <v>118880</v>
      </c>
      <c r="C30" s="7" t="n">
        <v>420567</v>
      </c>
    </row>
    <row r="31">
      <c r="A31" s="4" t="inlineStr">
        <is>
          <t>Recurring | Observable Inputs (Level 2)</t>
        </is>
      </c>
    </row>
    <row r="32">
      <c r="A32" s="3" t="inlineStr">
        <is>
          <t>Fair Value of Financial Instruments</t>
        </is>
      </c>
    </row>
    <row r="33">
      <c r="A33" s="4" t="inlineStr">
        <is>
          <t>Total</t>
        </is>
      </c>
      <c r="B33" s="7" t="n">
        <v>497143</v>
      </c>
      <c r="C33" s="7" t="n">
        <v>747269</v>
      </c>
    </row>
    <row r="34">
      <c r="A34" s="4" t="inlineStr">
        <is>
          <t>Recurring | Observable Inputs (Level 2) | U.S. government agency securities</t>
        </is>
      </c>
    </row>
    <row r="35">
      <c r="A35" s="3" t="inlineStr">
        <is>
          <t>Fair Value of Financial Instruments</t>
        </is>
      </c>
    </row>
    <row r="36">
      <c r="A36" s="4" t="inlineStr">
        <is>
          <t>Marketable securities, available-for-sale</t>
        </is>
      </c>
      <c r="B36" s="6" t="n">
        <v>497143</v>
      </c>
      <c r="C36" s="6" t="n">
        <v>74726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roduct Revenue Reserves and Allowances - Product Revenue (Details) - USD ($) $ in Thousands</t>
        </is>
      </c>
      <c r="B1" s="2" t="inlineStr">
        <is>
          <t>6 Months Ended</t>
        </is>
      </c>
      <c r="C1" s="2" t="inlineStr">
        <is>
          <t>12 Months Ended</t>
        </is>
      </c>
    </row>
    <row r="2">
      <c r="B2" s="2" t="inlineStr">
        <is>
          <t>Dec. 31, 2021</t>
        </is>
      </c>
      <c r="C2" s="2" t="inlineStr">
        <is>
          <t>Dec. 31, 2021</t>
        </is>
      </c>
      <c r="D2" s="2" t="inlineStr">
        <is>
          <t>Dec. 31, 2020</t>
        </is>
      </c>
      <c r="E2" s="2" t="inlineStr">
        <is>
          <t>Dec. 31, 2019</t>
        </is>
      </c>
    </row>
    <row r="3">
      <c r="A3" s="3" t="inlineStr">
        <is>
          <t>Revenues</t>
        </is>
      </c>
    </row>
    <row r="4">
      <c r="A4" s="4" t="inlineStr">
        <is>
          <t>Revenue</t>
        </is>
      </c>
      <c r="C4" s="6" t="n">
        <v>180080</v>
      </c>
      <c r="D4" s="6" t="n">
        <v>793735</v>
      </c>
      <c r="E4" s="6" t="n">
        <v>66512</v>
      </c>
    </row>
    <row r="5">
      <c r="A5" s="4" t="inlineStr">
        <is>
          <t>Product revenue, net</t>
        </is>
      </c>
    </row>
    <row r="6">
      <c r="A6" s="3" t="inlineStr">
        <is>
          <t>Revenues</t>
        </is>
      </c>
    </row>
    <row r="7">
      <c r="A7" s="4" t="inlineStr">
        <is>
          <t>Revenue</t>
        </is>
      </c>
      <c r="C7" s="7" t="n">
        <v>57687</v>
      </c>
      <c r="D7" s="7" t="n">
        <v>22134</v>
      </c>
    </row>
    <row r="8">
      <c r="A8" s="4" t="inlineStr">
        <is>
          <t>AYVAKIT and AYVAKYT</t>
        </is>
      </c>
    </row>
    <row r="9">
      <c r="A9" s="3" t="inlineStr">
        <is>
          <t>Revenues</t>
        </is>
      </c>
    </row>
    <row r="10">
      <c r="A10" s="4" t="inlineStr">
        <is>
          <t>Revenue</t>
        </is>
      </c>
      <c r="C10" s="7" t="n">
        <v>52981</v>
      </c>
      <c r="D10" s="7" t="n">
        <v>21262</v>
      </c>
    </row>
    <row r="11">
      <c r="A11" s="4" t="inlineStr">
        <is>
          <t>GAVRETO</t>
        </is>
      </c>
    </row>
    <row r="12">
      <c r="A12" s="3" t="inlineStr">
        <is>
          <t>Revenues</t>
        </is>
      </c>
    </row>
    <row r="13">
      <c r="A13" s="4" t="inlineStr">
        <is>
          <t>Revenue</t>
        </is>
      </c>
      <c r="B13" s="6" t="n">
        <v>0</v>
      </c>
      <c r="C13" s="6" t="n">
        <v>4706</v>
      </c>
      <c r="D13" s="6" t="n">
        <v>872</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 Reserves and Allowances - Product Revenue Allowance and Reserve (Details) - USD ($) $ in Thousands</t>
        </is>
      </c>
      <c r="B1" s="2" t="inlineStr">
        <is>
          <t>12 Months Ended</t>
        </is>
      </c>
    </row>
    <row r="2">
      <c r="B2" s="2" t="inlineStr">
        <is>
          <t>Dec. 31, 2021</t>
        </is>
      </c>
      <c r="C2" s="2" t="inlineStr">
        <is>
          <t>Dec. 31, 2020</t>
        </is>
      </c>
    </row>
    <row r="3">
      <c r="A3" s="3" t="inlineStr">
        <is>
          <t>Product revenue allowance and reserve</t>
        </is>
      </c>
    </row>
    <row r="4">
      <c r="A4" s="4" t="inlineStr">
        <is>
          <t>Beginning balance</t>
        </is>
      </c>
      <c r="B4" s="6" t="n">
        <v>1192</v>
      </c>
      <c r="C4" s="6" t="n">
        <v>0</v>
      </c>
    </row>
    <row r="5">
      <c r="A5" s="4" t="inlineStr">
        <is>
          <t>Provision related to sales in the current period</t>
        </is>
      </c>
      <c r="B5" s="7" t="n">
        <v>8624</v>
      </c>
      <c r="C5" s="7" t="n">
        <v>2515</v>
      </c>
    </row>
    <row r="6">
      <c r="A6" s="4" t="inlineStr">
        <is>
          <t>Adjustment related to prior periods sales</t>
        </is>
      </c>
      <c r="B6" s="7" t="n">
        <v>-396</v>
      </c>
    </row>
    <row r="7">
      <c r="A7" s="4" t="inlineStr">
        <is>
          <t>Credits and payments made</t>
        </is>
      </c>
      <c r="B7" s="7" t="n">
        <v>-5075</v>
      </c>
      <c r="C7" s="7" t="n">
        <v>-1323</v>
      </c>
    </row>
    <row r="8">
      <c r="A8" s="4" t="inlineStr">
        <is>
          <t>Ending balance</t>
        </is>
      </c>
      <c r="B8" s="6" t="n">
        <v>4345</v>
      </c>
      <c r="C8" s="6" t="n">
        <v>119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 (loss)</t>
        </is>
      </c>
      <c r="B4" s="6" t="n">
        <v>-644085</v>
      </c>
      <c r="C4" s="6" t="n">
        <v>313882</v>
      </c>
      <c r="D4" s="6" t="n">
        <v>-347694</v>
      </c>
    </row>
    <row r="5">
      <c r="A5" s="3" t="inlineStr">
        <is>
          <t>Adjustments to reconcile net income (loss) to net cash provided by (used in) operating activities:</t>
        </is>
      </c>
    </row>
    <row r="6">
      <c r="A6" s="4" t="inlineStr">
        <is>
          <t>Depreciation and amortization</t>
        </is>
      </c>
      <c r="B6" s="7" t="n">
        <v>6479</v>
      </c>
      <c r="C6" s="7" t="n">
        <v>6559</v>
      </c>
      <c r="D6" s="7" t="n">
        <v>5259</v>
      </c>
    </row>
    <row r="7">
      <c r="A7" s="4" t="inlineStr">
        <is>
          <t>Noncash lease expense</t>
        </is>
      </c>
      <c r="B7" s="7" t="n">
        <v>6306</v>
      </c>
      <c r="C7" s="7" t="n">
        <v>5791</v>
      </c>
      <c r="D7" s="7" t="n">
        <v>4991</v>
      </c>
    </row>
    <row r="8">
      <c r="A8" s="4" t="inlineStr">
        <is>
          <t>Stock-based compensation</t>
        </is>
      </c>
      <c r="B8" s="7" t="n">
        <v>91630</v>
      </c>
      <c r="C8" s="7" t="n">
        <v>75526</v>
      </c>
      <c r="D8" s="7" t="n">
        <v>54653</v>
      </c>
    </row>
    <row r="9">
      <c r="A9" s="4" t="inlineStr">
        <is>
          <t>Acquired in-process research and development</t>
        </is>
      </c>
      <c r="B9" s="7" t="n">
        <v>259957</v>
      </c>
    </row>
    <row r="10">
      <c r="A10" s="4" t="inlineStr">
        <is>
          <t>Accretion of premiums and discounts on investments</t>
        </is>
      </c>
      <c r="B10" s="7" t="n">
        <v>1361</v>
      </c>
      <c r="C10" s="7" t="n">
        <v>466</v>
      </c>
      <c r="D10" s="7" t="n">
        <v>-4949</v>
      </c>
    </row>
    <row r="11">
      <c r="A11" s="4" t="inlineStr">
        <is>
          <t>Other</t>
        </is>
      </c>
      <c r="B11" s="7" t="n">
        <v>3379</v>
      </c>
      <c r="C11" s="7" t="n">
        <v>429</v>
      </c>
    </row>
    <row r="12">
      <c r="A12" s="3" t="inlineStr">
        <is>
          <t>Changes in assets and liabilities:</t>
        </is>
      </c>
    </row>
    <row r="13">
      <c r="A13" s="4" t="inlineStr">
        <is>
          <t>Accounts receivable</t>
        </is>
      </c>
      <c r="B13" s="7" t="n">
        <v>-18143</v>
      </c>
      <c r="C13" s="7" t="n">
        <v>-6387</v>
      </c>
      <c r="D13" s="7" t="n">
        <v>-599</v>
      </c>
    </row>
    <row r="14">
      <c r="A14" s="4" t="inlineStr">
        <is>
          <t>Unbilled accounts receivable</t>
        </is>
      </c>
      <c r="B14" s="7" t="n">
        <v>6338</v>
      </c>
      <c r="C14" s="7" t="n">
        <v>4536</v>
      </c>
      <c r="D14" s="7" t="n">
        <v>-22597</v>
      </c>
    </row>
    <row r="15">
      <c r="A15" s="4" t="inlineStr">
        <is>
          <t>Inventory</t>
        </is>
      </c>
      <c r="B15" s="7" t="n">
        <v>-12561</v>
      </c>
      <c r="C15" s="7" t="n">
        <v>-6707</v>
      </c>
    </row>
    <row r="16">
      <c r="A16" s="4" t="inlineStr">
        <is>
          <t>Prepaid expenses and other current assets</t>
        </is>
      </c>
      <c r="B16" s="7" t="n">
        <v>4693</v>
      </c>
      <c r="C16" s="7" t="n">
        <v>-12620</v>
      </c>
      <c r="D16" s="7" t="n">
        <v>-3338</v>
      </c>
    </row>
    <row r="17">
      <c r="A17" s="4" t="inlineStr">
        <is>
          <t>Other assets</t>
        </is>
      </c>
      <c r="B17" s="7" t="n">
        <v>-1786</v>
      </c>
      <c r="C17" s="7" t="n">
        <v>1440</v>
      </c>
      <c r="D17" s="7" t="n">
        <v>20</v>
      </c>
    </row>
    <row r="18">
      <c r="A18" s="4" t="inlineStr">
        <is>
          <t>Accounts payable</t>
        </is>
      </c>
      <c r="B18" s="7" t="n">
        <v>4221</v>
      </c>
      <c r="C18" s="7" t="n">
        <v>-791</v>
      </c>
      <c r="D18" s="7" t="n">
        <v>1448</v>
      </c>
    </row>
    <row r="19">
      <c r="A19" s="4" t="inlineStr">
        <is>
          <t>Accrued expenses</t>
        </is>
      </c>
      <c r="B19" s="7" t="n">
        <v>6095</v>
      </c>
      <c r="C19" s="7" t="n">
        <v>16214</v>
      </c>
      <c r="D19" s="7" t="n">
        <v>36980</v>
      </c>
    </row>
    <row r="20">
      <c r="A20" s="4" t="inlineStr">
        <is>
          <t>Deferred revenue</t>
        </is>
      </c>
      <c r="B20" s="7" t="n">
        <v>-4582</v>
      </c>
      <c r="C20" s="7" t="n">
        <v>-4915</v>
      </c>
      <c r="D20" s="7" t="n">
        <v>-94</v>
      </c>
    </row>
    <row r="21">
      <c r="A21" s="4" t="inlineStr">
        <is>
          <t>Operating lease liabilities</t>
        </is>
      </c>
      <c r="B21" s="7" t="n">
        <v>-7955</v>
      </c>
      <c r="C21" s="7" t="n">
        <v>-6388</v>
      </c>
      <c r="D21" s="7" t="n">
        <v>-2095</v>
      </c>
    </row>
    <row r="22">
      <c r="A22" s="4" t="inlineStr">
        <is>
          <t>Net cash provided by (used in) operating activities</t>
        </is>
      </c>
      <c r="B22" s="7" t="n">
        <v>-298653</v>
      </c>
      <c r="C22" s="7" t="n">
        <v>387035</v>
      </c>
      <c r="D22" s="7" t="n">
        <v>-278015</v>
      </c>
    </row>
    <row r="23">
      <c r="A23" s="3" t="inlineStr">
        <is>
          <t>Cash flows from investing activities</t>
        </is>
      </c>
    </row>
    <row r="24">
      <c r="A24" s="4" t="inlineStr">
        <is>
          <t>Purchases of property and equipment</t>
        </is>
      </c>
      <c r="B24" s="7" t="n">
        <v>-3089</v>
      </c>
      <c r="C24" s="7" t="n">
        <v>-3159</v>
      </c>
      <c r="D24" s="7" t="n">
        <v>-14013</v>
      </c>
    </row>
    <row r="25">
      <c r="A25" s="4" t="inlineStr">
        <is>
          <t>Purchase of in-process research and development asset, net of cash acquired</t>
        </is>
      </c>
      <c r="B25" s="7" t="n">
        <v>-258152</v>
      </c>
    </row>
    <row r="26">
      <c r="A26" s="4" t="inlineStr">
        <is>
          <t>Purchases of investments</t>
        </is>
      </c>
      <c r="B26" s="7" t="n">
        <v>-655449</v>
      </c>
      <c r="C26" s="7" t="n">
        <v>-969437</v>
      </c>
      <c r="D26" s="7" t="n">
        <v>-738387</v>
      </c>
    </row>
    <row r="27">
      <c r="A27" s="4" t="inlineStr">
        <is>
          <t>Maturities of investments</t>
        </is>
      </c>
      <c r="B27" s="7" t="n">
        <v>690830</v>
      </c>
      <c r="C27" s="7" t="n">
        <v>538347</v>
      </c>
      <c r="D27" s="7" t="n">
        <v>735934</v>
      </c>
    </row>
    <row r="28">
      <c r="A28" s="4" t="inlineStr">
        <is>
          <t>Net cash provided by (used in) investing activities</t>
        </is>
      </c>
      <c r="B28" s="7" t="n">
        <v>-225860</v>
      </c>
      <c r="C28" s="7" t="n">
        <v>-434249</v>
      </c>
      <c r="D28" s="7" t="n">
        <v>-16466</v>
      </c>
    </row>
    <row r="29">
      <c r="A29" s="3" t="inlineStr">
        <is>
          <t>Cash flows from financing activities</t>
        </is>
      </c>
    </row>
    <row r="30">
      <c r="A30" s="4" t="inlineStr">
        <is>
          <t>Proceeds from public offerings of common stock, net of issuance cost</t>
        </is>
      </c>
      <c r="C30" s="7" t="n">
        <v>503189</v>
      </c>
      <c r="D30" s="7" t="n">
        <v>327466</v>
      </c>
    </row>
    <row r="31">
      <c r="A31" s="4" t="inlineStr">
        <is>
          <t>Net proceeds from stock option exercises and employee stock purchase plan</t>
        </is>
      </c>
      <c r="B31" s="7" t="n">
        <v>50716</v>
      </c>
      <c r="C31" s="7" t="n">
        <v>35265</v>
      </c>
      <c r="D31" s="7" t="n">
        <v>13288</v>
      </c>
    </row>
    <row r="32">
      <c r="A32" s="4" t="inlineStr">
        <is>
          <t>Issuance of common stock related to collaboration agreement</t>
        </is>
      </c>
      <c r="C32" s="7" t="n">
        <v>79305</v>
      </c>
    </row>
    <row r="33">
      <c r="A33" s="4" t="inlineStr">
        <is>
          <t>Other financing activities</t>
        </is>
      </c>
      <c r="D33" s="7" t="n">
        <v>-116</v>
      </c>
    </row>
    <row r="34">
      <c r="A34" s="4" t="inlineStr">
        <is>
          <t>Net cash provided by financing activities</t>
        </is>
      </c>
      <c r="B34" s="7" t="n">
        <v>50716</v>
      </c>
      <c r="C34" s="7" t="n">
        <v>617759</v>
      </c>
      <c r="D34" s="7" t="n">
        <v>340638</v>
      </c>
    </row>
    <row r="35">
      <c r="A35" s="4" t="inlineStr">
        <is>
          <t>Net increase (decrease) in cash, cash equivalents, and restricted cash</t>
        </is>
      </c>
      <c r="B35" s="7" t="n">
        <v>-473797</v>
      </c>
      <c r="C35" s="7" t="n">
        <v>570545</v>
      </c>
      <c r="D35" s="7" t="n">
        <v>46157</v>
      </c>
    </row>
    <row r="36">
      <c r="A36" s="4" t="inlineStr">
        <is>
          <t>Cash, cash equivalents and restricted cash at beginning of period</t>
        </is>
      </c>
      <c r="B36" s="7" t="n">
        <v>689804</v>
      </c>
      <c r="C36" s="7" t="n">
        <v>119604</v>
      </c>
      <c r="D36" s="7" t="n">
        <v>73429</v>
      </c>
    </row>
    <row r="37">
      <c r="A37" s="4" t="inlineStr">
        <is>
          <t>Effect of exchange rate changes on cash, cash equivalents and restricted cash</t>
        </is>
      </c>
      <c r="B37" s="7" t="n">
        <v>-888</v>
      </c>
      <c r="C37" s="7" t="n">
        <v>-345</v>
      </c>
      <c r="D37" s="7" t="n">
        <v>18</v>
      </c>
    </row>
    <row r="38">
      <c r="A38" s="4" t="inlineStr">
        <is>
          <t>Cash, cash equivalents and restricted cash at end of period</t>
        </is>
      </c>
      <c r="B38" s="7" t="n">
        <v>215119</v>
      </c>
      <c r="C38" s="7" t="n">
        <v>689804</v>
      </c>
      <c r="D38" s="7" t="n">
        <v>119604</v>
      </c>
    </row>
    <row r="39">
      <c r="A39" s="3" t="inlineStr">
        <is>
          <t>Supplemental cash flow information</t>
        </is>
      </c>
    </row>
    <row r="40">
      <c r="A40" s="4" t="inlineStr">
        <is>
          <t>Property and equipment purchases unpaid at period end</t>
        </is>
      </c>
      <c r="B40" s="7" t="n">
        <v>149</v>
      </c>
      <c r="C40" s="7" t="n">
        <v>141</v>
      </c>
      <c r="D40" s="7" t="n">
        <v>958</v>
      </c>
    </row>
    <row r="41">
      <c r="A41" s="4" t="inlineStr">
        <is>
          <t>Cash paid for taxes, net</t>
        </is>
      </c>
      <c r="B41" s="6" t="n">
        <v>694</v>
      </c>
      <c r="C41" s="6" t="n">
        <v>778</v>
      </c>
      <c r="D41" s="6" t="n">
        <v>1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duct Revenue Reserves and Allowances - Revenue-related Reserves (Details) - USD ($) $ in Thousands</t>
        </is>
      </c>
      <c r="B1" s="2" t="inlineStr">
        <is>
          <t>Dec. 31, 2021</t>
        </is>
      </c>
      <c r="C1" s="2" t="inlineStr">
        <is>
          <t>Dec. 31, 2020</t>
        </is>
      </c>
      <c r="D1" s="2" t="inlineStr">
        <is>
          <t>Dec. 31, 2019</t>
        </is>
      </c>
    </row>
    <row r="2">
      <c r="A2" s="3" t="inlineStr">
        <is>
          <t>Revenue-related reserves</t>
        </is>
      </c>
    </row>
    <row r="3">
      <c r="A3" s="4" t="inlineStr">
        <is>
          <t>Revenue-related reserves</t>
        </is>
      </c>
      <c r="B3" s="6" t="n">
        <v>4345</v>
      </c>
      <c r="C3" s="6" t="n">
        <v>1192</v>
      </c>
      <c r="D3" s="6" t="n">
        <v>0</v>
      </c>
    </row>
    <row r="4">
      <c r="A4" s="4" t="inlineStr">
        <is>
          <t>Accounts Receivable, Net</t>
        </is>
      </c>
    </row>
    <row r="5">
      <c r="A5" s="3" t="inlineStr">
        <is>
          <t>Revenue-related reserves</t>
        </is>
      </c>
    </row>
    <row r="6">
      <c r="A6" s="4" t="inlineStr">
        <is>
          <t>Revenue-related reserves</t>
        </is>
      </c>
      <c r="B6" s="7" t="n">
        <v>419</v>
      </c>
      <c r="C6" s="7" t="n">
        <v>226</v>
      </c>
    </row>
    <row r="7">
      <c r="A7" s="4" t="inlineStr">
        <is>
          <t>Accrued Expenses</t>
        </is>
      </c>
    </row>
    <row r="8">
      <c r="A8" s="3" t="inlineStr">
        <is>
          <t>Revenue-related reserves</t>
        </is>
      </c>
    </row>
    <row r="9">
      <c r="A9" s="4" t="inlineStr">
        <is>
          <t>Revenue-related reserves</t>
        </is>
      </c>
      <c r="B9" s="6" t="n">
        <v>3926</v>
      </c>
      <c r="C9" s="6" t="n">
        <v>96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ventory - Capitalized (Details) - USD ($) $ in Thousands</t>
        </is>
      </c>
      <c r="B1" s="2" t="inlineStr">
        <is>
          <t>Dec. 31, 2021</t>
        </is>
      </c>
      <c r="C1" s="2" t="inlineStr">
        <is>
          <t>Dec. 31, 2020</t>
        </is>
      </c>
    </row>
    <row r="2">
      <c r="A2" s="3" t="inlineStr">
        <is>
          <t>Inventory, Noncurrent [Abstract]</t>
        </is>
      </c>
    </row>
    <row r="3">
      <c r="A3" s="4" t="inlineStr">
        <is>
          <t>Raw materials</t>
        </is>
      </c>
      <c r="B3" s="6" t="n">
        <v>10788</v>
      </c>
    </row>
    <row r="4">
      <c r="A4" s="4" t="inlineStr">
        <is>
          <t>Work in process</t>
        </is>
      </c>
      <c r="B4" s="7" t="n">
        <v>17702</v>
      </c>
      <c r="C4" s="6" t="n">
        <v>9488</v>
      </c>
    </row>
    <row r="5">
      <c r="A5" s="4" t="inlineStr">
        <is>
          <t>Finished goods</t>
        </is>
      </c>
      <c r="B5" s="7" t="n">
        <v>3916</v>
      </c>
      <c r="C5" s="7" t="n">
        <v>914</v>
      </c>
    </row>
    <row r="6">
      <c r="A6" s="4" t="inlineStr">
        <is>
          <t>Total</t>
        </is>
      </c>
      <c r="B6" s="6" t="n">
        <v>32406</v>
      </c>
      <c r="C6" s="6" t="n">
        <v>1040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ventory - Balance Sheet Classification (Details) - USD ($) $ in Thousands</t>
        </is>
      </c>
      <c r="B1" s="2" t="inlineStr">
        <is>
          <t>Dec. 31, 2021</t>
        </is>
      </c>
      <c r="C1" s="2" t="inlineStr">
        <is>
          <t>Dec. 31, 2020</t>
        </is>
      </c>
    </row>
    <row r="2">
      <c r="A2" s="3" t="inlineStr">
        <is>
          <t>Inventory</t>
        </is>
      </c>
    </row>
    <row r="3">
      <c r="A3" s="4" t="inlineStr">
        <is>
          <t>Inventory</t>
        </is>
      </c>
      <c r="B3" s="6" t="n">
        <v>21817</v>
      </c>
      <c r="C3" s="6" t="n">
        <v>8581</v>
      </c>
    </row>
    <row r="4">
      <c r="A4" s="4" t="inlineStr">
        <is>
          <t>Other assets</t>
        </is>
      </c>
      <c r="B4" s="7" t="n">
        <v>10589</v>
      </c>
      <c r="C4" s="7" t="n">
        <v>1821</v>
      </c>
    </row>
    <row r="5">
      <c r="A5" s="4" t="inlineStr">
        <is>
          <t>Total</t>
        </is>
      </c>
      <c r="B5" s="6" t="n">
        <v>32406</v>
      </c>
      <c r="C5" s="6" t="n">
        <v>1040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ventory - Write-down (Details) - USD ($) $ in Thousands</t>
        </is>
      </c>
      <c r="B1" s="2" t="inlineStr">
        <is>
          <t>12 Months Ended</t>
        </is>
      </c>
    </row>
    <row r="2">
      <c r="B2" s="2" t="inlineStr">
        <is>
          <t>Dec. 31, 2021</t>
        </is>
      </c>
      <c r="C2" s="2" t="inlineStr">
        <is>
          <t>Dec. 31, 2020</t>
        </is>
      </c>
    </row>
    <row r="3">
      <c r="A3" s="3" t="inlineStr">
        <is>
          <t>Inventory</t>
        </is>
      </c>
    </row>
    <row r="4">
      <c r="A4" s="4" t="inlineStr">
        <is>
          <t>Inventory write-down</t>
        </is>
      </c>
      <c r="B4" s="6" t="n">
        <v>600</v>
      </c>
      <c r="C4" s="6"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Restricted Cash (Details) - USD ($) $ in Millions</t>
        </is>
      </c>
      <c r="B1" s="2" t="inlineStr">
        <is>
          <t>Dec. 31, 2021</t>
        </is>
      </c>
      <c r="C1" s="2" t="inlineStr">
        <is>
          <t>Dec. 31, 2020</t>
        </is>
      </c>
    </row>
    <row r="2">
      <c r="A2" s="3" t="inlineStr">
        <is>
          <t>Restricted cash</t>
        </is>
      </c>
    </row>
    <row r="3">
      <c r="A3" s="4" t="inlineStr">
        <is>
          <t>Restricted cash</t>
        </is>
      </c>
      <c r="B3" s="9" t="n">
        <v>5.2</v>
      </c>
      <c r="C3" s="9" t="n">
        <v>5.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3" customWidth="1" min="1" max="1"/>
    <col width="16" customWidth="1" min="2" max="2"/>
  </cols>
  <sheetData>
    <row r="1">
      <c r="A1" s="1" t="inlineStr">
        <is>
          <t>Property and Equipment, Net - Estimated Useful Lives (Details)</t>
        </is>
      </c>
      <c r="B1" s="2" t="inlineStr">
        <is>
          <t>12 Months Ended</t>
        </is>
      </c>
    </row>
    <row r="2">
      <c r="B2" s="2" t="inlineStr">
        <is>
          <t>Dec. 31, 2021</t>
        </is>
      </c>
    </row>
    <row r="3">
      <c r="A3" s="4" t="inlineStr">
        <is>
          <t>Lab equipment</t>
        </is>
      </c>
    </row>
    <row r="4">
      <c r="A4" s="3" t="inlineStr">
        <is>
          <t>Property and Equipment, Net</t>
        </is>
      </c>
    </row>
    <row r="5">
      <c r="A5" s="4" t="inlineStr">
        <is>
          <t>Estimated Useful Life (Years)</t>
        </is>
      </c>
      <c r="B5" s="4" t="inlineStr">
        <is>
          <t>5 years</t>
        </is>
      </c>
    </row>
    <row r="6">
      <c r="A6" s="4" t="inlineStr">
        <is>
          <t>Furniture and fixtures</t>
        </is>
      </c>
    </row>
    <row r="7">
      <c r="A7" s="3" t="inlineStr">
        <is>
          <t>Property and Equipment, Net</t>
        </is>
      </c>
    </row>
    <row r="8">
      <c r="A8" s="4" t="inlineStr">
        <is>
          <t>Estimated Useful Life (Years)</t>
        </is>
      </c>
      <c r="B8" s="4" t="inlineStr">
        <is>
          <t>4 years</t>
        </is>
      </c>
    </row>
    <row r="9">
      <c r="A9" s="4" t="inlineStr">
        <is>
          <t>Computer equipment</t>
        </is>
      </c>
    </row>
    <row r="10">
      <c r="A10" s="3" t="inlineStr">
        <is>
          <t>Property and Equipment, Net</t>
        </is>
      </c>
    </row>
    <row r="11">
      <c r="A11" s="4" t="inlineStr">
        <is>
          <t>Estimated Useful Life (Years)</t>
        </is>
      </c>
      <c r="B11" s="4" t="inlineStr">
        <is>
          <t>3 years</t>
        </is>
      </c>
    </row>
    <row r="12">
      <c r="A12" s="4" t="inlineStr">
        <is>
          <t>Leasehold improvements</t>
        </is>
      </c>
    </row>
    <row r="13">
      <c r="A13" s="3" t="inlineStr">
        <is>
          <t>Property and Equipment, Net</t>
        </is>
      </c>
    </row>
    <row r="14">
      <c r="A14" s="4" t="inlineStr">
        <is>
          <t>Estimated Useful Life</t>
        </is>
      </c>
      <c r="B14" s="4" t="inlineStr">
        <is>
          <t>Term of lease</t>
        </is>
      </c>
    </row>
    <row r="15">
      <c r="A15" s="4" t="inlineStr">
        <is>
          <t>Software</t>
        </is>
      </c>
    </row>
    <row r="16">
      <c r="A16" s="3" t="inlineStr">
        <is>
          <t>Property and Equipment, Net</t>
        </is>
      </c>
    </row>
    <row r="17">
      <c r="A17" s="4" t="inlineStr">
        <is>
          <t>Estimated Useful Life (Years)</t>
        </is>
      </c>
      <c r="B17"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Property and Equipment and Related Accumulated Depreciation (Details) - USD ($) $ in Thousands</t>
        </is>
      </c>
      <c r="B1" s="2" t="inlineStr">
        <is>
          <t>Dec. 31, 2021</t>
        </is>
      </c>
      <c r="C1" s="2" t="inlineStr">
        <is>
          <t>Dec. 31, 2020</t>
        </is>
      </c>
    </row>
    <row r="2">
      <c r="A2" s="3" t="inlineStr">
        <is>
          <t>Property and Equipment, Net</t>
        </is>
      </c>
    </row>
    <row r="3">
      <c r="A3" s="4" t="inlineStr">
        <is>
          <t>Total cost</t>
        </is>
      </c>
      <c r="B3" s="6" t="n">
        <v>56118</v>
      </c>
      <c r="C3" s="6" t="n">
        <v>53860</v>
      </c>
    </row>
    <row r="4">
      <c r="A4" s="4" t="inlineStr">
        <is>
          <t>Less: accumulated depreciation and amortization</t>
        </is>
      </c>
      <c r="B4" s="7" t="n">
        <v>-25418</v>
      </c>
      <c r="C4" s="7" t="n">
        <v>-19731</v>
      </c>
    </row>
    <row r="5">
      <c r="A5" s="4" t="inlineStr">
        <is>
          <t>Total</t>
        </is>
      </c>
      <c r="B5" s="7" t="n">
        <v>30700</v>
      </c>
      <c r="C5" s="7" t="n">
        <v>34129</v>
      </c>
    </row>
    <row r="6">
      <c r="A6" s="4" t="inlineStr">
        <is>
          <t>Lab equipment</t>
        </is>
      </c>
    </row>
    <row r="7">
      <c r="A7" s="3" t="inlineStr">
        <is>
          <t>Property and Equipment, Net</t>
        </is>
      </c>
    </row>
    <row r="8">
      <c r="A8" s="4" t="inlineStr">
        <is>
          <t>Total cost</t>
        </is>
      </c>
      <c r="B8" s="7" t="n">
        <v>13120</v>
      </c>
      <c r="C8" s="7" t="n">
        <v>11418</v>
      </c>
    </row>
    <row r="9">
      <c r="A9" s="4" t="inlineStr">
        <is>
          <t>Furniture and fixtures</t>
        </is>
      </c>
    </row>
    <row r="10">
      <c r="A10" s="3" t="inlineStr">
        <is>
          <t>Property and Equipment, Net</t>
        </is>
      </c>
    </row>
    <row r="11">
      <c r="A11" s="4" t="inlineStr">
        <is>
          <t>Total cost</t>
        </is>
      </c>
      <c r="B11" s="7" t="n">
        <v>3714</v>
      </c>
      <c r="C11" s="7" t="n">
        <v>3420</v>
      </c>
    </row>
    <row r="12">
      <c r="A12" s="4" t="inlineStr">
        <is>
          <t>Computer equipment</t>
        </is>
      </c>
    </row>
    <row r="13">
      <c r="A13" s="3" t="inlineStr">
        <is>
          <t>Property and Equipment, Net</t>
        </is>
      </c>
    </row>
    <row r="14">
      <c r="A14" s="4" t="inlineStr">
        <is>
          <t>Total cost</t>
        </is>
      </c>
      <c r="B14" s="7" t="n">
        <v>1714</v>
      </c>
      <c r="C14" s="7" t="n">
        <v>1513</v>
      </c>
    </row>
    <row r="15">
      <c r="A15" s="4" t="inlineStr">
        <is>
          <t>Leasehold improvements</t>
        </is>
      </c>
    </row>
    <row r="16">
      <c r="A16" s="3" t="inlineStr">
        <is>
          <t>Property and Equipment, Net</t>
        </is>
      </c>
    </row>
    <row r="17">
      <c r="A17" s="4" t="inlineStr">
        <is>
          <t>Total cost</t>
        </is>
      </c>
      <c r="B17" s="7" t="n">
        <v>36945</v>
      </c>
      <c r="C17" s="7" t="n">
        <v>36946</v>
      </c>
    </row>
    <row r="18">
      <c r="A18" s="4" t="inlineStr">
        <is>
          <t>Software</t>
        </is>
      </c>
    </row>
    <row r="19">
      <c r="A19" s="3" t="inlineStr">
        <is>
          <t>Property and Equipment, Net</t>
        </is>
      </c>
    </row>
    <row r="20">
      <c r="A20" s="4" t="inlineStr">
        <is>
          <t>Total cost</t>
        </is>
      </c>
      <c r="B20" s="7" t="n">
        <v>412</v>
      </c>
      <c r="C20" s="7" t="n">
        <v>412</v>
      </c>
    </row>
    <row r="21">
      <c r="A21" s="4" t="inlineStr">
        <is>
          <t>Construction-in-progress</t>
        </is>
      </c>
    </row>
    <row r="22">
      <c r="A22" s="3" t="inlineStr">
        <is>
          <t>Property and Equipment, Net</t>
        </is>
      </c>
    </row>
    <row r="23">
      <c r="A23" s="4" t="inlineStr">
        <is>
          <t>Total cost</t>
        </is>
      </c>
      <c r="B23" s="6" t="n">
        <v>213</v>
      </c>
      <c r="C23" s="6" t="n">
        <v>1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Expense (Details) - USD ($) $ in Millions</t>
        </is>
      </c>
      <c r="B1" s="2" t="inlineStr">
        <is>
          <t>12 Months Ended</t>
        </is>
      </c>
    </row>
    <row r="2">
      <c r="B2" s="2" t="inlineStr">
        <is>
          <t>Dec. 31, 2021</t>
        </is>
      </c>
      <c r="C2" s="2" t="inlineStr">
        <is>
          <t>Dec. 31, 2020</t>
        </is>
      </c>
      <c r="D2" s="2" t="inlineStr">
        <is>
          <t>Dec. 31, 2019</t>
        </is>
      </c>
    </row>
    <row r="3">
      <c r="A3" s="3" t="inlineStr">
        <is>
          <t>Depreciation expense</t>
        </is>
      </c>
    </row>
    <row r="4">
      <c r="A4" s="4" t="inlineStr">
        <is>
          <t>Depreciation expense</t>
        </is>
      </c>
      <c r="B4" s="9" t="n">
        <v>6.5</v>
      </c>
      <c r="C4" s="9" t="n">
        <v>6.6</v>
      </c>
      <c r="D4" s="9" t="n">
        <v>5.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1</t>
        </is>
      </c>
      <c r="C1" s="2" t="inlineStr">
        <is>
          <t>Dec. 31, 2020</t>
        </is>
      </c>
    </row>
    <row r="2">
      <c r="A2" s="3" t="inlineStr">
        <is>
          <t>Accrued Expenses</t>
        </is>
      </c>
    </row>
    <row r="3">
      <c r="A3" s="4" t="inlineStr">
        <is>
          <t>External research and development</t>
        </is>
      </c>
      <c r="B3" s="6" t="n">
        <v>68164</v>
      </c>
      <c r="C3" s="6" t="n">
        <v>60255</v>
      </c>
    </row>
    <row r="4">
      <c r="A4" s="4" t="inlineStr">
        <is>
          <t>Employee compensation</t>
        </is>
      </c>
      <c r="B4" s="7" t="n">
        <v>29166</v>
      </c>
      <c r="C4" s="7" t="n">
        <v>27622</v>
      </c>
    </row>
    <row r="5">
      <c r="A5" s="4" t="inlineStr">
        <is>
          <t>Accrued professional fees</t>
        </is>
      </c>
      <c r="B5" s="7" t="n">
        <v>12611</v>
      </c>
      <c r="C5" s="7" t="n">
        <v>10986</v>
      </c>
    </row>
    <row r="6">
      <c r="A6" s="4" t="inlineStr">
        <is>
          <t>Revenue-related reserves</t>
        </is>
      </c>
      <c r="B6" s="7" t="n">
        <v>3926</v>
      </c>
      <c r="C6" s="7" t="n">
        <v>966</v>
      </c>
    </row>
    <row r="7">
      <c r="A7" s="4" t="inlineStr">
        <is>
          <t>Other</t>
        </is>
      </c>
      <c r="B7" s="7" t="n">
        <v>7962</v>
      </c>
      <c r="C7" s="7" t="n">
        <v>6109</v>
      </c>
    </row>
    <row r="8">
      <c r="A8" s="4" t="inlineStr">
        <is>
          <t>Total</t>
        </is>
      </c>
      <c r="B8" s="6" t="n">
        <v>121829</v>
      </c>
      <c r="C8" s="6" t="n">
        <v>1059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5" customWidth="1" min="5" max="5"/>
    <col width="21" customWidth="1" min="6" max="6"/>
    <col width="21" customWidth="1" min="7" max="7"/>
    <col width="25" customWidth="1" min="8" max="8"/>
    <col width="21" customWidth="1" min="9" max="9"/>
    <col width="21" customWidth="1" min="10" max="10"/>
    <col width="21" customWidth="1" min="11" max="11"/>
    <col width="14" customWidth="1" min="12" max="12"/>
  </cols>
  <sheetData>
    <row r="1">
      <c r="A1" s="1" t="inlineStr">
        <is>
          <t>Collaboration and License Agreements - General Information (Details) - Collaborative Arrangement $ in Millions</t>
        </is>
      </c>
      <c r="B1" s="2" t="inlineStr">
        <is>
          <t>Oct. 15, 2019USD ($)</t>
        </is>
      </c>
      <c r="C1" s="2" t="inlineStr">
        <is>
          <t>Jun. 01, 2018USD ($)item</t>
        </is>
      </c>
      <c r="D1" s="2" t="inlineStr">
        <is>
          <t>Jul. 31, 2020USD ($)</t>
        </is>
      </c>
      <c r="E1" s="2" t="inlineStr">
        <is>
          <t>Mar. 31, 2016USD ($)item</t>
        </is>
      </c>
      <c r="F1" s="2" t="inlineStr">
        <is>
          <t>Dec. 31, 2021USD ($)</t>
        </is>
      </c>
      <c r="G1" s="2" t="inlineStr">
        <is>
          <t>Sep. 30, 2020USD ($)</t>
        </is>
      </c>
      <c r="H1" s="2" t="inlineStr">
        <is>
          <t>Dec. 31, 2021USD ($)item</t>
        </is>
      </c>
      <c r="I1" s="2" t="inlineStr">
        <is>
          <t>Dec. 31, 2020USD ($)</t>
        </is>
      </c>
      <c r="J1" s="2" t="inlineStr">
        <is>
          <t>Dec. 31, 2021USD ($)</t>
        </is>
      </c>
      <c r="K1" s="2" t="inlineStr">
        <is>
          <t>Nov. 08, 2021USD ($)</t>
        </is>
      </c>
      <c r="L1" s="2" t="inlineStr">
        <is>
          <t>Jul. 13, 2020</t>
        </is>
      </c>
    </row>
    <row r="2">
      <c r="A2" s="4" t="inlineStr">
        <is>
          <t>Zai Lab (Shanghai) Co., Ltd.</t>
        </is>
      </c>
    </row>
    <row r="3">
      <c r="A3" s="3" t="inlineStr">
        <is>
          <t>Collaboration Agreements</t>
        </is>
      </c>
    </row>
    <row r="4">
      <c r="A4" s="4" t="inlineStr">
        <is>
          <t>Collaborative arrangement, upfront payment, cash payment received</t>
        </is>
      </c>
      <c r="F4" s="6" t="n">
        <v>25</v>
      </c>
    </row>
    <row r="5">
      <c r="A5" s="4" t="inlineStr">
        <is>
          <t>Collaborative arrangement, milestones, contingent payments eligible to receive</t>
        </is>
      </c>
      <c r="K5" s="6" t="n">
        <v>590</v>
      </c>
    </row>
    <row r="6">
      <c r="A6" s="4" t="inlineStr">
        <is>
          <t>Collaborative arrangement, termination, counterparty written notice period, period from effective date</t>
        </is>
      </c>
      <c r="H6" s="4" t="inlineStr">
        <is>
          <t>2 years</t>
        </is>
      </c>
    </row>
    <row r="7">
      <c r="A7" s="4" t="inlineStr">
        <is>
          <t>Collaborative arrangement, termination, counterparty written notice period, period from effective date, given after first commercial sale of licensed product in counterparty territory</t>
        </is>
      </c>
      <c r="H7" s="4" t="inlineStr">
        <is>
          <t>12 months</t>
        </is>
      </c>
    </row>
    <row r="8">
      <c r="A8" s="4" t="inlineStr">
        <is>
          <t>Collaborative arrangement, termination, counterparty written notice period, period from effective date, given prior to first commercial sale of licensed product in counterparty territory</t>
        </is>
      </c>
      <c r="H8" s="4" t="inlineStr">
        <is>
          <t>9 months</t>
        </is>
      </c>
    </row>
    <row r="9">
      <c r="A9" s="4" t="inlineStr">
        <is>
          <t>Roche, Collaboration (Pralsetnib) Agreement</t>
        </is>
      </c>
    </row>
    <row r="10">
      <c r="A10" s="3" t="inlineStr">
        <is>
          <t>Collaboration Agreements</t>
        </is>
      </c>
    </row>
    <row r="11">
      <c r="A11" s="4" t="inlineStr">
        <is>
          <t>Collaborative arrangement, upfront payment, cash payment received</t>
        </is>
      </c>
      <c r="G11" s="6" t="n">
        <v>675</v>
      </c>
    </row>
    <row r="12">
      <c r="A12" s="4" t="inlineStr">
        <is>
          <t>Collaborative arrangement, milestones, contingent payments eligible to receive</t>
        </is>
      </c>
      <c r="F12" s="7" t="n">
        <v>822</v>
      </c>
      <c r="H12" s="6" t="n">
        <v>822</v>
      </c>
      <c r="J12" s="6" t="n">
        <v>822</v>
      </c>
    </row>
    <row r="13">
      <c r="A13" s="4" t="inlineStr">
        <is>
          <t>Collaborative arrangement, milestones, specified regulatory and commercialization milestones, achieved</t>
        </is>
      </c>
      <c r="H13" s="7" t="n">
        <v>50</v>
      </c>
      <c r="I13" s="6" t="n">
        <v>55</v>
      </c>
      <c r="J13" s="7" t="n">
        <v>105</v>
      </c>
    </row>
    <row r="14">
      <c r="A14" s="4" t="inlineStr">
        <is>
          <t>Collaborative arrangement, percentage of global development costs shared, entity (as a percent)</t>
        </is>
      </c>
      <c r="L14" s="4" t="inlineStr">
        <is>
          <t>45.00%</t>
        </is>
      </c>
    </row>
    <row r="15">
      <c r="A15" s="4" t="inlineStr">
        <is>
          <t>Collaborative arrangement, percentage of global development costs shared, counterparty (as a percent)</t>
        </is>
      </c>
      <c r="L15" s="4" t="inlineStr">
        <is>
          <t>55.00%</t>
        </is>
      </c>
    </row>
    <row r="16">
      <c r="A16" s="4" t="inlineStr">
        <is>
          <t>Roche, Collaboration and License (Immunotherapy) Agreement</t>
        </is>
      </c>
    </row>
    <row r="17">
      <c r="A17" s="3" t="inlineStr">
        <is>
          <t>Collaboration Agreements</t>
        </is>
      </c>
    </row>
    <row r="18">
      <c r="A18" s="4" t="inlineStr">
        <is>
          <t>Collaborative arrangement, upfront payment, cash payment received</t>
        </is>
      </c>
      <c r="E18" s="6" t="n">
        <v>45</v>
      </c>
    </row>
    <row r="19">
      <c r="A19" s="4" t="inlineStr">
        <is>
          <t>Collaborative arrangement, option fees and milestones, pre-clinical and clinical development events prior to licensing, contingent payments eligible to receive</t>
        </is>
      </c>
      <c r="F19" s="10" t="n">
        <v>319.3</v>
      </c>
      <c r="H19" s="10" t="n">
        <v>319.3</v>
      </c>
      <c r="J19" s="10" t="n">
        <v>319.3</v>
      </c>
    </row>
    <row r="20">
      <c r="A20" s="4" t="inlineStr">
        <is>
          <t>Collaborative arrangement, milestones, research milestones, achieved</t>
        </is>
      </c>
      <c r="F20" s="10" t="n">
        <v>23.5</v>
      </c>
      <c r="H20" s="9" t="n">
        <v>23.5</v>
      </c>
      <c r="J20" s="10" t="n">
        <v>23.5</v>
      </c>
    </row>
    <row r="21">
      <c r="A21" s="4" t="inlineStr">
        <is>
          <t>Collaborative arrangement, license option rights, number | item</t>
        </is>
      </c>
      <c r="E21" s="7" t="n">
        <v>5</v>
      </c>
      <c r="H21" s="7" t="n">
        <v>5</v>
      </c>
    </row>
    <row r="22">
      <c r="A22" s="4" t="inlineStr">
        <is>
          <t>Collaborative arrangement, collaboration programs, number | item</t>
        </is>
      </c>
      <c r="H22" s="7" t="n">
        <v>2</v>
      </c>
    </row>
    <row r="23">
      <c r="A23" s="4" t="inlineStr">
        <is>
          <t>Collaborative arrangement, collaboration programs, licensed products, commercialization rights, counterparty exercises option, counterparty receives worldwide exclusivity, number | item</t>
        </is>
      </c>
      <c r="E23" s="7" t="n">
        <v>1</v>
      </c>
    </row>
    <row r="24">
      <c r="A24" s="4" t="inlineStr">
        <is>
          <t>Collaborative arrangement, collaboration programs, licensed products, commercialization rights, counterparty exercises option, entity retains domestic and counterparty receives international, number | item</t>
        </is>
      </c>
      <c r="H24" s="7" t="n">
        <v>1</v>
      </c>
    </row>
    <row r="25">
      <c r="A25" s="4" t="inlineStr">
        <is>
          <t>Collaborative arrangement, termination, counterparty written notice period</t>
        </is>
      </c>
      <c r="E25" s="4" t="inlineStr">
        <is>
          <t>120 days</t>
        </is>
      </c>
    </row>
    <row r="26">
      <c r="A26" s="4" t="inlineStr">
        <is>
          <t>Collaborative arrangement, termination, counterparty written notice period, after option exercise, if licensed products have not been commercially sold</t>
        </is>
      </c>
      <c r="E26" s="4" t="inlineStr">
        <is>
          <t>120 days</t>
        </is>
      </c>
    </row>
    <row r="27">
      <c r="A27" s="4" t="inlineStr">
        <is>
          <t>Collaborative arrangement, termination, counterparty written notice period, after option exercise, if licensed products have been commercially sold</t>
        </is>
      </c>
      <c r="E27" s="4" t="inlineStr">
        <is>
          <t>180 days</t>
        </is>
      </c>
    </row>
    <row r="28">
      <c r="A28" s="4" t="inlineStr">
        <is>
          <t>Clementia</t>
        </is>
      </c>
    </row>
    <row r="29">
      <c r="A29" s="3" t="inlineStr">
        <is>
          <t>Collaboration Agreements</t>
        </is>
      </c>
    </row>
    <row r="30">
      <c r="A30" s="4" t="inlineStr">
        <is>
          <t>Collaborative arrangement, upfront payment, cash payment received</t>
        </is>
      </c>
      <c r="B30" s="6" t="n">
        <v>25</v>
      </c>
    </row>
    <row r="31">
      <c r="A31" s="4" t="inlineStr">
        <is>
          <t>Collaborative arrangement, milestones, cash payments received</t>
        </is>
      </c>
      <c r="D31" s="6" t="n">
        <v>20</v>
      </c>
      <c r="G31" s="6" t="n">
        <v>20</v>
      </c>
    </row>
    <row r="32">
      <c r="A32" s="4" t="inlineStr">
        <is>
          <t>Collaborative arrangement, milestones, contingent payments eligible to receive</t>
        </is>
      </c>
      <c r="B32" s="7" t="n">
        <v>490</v>
      </c>
    </row>
    <row r="33">
      <c r="A33" s="4" t="inlineStr">
        <is>
          <t>Collaborative arrangement, inventory purchased by counterparty</t>
        </is>
      </c>
      <c r="B33" s="9" t="n">
        <v>1.5</v>
      </c>
    </row>
    <row r="34">
      <c r="A34" s="4" t="inlineStr">
        <is>
          <t>Collaborative arrangement, termination, counterparty written notice period</t>
        </is>
      </c>
      <c r="B34" s="4" t="inlineStr">
        <is>
          <t>12 months</t>
        </is>
      </c>
    </row>
    <row r="35">
      <c r="A35" s="4" t="inlineStr">
        <is>
          <t>C Stone</t>
        </is>
      </c>
    </row>
    <row r="36">
      <c r="A36" s="3" t="inlineStr">
        <is>
          <t>Collaboration Agreements</t>
        </is>
      </c>
    </row>
    <row r="37">
      <c r="A37" s="4" t="inlineStr">
        <is>
          <t>Collaborative arrangement, upfront payment, cash payment received</t>
        </is>
      </c>
      <c r="C37" s="6" t="n">
        <v>40</v>
      </c>
    </row>
    <row r="38">
      <c r="A38" s="4" t="inlineStr">
        <is>
          <t>Collaborative arrangement, milestones, cash payments received</t>
        </is>
      </c>
      <c r="H38" s="6" t="n">
        <v>23</v>
      </c>
    </row>
    <row r="39">
      <c r="A39" s="4" t="inlineStr">
        <is>
          <t>Collaborative arrangement, milestones, contingent payments eligible to receive</t>
        </is>
      </c>
      <c r="F39" s="7" t="n">
        <v>323</v>
      </c>
      <c r="H39" s="7" t="n">
        <v>323</v>
      </c>
      <c r="J39" s="7" t="n">
        <v>323</v>
      </c>
    </row>
    <row r="40">
      <c r="A40" s="4" t="inlineStr">
        <is>
          <t>Collaborative arrangement, milestones, development and regulatory milestones, contingent payments eligible to receive</t>
        </is>
      </c>
      <c r="F40" s="10" t="n">
        <v>95.5</v>
      </c>
      <c r="H40" s="10" t="n">
        <v>95.5</v>
      </c>
      <c r="J40" s="10" t="n">
        <v>95.5</v>
      </c>
    </row>
    <row r="41">
      <c r="A41" s="4" t="inlineStr">
        <is>
          <t>Collaborative arrangement, milestones, sales-based milestones, contingent payments eligible to receive</t>
        </is>
      </c>
      <c r="F41" s="9" t="n">
        <v>227.5</v>
      </c>
      <c r="H41" s="9" t="n">
        <v>227.5</v>
      </c>
      <c r="J41" s="9" t="n">
        <v>227.5</v>
      </c>
    </row>
    <row r="42">
      <c r="A42" s="4" t="inlineStr">
        <is>
          <t>Collaborative arrangement, licensed product term from first commercial sale</t>
        </is>
      </c>
      <c r="C42" s="4" t="inlineStr">
        <is>
          <t>12 years</t>
        </is>
      </c>
    </row>
    <row r="43">
      <c r="A43" s="4" t="inlineStr">
        <is>
          <t>Collaborative arrangement, license option rights, number | item</t>
        </is>
      </c>
      <c r="C43" s="7" t="n">
        <v>3</v>
      </c>
    </row>
    <row r="44">
      <c r="A44" s="4" t="inlineStr">
        <is>
          <t>Collaborative arrangement, collaboration programs with exclusive commercialization rights, number | item</t>
        </is>
      </c>
      <c r="C44" s="7" t="n">
        <v>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Consolidated Statements of Cash Flows (Parenthetical) - USD ($) $ in Thousands</t>
        </is>
      </c>
      <c r="B1" s="2" t="inlineStr">
        <is>
          <t>Dec. 31, 2021</t>
        </is>
      </c>
      <c r="C1" s="2" t="inlineStr">
        <is>
          <t>Dec. 31, 2020</t>
        </is>
      </c>
      <c r="D1" s="2" t="inlineStr">
        <is>
          <t>Dec. 31, 2019</t>
        </is>
      </c>
    </row>
    <row r="2">
      <c r="A2" s="3" t="inlineStr">
        <is>
          <t>Reconciliation of cash, cash equivalents, and restricted cash</t>
        </is>
      </c>
    </row>
    <row r="3">
      <c r="A3" s="4" t="inlineStr">
        <is>
          <t>Cash and cash equivalents</t>
        </is>
      </c>
      <c r="B3" s="6" t="n">
        <v>209948</v>
      </c>
      <c r="C3" s="6" t="n">
        <v>684636</v>
      </c>
      <c r="D3" s="6" t="n">
        <v>113938</v>
      </c>
    </row>
    <row r="4">
      <c r="A4" s="4" t="inlineStr">
        <is>
          <t>Restricted cash included in prepaid expenses and other current assets</t>
        </is>
      </c>
      <c r="D4" s="7" t="n">
        <v>500</v>
      </c>
    </row>
    <row r="5">
      <c r="A5" s="4" t="inlineStr">
        <is>
          <t>Restricted cash</t>
        </is>
      </c>
      <c r="B5" s="7" t="n">
        <v>5171</v>
      </c>
      <c r="C5" s="7" t="n">
        <v>5168</v>
      </c>
      <c r="D5" s="7" t="n">
        <v>5166</v>
      </c>
    </row>
    <row r="6">
      <c r="A6" s="4" t="inlineStr">
        <is>
          <t>Total cash, cash equivalents, and restricted cash shown in condensed consolidated statements of cash flows</t>
        </is>
      </c>
      <c r="B6" s="6" t="n">
        <v>215119</v>
      </c>
      <c r="C6" s="6" t="n">
        <v>689804</v>
      </c>
      <c r="D6" s="6" t="n">
        <v>119604</v>
      </c>
    </row>
    <row r="7">
      <c r="A7" s="4" t="inlineStr">
        <is>
          <t>Restricted cash, current, consolidated balance sheets position</t>
        </is>
      </c>
      <c r="B7" s="4" t="inlineStr">
        <is>
          <t>Prepaid expenses and other current assets</t>
        </is>
      </c>
      <c r="C7" s="4" t="inlineStr">
        <is>
          <t>Prepaid expenses and other current assets</t>
        </is>
      </c>
      <c r="D7" s="4" t="inlineStr">
        <is>
          <t>Prepaid expenses and other current assets</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llaboration and License Agreements - Transaction Price (Details) - Collaborative Arrangement - USD ($) $ in Millions</t>
        </is>
      </c>
      <c r="B1" s="2" t="inlineStr">
        <is>
          <t>Jul. 13, 2020</t>
        </is>
      </c>
      <c r="C1" s="2" t="inlineStr">
        <is>
          <t>Oct. 15, 2019</t>
        </is>
      </c>
      <c r="D1" s="2" t="inlineStr">
        <is>
          <t>Jun. 01, 2018</t>
        </is>
      </c>
      <c r="E1" s="2" t="inlineStr">
        <is>
          <t>Dec. 31, 2021</t>
        </is>
      </c>
      <c r="F1" s="2" t="inlineStr">
        <is>
          <t>Dec. 31, 2021</t>
        </is>
      </c>
      <c r="G1" s="2" t="inlineStr">
        <is>
          <t>Dec. 31, 2020</t>
        </is>
      </c>
      <c r="H1" s="2" t="inlineStr">
        <is>
          <t>Dec. 31, 2019</t>
        </is>
      </c>
    </row>
    <row r="2">
      <c r="A2" s="4" t="inlineStr">
        <is>
          <t>Zai Lab (Shanghai) Co., Ltd.</t>
        </is>
      </c>
    </row>
    <row r="3">
      <c r="A3" s="3" t="inlineStr">
        <is>
          <t>Collaboration Agreements</t>
        </is>
      </c>
    </row>
    <row r="4">
      <c r="A4" s="4" t="inlineStr">
        <is>
          <t>Collaborative arrangement, transaction price</t>
        </is>
      </c>
      <c r="E4" s="6" t="n">
        <v>25</v>
      </c>
    </row>
    <row r="5">
      <c r="A5" s="4" t="inlineStr">
        <is>
          <t>Roche, Collaboration (Pralsetnib) Agreement</t>
        </is>
      </c>
    </row>
    <row r="6">
      <c r="A6" s="3" t="inlineStr">
        <is>
          <t>Collaboration Agreements</t>
        </is>
      </c>
    </row>
    <row r="7">
      <c r="A7" s="4" t="inlineStr">
        <is>
          <t>Collaborative arrangement, transaction price</t>
        </is>
      </c>
      <c r="B7" s="9" t="n">
        <v>695.7</v>
      </c>
    </row>
    <row r="8">
      <c r="A8" s="4" t="inlineStr">
        <is>
          <t>Collaborative arrangement, transaction price, upfront payment</t>
        </is>
      </c>
      <c r="B8" s="7" t="n">
        <v>675</v>
      </c>
    </row>
    <row r="9">
      <c r="A9" s="4" t="inlineStr">
        <is>
          <t>Collaborative arrangement, transaction price, stock issued, premium on sale of stock to counterparty</t>
        </is>
      </c>
      <c r="B9" s="9" t="n">
        <v>20.7</v>
      </c>
    </row>
    <row r="10">
      <c r="A10" s="4" t="inlineStr">
        <is>
          <t>Roche, Collaboration and License (Immunotherapy) Agreement</t>
        </is>
      </c>
    </row>
    <row r="11">
      <c r="A11" s="3" t="inlineStr">
        <is>
          <t>Collaboration Agreements</t>
        </is>
      </c>
    </row>
    <row r="12">
      <c r="A12" s="4" t="inlineStr">
        <is>
          <t>Collaborative arrangement, transaction price, milestone payments received and receivable</t>
        </is>
      </c>
      <c r="F12" s="9" t="n">
        <v>23.5</v>
      </c>
    </row>
    <row r="13">
      <c r="A13" s="4" t="inlineStr">
        <is>
          <t>Clementia</t>
        </is>
      </c>
    </row>
    <row r="14">
      <c r="A14" s="3" t="inlineStr">
        <is>
          <t>Collaboration Agreements</t>
        </is>
      </c>
    </row>
    <row r="15">
      <c r="A15" s="4" t="inlineStr">
        <is>
          <t>Collaborative arrangement, transaction price</t>
        </is>
      </c>
      <c r="C15" s="9" t="n">
        <v>46.5</v>
      </c>
    </row>
    <row r="16">
      <c r="A16" s="4" t="inlineStr">
        <is>
          <t>Collaborative arrangement, transaction price, upfront payment</t>
        </is>
      </c>
      <c r="C16" s="7" t="n">
        <v>25</v>
      </c>
    </row>
    <row r="17">
      <c r="A17" s="4" t="inlineStr">
        <is>
          <t>Collaborative arrangement, transaction price, milestone payments receivable</t>
        </is>
      </c>
      <c r="C17" s="7" t="n">
        <v>20</v>
      </c>
    </row>
    <row r="18">
      <c r="A18" s="4" t="inlineStr">
        <is>
          <t>Collaborative arrangement, transaction price, inventory purchased by counterparty, existing manufacturing inventory</t>
        </is>
      </c>
      <c r="C18" s="10" t="n">
        <v>1.2</v>
      </c>
    </row>
    <row r="19">
      <c r="A19" s="4" t="inlineStr">
        <is>
          <t>Collaborative arrangement, transaction price, inventory purchased by counterparty, in-process manufacturing inventory</t>
        </is>
      </c>
      <c r="C19" s="9" t="n">
        <v>0.3</v>
      </c>
    </row>
    <row r="20">
      <c r="A20" s="4" t="inlineStr">
        <is>
          <t>C Stone</t>
        </is>
      </c>
    </row>
    <row r="21">
      <c r="A21" s="3" t="inlineStr">
        <is>
          <t>Collaboration Agreements</t>
        </is>
      </c>
    </row>
    <row r="22">
      <c r="A22" s="4" t="inlineStr">
        <is>
          <t>Collaborative arrangement, transaction price</t>
        </is>
      </c>
      <c r="D22" s="6" t="n">
        <v>40</v>
      </c>
    </row>
    <row r="23">
      <c r="A23" s="4" t="inlineStr">
        <is>
          <t>Collaborative arrangement, transaction price, cash consideration received</t>
        </is>
      </c>
      <c r="F23" s="6" t="n">
        <v>9</v>
      </c>
      <c r="G23" s="6" t="n">
        <v>2</v>
      </c>
      <c r="H23" s="6" t="n">
        <v>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llaboration and License Agreements - Sale of Stock (Details) - Private Placement - USD ($) $ / shares in Units, $ in Thousands</t>
        </is>
      </c>
      <c r="B1" s="2" t="inlineStr">
        <is>
          <t>Jul. 13, 2020</t>
        </is>
      </c>
      <c r="C1" s="2" t="inlineStr">
        <is>
          <t>Sep. 30, 2020</t>
        </is>
      </c>
      <c r="D1" s="2" t="inlineStr">
        <is>
          <t>Dec. 31, 2020</t>
        </is>
      </c>
    </row>
    <row r="2">
      <c r="A2" s="3" t="inlineStr">
        <is>
          <t>Sale of Stock</t>
        </is>
      </c>
    </row>
    <row r="3">
      <c r="A3" s="4" t="inlineStr">
        <is>
          <t>Stock issued (in shares)</t>
        </is>
      </c>
      <c r="C3" s="7" t="n">
        <v>1035519</v>
      </c>
    </row>
    <row r="4">
      <c r="A4" s="4" t="inlineStr">
        <is>
          <t>Share price (in dollars per share)</t>
        </is>
      </c>
      <c r="C4" s="8" t="n">
        <v>96.56999999999999</v>
      </c>
    </row>
    <row r="5">
      <c r="A5" s="4" t="inlineStr">
        <is>
          <t>Purchase consideration</t>
        </is>
      </c>
      <c r="C5" s="6" t="n">
        <v>100000</v>
      </c>
    </row>
    <row r="6">
      <c r="A6" s="4" t="inlineStr">
        <is>
          <t>Issuance of common stock</t>
        </is>
      </c>
      <c r="B6" s="6" t="n">
        <v>79300</v>
      </c>
      <c r="D6" s="6" t="n">
        <v>79306</v>
      </c>
    </row>
    <row r="7">
      <c r="A7" s="4" t="inlineStr">
        <is>
          <t>Share purchase consideration, premium</t>
        </is>
      </c>
      <c r="B7" s="6" t="n">
        <v>207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Manufacturing and Research and Development Services (Details) - USD ($) $ in Millions</t>
        </is>
      </c>
      <c r="B1" s="2" t="inlineStr">
        <is>
          <t>12 Months Ended</t>
        </is>
      </c>
    </row>
    <row r="2">
      <c r="B2" s="2" t="inlineStr">
        <is>
          <t>Dec. 31, 2021</t>
        </is>
      </c>
      <c r="C2" s="2" t="inlineStr">
        <is>
          <t>Dec. 31, 2020</t>
        </is>
      </c>
      <c r="D2" s="2" t="inlineStr">
        <is>
          <t>Dec. 31, 2019</t>
        </is>
      </c>
    </row>
    <row r="3">
      <c r="A3" s="4" t="inlineStr">
        <is>
          <t>Collaborative Arrangement | C Stone</t>
        </is>
      </c>
    </row>
    <row r="4">
      <c r="A4" s="3" t="inlineStr">
        <is>
          <t>Collaboration Agreements</t>
        </is>
      </c>
    </row>
    <row r="5">
      <c r="A5" s="4" t="inlineStr">
        <is>
          <t>Manufacturing and research and development services related to global development activities, net of expenses payable</t>
        </is>
      </c>
      <c r="B5" s="6" t="n">
        <v>2358</v>
      </c>
      <c r="C5" s="6" t="n">
        <v>3060</v>
      </c>
      <c r="D5" s="6" t="n">
        <v>328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llaboration and License Agreements - Revenue Recognized (Details) - USD ($) $ in Thousands</t>
        </is>
      </c>
      <c r="B1" s="2" t="inlineStr">
        <is>
          <t>3 Months Ended</t>
        </is>
      </c>
      <c r="C1" s="2" t="inlineStr">
        <is>
          <t>12 Months Ended</t>
        </is>
      </c>
    </row>
    <row r="2">
      <c r="B2" s="2" t="inlineStr">
        <is>
          <t>Jun. 30, 2018</t>
        </is>
      </c>
      <c r="C2" s="2" t="inlineStr">
        <is>
          <t>Dec. 31, 2021</t>
        </is>
      </c>
      <c r="D2" s="2" t="inlineStr">
        <is>
          <t>Dec. 31, 2020</t>
        </is>
      </c>
      <c r="E2" s="2" t="inlineStr">
        <is>
          <t>Dec. 31, 2019</t>
        </is>
      </c>
    </row>
    <row r="3">
      <c r="A3" s="3" t="inlineStr">
        <is>
          <t>Revenues</t>
        </is>
      </c>
    </row>
    <row r="4">
      <c r="A4" s="4" t="inlineStr">
        <is>
          <t>Revenue</t>
        </is>
      </c>
      <c r="C4" s="6" t="n">
        <v>180080</v>
      </c>
      <c r="D4" s="6" t="n">
        <v>793735</v>
      </c>
      <c r="E4" s="6" t="n">
        <v>66512</v>
      </c>
    </row>
    <row r="5">
      <c r="A5" s="4" t="inlineStr">
        <is>
          <t>Collaboration revenue</t>
        </is>
      </c>
    </row>
    <row r="6">
      <c r="A6" s="3" t="inlineStr">
        <is>
          <t>Revenues</t>
        </is>
      </c>
    </row>
    <row r="7">
      <c r="A7" s="4" t="inlineStr">
        <is>
          <t>Revenue</t>
        </is>
      </c>
      <c r="C7" s="7" t="n">
        <v>122393</v>
      </c>
      <c r="D7" s="7" t="n">
        <v>771601</v>
      </c>
      <c r="E7" s="7" t="n">
        <v>66512</v>
      </c>
    </row>
    <row r="8">
      <c r="A8" s="4" t="inlineStr">
        <is>
          <t>Collaborative Arrangement | Zai Lab (Shanghai) Co., Ltd.</t>
        </is>
      </c>
    </row>
    <row r="9">
      <c r="A9" s="3" t="inlineStr">
        <is>
          <t>Revenues</t>
        </is>
      </c>
    </row>
    <row r="10">
      <c r="A10" s="4" t="inlineStr">
        <is>
          <t>Revenue</t>
        </is>
      </c>
      <c r="C10" s="7" t="n">
        <v>25000</v>
      </c>
    </row>
    <row r="11">
      <c r="A11" s="4" t="inlineStr">
        <is>
          <t>Collaborative Arrangement | Collaboration revenue | Roche, Collaboration (Pralsetnib) Agreement</t>
        </is>
      </c>
    </row>
    <row r="12">
      <c r="A12" s="3" t="inlineStr">
        <is>
          <t>Revenues</t>
        </is>
      </c>
    </row>
    <row r="13">
      <c r="A13" s="4" t="inlineStr">
        <is>
          <t>Revenue</t>
        </is>
      </c>
      <c r="C13" s="7" t="n">
        <v>56022</v>
      </c>
      <c r="D13" s="7" t="n">
        <v>753100</v>
      </c>
    </row>
    <row r="14">
      <c r="A14" s="4" t="inlineStr">
        <is>
          <t>Collaborative Arrangement | Collaboration revenue | Roche, Collaboration and License (Immunotherapy) Agreement</t>
        </is>
      </c>
    </row>
    <row r="15">
      <c r="A15" s="3" t="inlineStr">
        <is>
          <t>Revenues</t>
        </is>
      </c>
    </row>
    <row r="16">
      <c r="A16" s="4" t="inlineStr">
        <is>
          <t>Revenue</t>
        </is>
      </c>
      <c r="C16" s="7" t="n">
        <v>7636</v>
      </c>
      <c r="D16" s="7" t="n">
        <v>14580</v>
      </c>
      <c r="E16" s="7" t="n">
        <v>8165</v>
      </c>
    </row>
    <row r="17">
      <c r="A17" s="4" t="inlineStr">
        <is>
          <t>Collaborative Arrangement | Collaboration revenue | Clementia</t>
        </is>
      </c>
    </row>
    <row r="18">
      <c r="A18" s="3" t="inlineStr">
        <is>
          <t>Revenues</t>
        </is>
      </c>
    </row>
    <row r="19">
      <c r="A19" s="4" t="inlineStr">
        <is>
          <t>Revenue</t>
        </is>
      </c>
      <c r="E19" s="7" t="n">
        <v>46200</v>
      </c>
    </row>
    <row r="20">
      <c r="A20" s="4" t="inlineStr">
        <is>
          <t>Collaborative Arrangement | Collaboration revenue | C Stone</t>
        </is>
      </c>
    </row>
    <row r="21">
      <c r="A21" s="3" t="inlineStr">
        <is>
          <t>Revenues</t>
        </is>
      </c>
    </row>
    <row r="22">
      <c r="A22" s="4" t="inlineStr">
        <is>
          <t>Revenue</t>
        </is>
      </c>
      <c r="B22" s="6" t="n">
        <v>40000</v>
      </c>
      <c r="C22" s="7" t="n">
        <v>33395</v>
      </c>
      <c r="D22" s="7" t="n">
        <v>3630</v>
      </c>
      <c r="E22" s="7" t="n">
        <v>12144</v>
      </c>
    </row>
    <row r="23">
      <c r="A23" s="4" t="inlineStr">
        <is>
          <t>Collaborative Arrangement | Upfront license revenue | Roche, Collaboration (Pralsetnib) Agreement</t>
        </is>
      </c>
    </row>
    <row r="24">
      <c r="A24" s="3" t="inlineStr">
        <is>
          <t>Revenues</t>
        </is>
      </c>
    </row>
    <row r="25">
      <c r="A25" s="4" t="inlineStr">
        <is>
          <t>Revenue</t>
        </is>
      </c>
      <c r="D25" s="7" t="n">
        <v>695694</v>
      </c>
    </row>
    <row r="26">
      <c r="A26" s="4" t="inlineStr">
        <is>
          <t>Collaborative Arrangement | License milestone revenue | Roche, Collaboration (Pralsetnib) Agreement</t>
        </is>
      </c>
    </row>
    <row r="27">
      <c r="A27" s="3" t="inlineStr">
        <is>
          <t>Revenues</t>
        </is>
      </c>
    </row>
    <row r="28">
      <c r="A28" s="4" t="inlineStr">
        <is>
          <t>Revenue</t>
        </is>
      </c>
      <c r="C28" s="7" t="n">
        <v>50000</v>
      </c>
      <c r="D28" s="7" t="n">
        <v>55000</v>
      </c>
    </row>
    <row r="29">
      <c r="A29" s="4" t="inlineStr">
        <is>
          <t>Collaborative Arrangement | License milestone revenue | C Stone</t>
        </is>
      </c>
    </row>
    <row r="30">
      <c r="A30" s="3" t="inlineStr">
        <is>
          <t>Revenues</t>
        </is>
      </c>
    </row>
    <row r="31">
      <c r="A31" s="4" t="inlineStr">
        <is>
          <t>Revenue</t>
        </is>
      </c>
      <c r="C31" s="7" t="n">
        <v>9000</v>
      </c>
      <c r="D31" s="7" t="n">
        <v>2000</v>
      </c>
      <c r="E31" s="7" t="n">
        <v>12000</v>
      </c>
    </row>
    <row r="32">
      <c r="A32" s="4" t="inlineStr">
        <is>
          <t>Collaborative Arrangement | Territory-specific activities, services | Roche, Collaboration (Pralsetnib) Agreement</t>
        </is>
      </c>
    </row>
    <row r="33">
      <c r="A33" s="3" t="inlineStr">
        <is>
          <t>Revenues</t>
        </is>
      </c>
    </row>
    <row r="34">
      <c r="A34" s="4" t="inlineStr">
        <is>
          <t>Revenue</t>
        </is>
      </c>
      <c r="C34" s="7" t="n">
        <v>6022</v>
      </c>
      <c r="D34" s="7" t="n">
        <v>2406</v>
      </c>
    </row>
    <row r="35">
      <c r="A35" s="4" t="inlineStr">
        <is>
          <t>Collaborative Arrangement | Territory-specific activities, manufacturing services and royalty | C Stone</t>
        </is>
      </c>
    </row>
    <row r="36">
      <c r="A36" s="3" t="inlineStr">
        <is>
          <t>Revenues</t>
        </is>
      </c>
    </row>
    <row r="37">
      <c r="A37" s="4" t="inlineStr">
        <is>
          <t>Revenue</t>
        </is>
      </c>
      <c r="C37" s="6" t="n">
        <v>24395</v>
      </c>
      <c r="D37" s="6" t="n">
        <v>1630</v>
      </c>
      <c r="E37" s="6" t="n">
        <v>144</v>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llaboration and License Agreements - Collaboration Loss Sharing (Details) $ in Thousands</t>
        </is>
      </c>
      <c r="B1" s="2" t="inlineStr">
        <is>
          <t>12 Months Ended</t>
        </is>
      </c>
    </row>
    <row r="2">
      <c r="B2" s="2" t="inlineStr">
        <is>
          <t>Dec. 31, 2021USD ($)</t>
        </is>
      </c>
    </row>
    <row r="3">
      <c r="A3" s="3" t="inlineStr">
        <is>
          <t>Collaboration Agreements</t>
        </is>
      </c>
    </row>
    <row r="4">
      <c r="A4" s="4" t="inlineStr">
        <is>
          <t>Collaboration loss sharing</t>
        </is>
      </c>
      <c r="B4" s="6" t="n">
        <v>7801</v>
      </c>
    </row>
    <row r="5">
      <c r="A5" s="4" t="inlineStr">
        <is>
          <t>Collaborative Arrangement | Roche, Collaboration (Pralsetnib) Agreement</t>
        </is>
      </c>
    </row>
    <row r="6">
      <c r="A6" s="3" t="inlineStr">
        <is>
          <t>Collaboration Agreements</t>
        </is>
      </c>
    </row>
    <row r="7">
      <c r="A7" s="4" t="inlineStr">
        <is>
          <t>Collaboration loss sharing</t>
        </is>
      </c>
      <c r="B7" s="6" t="n">
        <v>780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llaboration and License Agreements - Reduction in Expenses (Details) - Collaborative Arrangement - Roche, Collaboration (Pralsetnib) Agreement - USD ($) $ in Thousands</t>
        </is>
      </c>
      <c r="B1" s="2" t="inlineStr">
        <is>
          <t>12 Months Ended</t>
        </is>
      </c>
    </row>
    <row r="2">
      <c r="B2" s="2" t="inlineStr">
        <is>
          <t>Dec. 31, 2021</t>
        </is>
      </c>
      <c r="C2" s="2" t="inlineStr">
        <is>
          <t>Dec. 31, 2020</t>
        </is>
      </c>
    </row>
    <row r="3">
      <c r="A3" s="3" t="inlineStr">
        <is>
          <t>Collaboration Agreements</t>
        </is>
      </c>
    </row>
    <row r="4">
      <c r="A4" s="4" t="inlineStr">
        <is>
          <t>Collaborative arrangement, commercialization, reduction in selling, general and administrative expenses</t>
        </is>
      </c>
      <c r="B4" s="6" t="n">
        <v>18753</v>
      </c>
      <c r="C4" s="6" t="n">
        <v>10631</v>
      </c>
    </row>
    <row r="5">
      <c r="A5" s="4" t="inlineStr">
        <is>
          <t>Collaborative arrangement, global development activities, reduction in research and development expenses</t>
        </is>
      </c>
      <c r="B5" s="6" t="n">
        <v>11192</v>
      </c>
      <c r="C5" s="6" t="n">
        <v>20459</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llaboration and License Agreements - Change in Contract with Customer, Liability (Details) - USD ($) $ in Thousands</t>
        </is>
      </c>
      <c r="B1" s="2" t="inlineStr">
        <is>
          <t>12 Months Ended</t>
        </is>
      </c>
    </row>
    <row r="2">
      <c r="B2" s="2" t="inlineStr">
        <is>
          <t>Dec. 31, 2021</t>
        </is>
      </c>
      <c r="C2" s="2" t="inlineStr">
        <is>
          <t>Dec. 31, 2020</t>
        </is>
      </c>
      <c r="D2" s="2" t="inlineStr">
        <is>
          <t>Dec. 31, 2019</t>
        </is>
      </c>
    </row>
    <row r="3">
      <c r="A3" s="4" t="inlineStr">
        <is>
          <t>Collaborative Arrangement | Roche, Collaboration and License (Immunotherapy) Agreement</t>
        </is>
      </c>
    </row>
    <row r="4">
      <c r="A4" s="3" t="inlineStr">
        <is>
          <t>Change in Contract with Customer, Liability</t>
        </is>
      </c>
    </row>
    <row r="5">
      <c r="A5" s="4" t="inlineStr">
        <is>
          <t>Amounts included in the contact liability at the beginning of the period</t>
        </is>
      </c>
      <c r="B5" s="6" t="n">
        <v>5080</v>
      </c>
      <c r="C5" s="6" t="n">
        <v>11546</v>
      </c>
      <c r="D5" s="6" t="n">
        <v>4578</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Contract Assets (Details) - USD ($) $ in Thousands</t>
        </is>
      </c>
      <c r="B1" s="2" t="inlineStr">
        <is>
          <t>Dec. 31, 2021</t>
        </is>
      </c>
      <c r="C1" s="2" t="inlineStr">
        <is>
          <t>Dec. 31, 2020</t>
        </is>
      </c>
    </row>
    <row r="2">
      <c r="A2" s="3" t="inlineStr">
        <is>
          <t>Collaboration Agreements</t>
        </is>
      </c>
    </row>
    <row r="3">
      <c r="A3" s="4" t="inlineStr">
        <is>
          <t>Accounts receivable, net</t>
        </is>
      </c>
      <c r="B3" s="6" t="n">
        <v>25155</v>
      </c>
      <c r="C3" s="6" t="n">
        <v>7096</v>
      </c>
    </row>
    <row r="4">
      <c r="A4" s="4" t="inlineStr">
        <is>
          <t>Unbilled accounts receivable</t>
        </is>
      </c>
      <c r="B4" s="7" t="n">
        <v>11875</v>
      </c>
      <c r="C4" s="7" t="n">
        <v>18213</v>
      </c>
    </row>
    <row r="5">
      <c r="A5" s="4" t="inlineStr">
        <is>
          <t>Collaborative Arrangement | Roche, Collaboration (Pralsetnib) Agreement</t>
        </is>
      </c>
    </row>
    <row r="6">
      <c r="A6" s="3" t="inlineStr">
        <is>
          <t>Collaboration Agreements</t>
        </is>
      </c>
    </row>
    <row r="7">
      <c r="A7" s="4" t="inlineStr">
        <is>
          <t>Accounts receivable, net</t>
        </is>
      </c>
      <c r="B7" s="7" t="n">
        <v>2679</v>
      </c>
    </row>
    <row r="8">
      <c r="A8" s="4" t="inlineStr">
        <is>
          <t>Unbilled accounts receivable</t>
        </is>
      </c>
      <c r="B8" s="7" t="n">
        <v>6802</v>
      </c>
      <c r="C8" s="7" t="n">
        <v>17600</v>
      </c>
    </row>
    <row r="9">
      <c r="A9" s="4" t="inlineStr">
        <is>
          <t>Collaborative Arrangement | C Stone</t>
        </is>
      </c>
    </row>
    <row r="10">
      <c r="A10" s="3" t="inlineStr">
        <is>
          <t>Collaboration Agreements</t>
        </is>
      </c>
    </row>
    <row r="11">
      <c r="A11" s="4" t="inlineStr">
        <is>
          <t>Accounts receivable, net</t>
        </is>
      </c>
      <c r="B11" s="7" t="n">
        <v>8164</v>
      </c>
      <c r="C11" s="6" t="n">
        <v>563</v>
      </c>
    </row>
    <row r="12">
      <c r="A12" s="4" t="inlineStr">
        <is>
          <t>Unbilled accounts receivable</t>
        </is>
      </c>
      <c r="B12" s="6" t="n">
        <v>503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boration and License Agreements - Contract Liabilities (Details) - USD ($) $ in Thousands</t>
        </is>
      </c>
      <c r="B1" s="2" t="inlineStr">
        <is>
          <t>Dec. 31, 2021</t>
        </is>
      </c>
      <c r="C1" s="2" t="inlineStr">
        <is>
          <t>Dec. 31, 2020</t>
        </is>
      </c>
    </row>
    <row r="2">
      <c r="A2" s="3" t="inlineStr">
        <is>
          <t>Contract Liability</t>
        </is>
      </c>
    </row>
    <row r="3">
      <c r="A3" s="4" t="inlineStr">
        <is>
          <t>Deferred revenue, current</t>
        </is>
      </c>
      <c r="B3" s="6" t="n">
        <v>11510</v>
      </c>
      <c r="C3" s="6" t="n">
        <v>12559</v>
      </c>
    </row>
    <row r="4">
      <c r="A4" s="4" t="inlineStr">
        <is>
          <t>Collaborative Arrangement | Clementia</t>
        </is>
      </c>
    </row>
    <row r="5">
      <c r="A5" s="3" t="inlineStr">
        <is>
          <t>Contract Liability</t>
        </is>
      </c>
    </row>
    <row r="6">
      <c r="A6" s="4" t="inlineStr">
        <is>
          <t>Deferred revenue</t>
        </is>
      </c>
      <c r="B6" s="7" t="n">
        <v>0</v>
      </c>
      <c r="C6" s="7" t="n">
        <v>0</v>
      </c>
    </row>
    <row r="7">
      <c r="A7" s="4" t="inlineStr">
        <is>
          <t>Collaborative Arrangement | C Stone</t>
        </is>
      </c>
    </row>
    <row r="8">
      <c r="A8" s="3" t="inlineStr">
        <is>
          <t>Contract Liability</t>
        </is>
      </c>
    </row>
    <row r="9">
      <c r="A9" s="4" t="inlineStr">
        <is>
          <t>Deferred revenue</t>
        </is>
      </c>
      <c r="B9" s="7" t="n">
        <v>4800</v>
      </c>
      <c r="C9" s="7" t="n">
        <v>6500</v>
      </c>
    </row>
    <row r="10">
      <c r="A10" s="4" t="inlineStr">
        <is>
          <t>Collaborative Arrangement | Roche, Collaboration and License (Immunotherapy) Agreement</t>
        </is>
      </c>
    </row>
    <row r="11">
      <c r="A11" s="3" t="inlineStr">
        <is>
          <t>Contract Liability</t>
        </is>
      </c>
    </row>
    <row r="12">
      <c r="A12" s="4" t="inlineStr">
        <is>
          <t>Deferred revenue</t>
        </is>
      </c>
      <c r="B12" s="7" t="n">
        <v>31400</v>
      </c>
      <c r="C12" s="7" t="n">
        <v>34700</v>
      </c>
    </row>
    <row r="13">
      <c r="A13" s="4" t="inlineStr">
        <is>
          <t>Deferred revenue, current</t>
        </is>
      </c>
      <c r="B13" s="6" t="n">
        <v>6300</v>
      </c>
      <c r="C13" s="6" t="n">
        <v>61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18" customWidth="1" min="2" max="2"/>
  </cols>
  <sheetData>
    <row r="1">
      <c r="A1" s="1" t="inlineStr">
        <is>
          <t>Collaboration and License Agreements - Performance Obligations (Details) - Collaborative Arrangement</t>
        </is>
      </c>
      <c r="B1" s="2" t="inlineStr">
        <is>
          <t>12 Months Ended</t>
        </is>
      </c>
    </row>
    <row r="2">
      <c r="B2" s="2" t="inlineStr">
        <is>
          <t>Dec. 31, 2021item</t>
        </is>
      </c>
    </row>
    <row r="3">
      <c r="A3" s="4" t="inlineStr">
        <is>
          <t>Zai Lab (Shanghai) Co., Ltd.</t>
        </is>
      </c>
    </row>
    <row r="4">
      <c r="A4" s="3" t="inlineStr">
        <is>
          <t>Performance Obligations</t>
        </is>
      </c>
    </row>
    <row r="5">
      <c r="A5" s="4" t="inlineStr">
        <is>
          <t>Collaborative arrangement, material promises, number</t>
        </is>
      </c>
      <c r="B5" s="7" t="n">
        <v>3</v>
      </c>
    </row>
    <row r="6">
      <c r="A6" s="4" t="inlineStr">
        <is>
          <t>Collaborative arrangement, material promises, combined into distinct performance obligation, number</t>
        </is>
      </c>
      <c r="B6" s="7" t="n">
        <v>2</v>
      </c>
    </row>
    <row r="7">
      <c r="A7" s="4" t="inlineStr">
        <is>
          <t>Collaborative arrangement, material components, number</t>
        </is>
      </c>
      <c r="B7" s="7" t="n">
        <v>2</v>
      </c>
    </row>
    <row r="8">
      <c r="A8" s="4" t="inlineStr">
        <is>
          <t>Roche, Collaboration (Pralsetnib) Agreement</t>
        </is>
      </c>
    </row>
    <row r="9">
      <c r="A9" s="3" t="inlineStr">
        <is>
          <t>Performance Obligations</t>
        </is>
      </c>
    </row>
    <row r="10">
      <c r="A10" s="4" t="inlineStr">
        <is>
          <t>Collaborative arrangement, material promises, number</t>
        </is>
      </c>
      <c r="B10" s="7" t="n">
        <v>1</v>
      </c>
    </row>
    <row r="11">
      <c r="A11" s="4" t="inlineStr">
        <is>
          <t>Collaborative arrangement, material promises, manufacturing activities, term</t>
        </is>
      </c>
      <c r="B11" s="4" t="inlineStr">
        <is>
          <t>24 months</t>
        </is>
      </c>
    </row>
    <row r="12">
      <c r="A12" s="4" t="inlineStr">
        <is>
          <t>Collaborative arrangement, material components, number</t>
        </is>
      </c>
      <c r="B12" s="7" t="n">
        <v>4</v>
      </c>
    </row>
    <row r="13">
      <c r="A13" s="4" t="inlineStr">
        <is>
          <t>Roche, Collaboration and License (Immunotherapy) Agreement</t>
        </is>
      </c>
    </row>
    <row r="14">
      <c r="A14" s="3" t="inlineStr">
        <is>
          <t>Performance Obligations</t>
        </is>
      </c>
    </row>
    <row r="15">
      <c r="A15" s="4" t="inlineStr">
        <is>
          <t>Revenue, performance obligation, performance obligations, number</t>
        </is>
      </c>
      <c r="B15" s="7" t="n">
        <v>1</v>
      </c>
    </row>
    <row r="16">
      <c r="A16" s="4" t="inlineStr">
        <is>
          <t>Roche, Collaboration and License (Immunotherapy) Agreement | Revenue, Remaining Performance Obligation, Expected Timing of Satisfaction, Start Date [Axis]: 2022-01-01</t>
        </is>
      </c>
    </row>
    <row r="17">
      <c r="A17" s="3" t="inlineStr">
        <is>
          <t>Performance Obligations</t>
        </is>
      </c>
    </row>
    <row r="18">
      <c r="A18" s="4" t="inlineStr">
        <is>
          <t>Revenue, remaining performance obligation, expected timing of satisfaction, period</t>
        </is>
      </c>
      <c r="B18" s="4" t="inlineStr">
        <is>
          <t>3 years 3 months</t>
        </is>
      </c>
    </row>
    <row r="19">
      <c r="A19" s="4" t="inlineStr">
        <is>
          <t>Clementia</t>
        </is>
      </c>
    </row>
    <row r="20">
      <c r="A20" s="3" t="inlineStr">
        <is>
          <t>Performance Obligations</t>
        </is>
      </c>
    </row>
    <row r="21">
      <c r="A21" s="4" t="inlineStr">
        <is>
          <t>Collaborative arrangement, material promises, number</t>
        </is>
      </c>
      <c r="B21" s="7" t="n">
        <v>4</v>
      </c>
    </row>
    <row r="22">
      <c r="A22" s="4" t="inlineStr">
        <is>
          <t>Revenue, performance obligation, performance obligations, number</t>
        </is>
      </c>
      <c r="B22" s="7" t="n">
        <v>3</v>
      </c>
    </row>
    <row r="23">
      <c r="A23" s="4" t="inlineStr">
        <is>
          <t>C Stone</t>
        </is>
      </c>
    </row>
    <row r="24">
      <c r="A24" s="3" t="inlineStr">
        <is>
          <t>Performance Obligations</t>
        </is>
      </c>
    </row>
    <row r="25">
      <c r="A25" s="4" t="inlineStr">
        <is>
          <t>Collaborative arrangement, material promises, combined into distinct performance obligation, number</t>
        </is>
      </c>
      <c r="B25" s="7" t="n">
        <v>6</v>
      </c>
    </row>
    <row r="26">
      <c r="A26" s="4" t="inlineStr">
        <is>
          <t>Collaborative arrangement, material components, number</t>
        </is>
      </c>
      <c r="B26" s="7" t="n">
        <v>2</v>
      </c>
    </row>
    <row r="27">
      <c r="A27" s="4" t="inlineStr">
        <is>
          <t>Revenue, performance obligation, performance obligations, number</t>
        </is>
      </c>
      <c r="B27" s="7" t="n">
        <v>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ature of Business</t>
        </is>
      </c>
      <c r="B1" s="2" t="inlineStr">
        <is>
          <t>12 Months Ended</t>
        </is>
      </c>
    </row>
    <row r="2">
      <c r="B2" s="2" t="inlineStr">
        <is>
          <t>Dec. 31, 2021</t>
        </is>
      </c>
    </row>
    <row r="3">
      <c r="A3" s="3" t="inlineStr">
        <is>
          <t>Disclosure Text Block</t>
        </is>
      </c>
    </row>
    <row r="4">
      <c r="A4" s="4" t="inlineStr">
        <is>
          <t>Nature of Business</t>
        </is>
      </c>
      <c r="B4" s="4" t="inlineStr">
        <is>
          <t>1. Nature of Business Blueprint Medicines Corporation (the Company), a Delaware corporation incorporated on October 14, 2008, is a precision therapy company focused on genomically defined cancers and blood disorders. The Company’s approach is to leverage its novel research engine to systematically and reproducibly identify drivers of diseases in genomically defined patient populations, and to craft highly selective and potent drug candidates that provide significant and durable clinical responses to patients. The Company has two approved precision therapies and is globally advancing multiple programs for systemic mastocytosis, lung cancer and other genomically defined cancers, and cancer immunotherapy. The Company is devoting substantially all of its efforts to research and development for current and future drug candidates and commercialization of AYVAKIT/AYVAKYT, GAVRETO and any current or future drug candidates that obtain marketing approval. The Company is subject to a number of risks similar to those of other companies transitioning to a commercial stage, including but not limited to: successful commercialization of its current and future drugs, either by itself or through collaboration with third parties; establishing safety and efficacy in clinical trials and obtaining regulatory approvals for its drug candidates; competition from other companies; compliance with comprehensive and ongoing regulatory requirements and legislative changes; and the need to obtain adequate additional financing to fund the development of its drug candidates. If the Company is unable to raise capital when needed or on attractive terms, it may be forced to delay, reduce, eliminate or out-license certain of its research and development programs or future commercialization efforts. As of December 31, 2021, the Company had cash, cash equivalents and marketable securities of $1,034.6 million. Based on the Company’s current operating plans, the Company anticipates that its existing cash, cash equivalents and marketable securities will be sufficient to enable it to fund its current operations for at least the next twelve months from the issuance of the financial statement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holder's Equity (Details) - USD ($) $ / shares in Units, $ in Thousands</t>
        </is>
      </c>
      <c r="B1" s="2" t="inlineStr">
        <is>
          <t>Jan. 27, 2020</t>
        </is>
      </c>
      <c r="C1" s="2" t="inlineStr">
        <is>
          <t>Dec. 31, 2021</t>
        </is>
      </c>
      <c r="D1" s="2" t="inlineStr">
        <is>
          <t>Dec. 31, 2020</t>
        </is>
      </c>
      <c r="E1" s="2" t="inlineStr">
        <is>
          <t>Dec. 31, 2019</t>
        </is>
      </c>
      <c r="F1" s="2" t="inlineStr">
        <is>
          <t>Jul. 31, 2020</t>
        </is>
      </c>
    </row>
    <row r="2">
      <c r="A2" s="3" t="inlineStr">
        <is>
          <t>Sale of Stock</t>
        </is>
      </c>
    </row>
    <row r="3">
      <c r="A3" s="4" t="inlineStr">
        <is>
          <t>Proceeds from issuance of common stock, net of underwriting discounts and commissions and estimated offering expenses</t>
        </is>
      </c>
      <c r="D3" s="6" t="n">
        <v>503189</v>
      </c>
      <c r="E3" s="6" t="n">
        <v>327466</v>
      </c>
    </row>
    <row r="4">
      <c r="A4" s="4" t="inlineStr">
        <is>
          <t>Follow-on Public Offering</t>
        </is>
      </c>
    </row>
    <row r="5">
      <c r="A5" s="3" t="inlineStr">
        <is>
          <t>Sale of Stock</t>
        </is>
      </c>
    </row>
    <row r="6">
      <c r="A6" s="4" t="inlineStr">
        <is>
          <t>Stock issued (in shares)</t>
        </is>
      </c>
      <c r="B6" s="7" t="n">
        <v>4710144</v>
      </c>
    </row>
    <row r="7">
      <c r="A7" s="4" t="inlineStr">
        <is>
          <t>Share price (in dollars per share)</t>
        </is>
      </c>
      <c r="B7" s="6" t="n">
        <v>69</v>
      </c>
    </row>
    <row r="8">
      <c r="A8" s="4" t="inlineStr">
        <is>
          <t>Proceeds from issuance of common stock, net of underwriting discounts and commissions and estimated offering expenses</t>
        </is>
      </c>
      <c r="B8" s="6" t="n">
        <v>308400</v>
      </c>
    </row>
    <row r="9">
      <c r="A9" s="4" t="inlineStr">
        <is>
          <t>At-the-market Offering</t>
        </is>
      </c>
    </row>
    <row r="10">
      <c r="A10" s="3" t="inlineStr">
        <is>
          <t>Sale of Stock</t>
        </is>
      </c>
    </row>
    <row r="11">
      <c r="A11" s="4" t="inlineStr">
        <is>
          <t>Aggregate offering price</t>
        </is>
      </c>
      <c r="F11" s="6" t="n">
        <v>250000</v>
      </c>
    </row>
    <row r="12">
      <c r="A12" s="4" t="inlineStr">
        <is>
          <t>Stock issued (in shares)</t>
        </is>
      </c>
      <c r="C12" s="7" t="n">
        <v>0</v>
      </c>
      <c r="D12" s="7" t="n">
        <v>1784926</v>
      </c>
    </row>
    <row r="13">
      <c r="A13" s="4" t="inlineStr">
        <is>
          <t>Proceeds from issuance of common stock, net of underwriting discounts and commissions and estimated offering expenses</t>
        </is>
      </c>
      <c r="D13" s="6" t="n">
        <v>194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Compensation - 2015 Stock Option and Incentive Plan (Details) - 2015 Stock Option and Incentive Plan - shares</t>
        </is>
      </c>
      <c r="B1" s="2" t="inlineStr">
        <is>
          <t>Jan. 01, 2022</t>
        </is>
      </c>
      <c r="C1" s="2" t="inlineStr">
        <is>
          <t>Jan. 01, 2021</t>
        </is>
      </c>
      <c r="D1" s="2" t="inlineStr">
        <is>
          <t>Dec. 31, 2021</t>
        </is>
      </c>
      <c r="E1" s="2" t="inlineStr">
        <is>
          <t>Apr. 08, 2015</t>
        </is>
      </c>
    </row>
    <row r="2">
      <c r="A2" s="3" t="inlineStr">
        <is>
          <t>Stock-based compensation</t>
        </is>
      </c>
    </row>
    <row r="3">
      <c r="A3" s="4" t="inlineStr">
        <is>
          <t>Initial shares of common stock authorized for issuance of stock awards (in shares)</t>
        </is>
      </c>
      <c r="E3" s="7" t="n">
        <v>1460084</v>
      </c>
    </row>
    <row r="4">
      <c r="A4" s="4" t="inlineStr">
        <is>
          <t>Increase in number of shares available for grant (as a percent)</t>
        </is>
      </c>
      <c r="D4" s="4" t="inlineStr">
        <is>
          <t>4.00%</t>
        </is>
      </c>
    </row>
    <row r="5">
      <c r="A5" s="4" t="inlineStr">
        <is>
          <t>Increase in number of shares available for grant (in shares)</t>
        </is>
      </c>
      <c r="B5" s="7" t="n">
        <v>2365643</v>
      </c>
      <c r="C5" s="7" t="n">
        <v>2311741</v>
      </c>
    </row>
    <row r="6">
      <c r="A6" s="4" t="inlineStr">
        <is>
          <t>Number of shares available for grant (in shares)</t>
        </is>
      </c>
      <c r="D6" s="7" t="n">
        <v>30278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Compensation - 2020 Inducement Plan (Details) - 2020 Inducement Plan - shares</t>
        </is>
      </c>
      <c r="B1" s="2" t="inlineStr">
        <is>
          <t>Dec. 31, 2021</t>
        </is>
      </c>
      <c r="C1" s="2" t="inlineStr">
        <is>
          <t>Mar. 31, 2020</t>
        </is>
      </c>
    </row>
    <row r="2">
      <c r="A2" s="3" t="inlineStr">
        <is>
          <t>Stock-based compensation</t>
        </is>
      </c>
    </row>
    <row r="3">
      <c r="A3" s="4" t="inlineStr">
        <is>
          <t>Initial shares of common stock authorized for issuance of stock awards (in shares)</t>
        </is>
      </c>
      <c r="C3" s="7" t="n">
        <v>1000000</v>
      </c>
    </row>
    <row r="4">
      <c r="A4" s="4" t="inlineStr">
        <is>
          <t>Number of shares available for grant (in shares)</t>
        </is>
      </c>
      <c r="B4" s="7" t="n">
        <v>288982</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General Information (Details) - USD ($) $ in Thousands</t>
        </is>
      </c>
      <c r="B1" s="2" t="inlineStr">
        <is>
          <t>12 Months Ended</t>
        </is>
      </c>
    </row>
    <row r="2">
      <c r="B2" s="2" t="inlineStr">
        <is>
          <t>Dec. 31, 2021</t>
        </is>
      </c>
      <c r="C2" s="2" t="inlineStr">
        <is>
          <t>Dec. 31, 2020</t>
        </is>
      </c>
      <c r="D2" s="2" t="inlineStr">
        <is>
          <t>Dec. 31, 2019</t>
        </is>
      </c>
    </row>
    <row r="3">
      <c r="A3" s="3" t="inlineStr">
        <is>
          <t>Total stock based compensation expense</t>
        </is>
      </c>
    </row>
    <row r="4">
      <c r="A4" s="4" t="inlineStr">
        <is>
          <t>Stock-based compensation expense</t>
        </is>
      </c>
      <c r="B4" s="6" t="n">
        <v>91630</v>
      </c>
      <c r="C4" s="6" t="n">
        <v>75526</v>
      </c>
      <c r="D4" s="6" t="n">
        <v>5465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By Type (Details) - USD ($) $ in Thousands</t>
        </is>
      </c>
      <c r="B1" s="2" t="inlineStr">
        <is>
          <t>12 Months Ended</t>
        </is>
      </c>
    </row>
    <row r="2">
      <c r="B2" s="2" t="inlineStr">
        <is>
          <t>Dec. 31, 2021</t>
        </is>
      </c>
      <c r="C2" s="2" t="inlineStr">
        <is>
          <t>Dec. 31, 2020</t>
        </is>
      </c>
      <c r="D2" s="2" t="inlineStr">
        <is>
          <t>Dec. 31, 2019</t>
        </is>
      </c>
    </row>
    <row r="3">
      <c r="A3" s="3" t="inlineStr">
        <is>
          <t>Total stock based compensation expense</t>
        </is>
      </c>
    </row>
    <row r="4">
      <c r="A4" s="4" t="inlineStr">
        <is>
          <t>Subtotal</t>
        </is>
      </c>
      <c r="B4" s="6" t="n">
        <v>93035</v>
      </c>
      <c r="C4" s="6" t="n">
        <v>76602</v>
      </c>
      <c r="D4" s="6" t="n">
        <v>54653</v>
      </c>
    </row>
    <row r="5">
      <c r="A5" s="4" t="inlineStr">
        <is>
          <t>Capitalized stock-based compensation costs</t>
        </is>
      </c>
      <c r="B5" s="7" t="n">
        <v>-1405</v>
      </c>
      <c r="C5" s="7" t="n">
        <v>-1076</v>
      </c>
    </row>
    <row r="6">
      <c r="A6" s="4" t="inlineStr">
        <is>
          <t>Stock-based compensation expense included in total cost and operating expenses</t>
        </is>
      </c>
      <c r="B6" s="7" t="n">
        <v>91630</v>
      </c>
      <c r="C6" s="7" t="n">
        <v>75526</v>
      </c>
      <c r="D6" s="7" t="n">
        <v>54653</v>
      </c>
    </row>
    <row r="7">
      <c r="A7" s="4" t="inlineStr">
        <is>
          <t>Stock Options</t>
        </is>
      </c>
    </row>
    <row r="8">
      <c r="A8" s="3" t="inlineStr">
        <is>
          <t>Total stock based compensation expense</t>
        </is>
      </c>
    </row>
    <row r="9">
      <c r="A9" s="4" t="inlineStr">
        <is>
          <t>Subtotal</t>
        </is>
      </c>
      <c r="B9" s="7" t="n">
        <v>57912</v>
      </c>
      <c r="C9" s="7" t="n">
        <v>57237</v>
      </c>
      <c r="D9" s="7" t="n">
        <v>47726</v>
      </c>
    </row>
    <row r="10">
      <c r="A10" s="4" t="inlineStr">
        <is>
          <t>Restricted Stock Units</t>
        </is>
      </c>
    </row>
    <row r="11">
      <c r="A11" s="3" t="inlineStr">
        <is>
          <t>Total stock based compensation expense</t>
        </is>
      </c>
    </row>
    <row r="12">
      <c r="A12" s="4" t="inlineStr">
        <is>
          <t>Subtotal</t>
        </is>
      </c>
      <c r="B12" s="7" t="n">
        <v>33939</v>
      </c>
      <c r="C12" s="7" t="n">
        <v>18407</v>
      </c>
      <c r="D12" s="7" t="n">
        <v>6445</v>
      </c>
    </row>
    <row r="13">
      <c r="A13" s="4" t="inlineStr">
        <is>
          <t>Employee Stock</t>
        </is>
      </c>
    </row>
    <row r="14">
      <c r="A14" s="3" t="inlineStr">
        <is>
          <t>Total stock based compensation expense</t>
        </is>
      </c>
    </row>
    <row r="15">
      <c r="A15" s="4" t="inlineStr">
        <is>
          <t>Subtotal</t>
        </is>
      </c>
      <c r="B15" s="6" t="n">
        <v>1184</v>
      </c>
      <c r="C15" s="6" t="n">
        <v>958</v>
      </c>
      <c r="D15" s="6" t="n">
        <v>482</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based Compensation Expense - By Classification (Details) - USD ($) $ in Thousands</t>
        </is>
      </c>
      <c r="B1" s="2" t="inlineStr">
        <is>
          <t>12 Months Ended</t>
        </is>
      </c>
    </row>
    <row r="2">
      <c r="B2" s="2" t="inlineStr">
        <is>
          <t>Dec. 31, 2021</t>
        </is>
      </c>
      <c r="C2" s="2" t="inlineStr">
        <is>
          <t>Dec. 31, 2020</t>
        </is>
      </c>
      <c r="D2" s="2" t="inlineStr">
        <is>
          <t>Dec. 31, 2019</t>
        </is>
      </c>
    </row>
    <row r="3">
      <c r="A3" s="3" t="inlineStr">
        <is>
          <t>Total stock based compensation expense</t>
        </is>
      </c>
    </row>
    <row r="4">
      <c r="A4" s="4" t="inlineStr">
        <is>
          <t>Stock-based compensation expense</t>
        </is>
      </c>
      <c r="B4" s="6" t="n">
        <v>91630</v>
      </c>
      <c r="C4" s="6" t="n">
        <v>75526</v>
      </c>
      <c r="D4" s="6" t="n">
        <v>54653</v>
      </c>
    </row>
    <row r="5">
      <c r="A5" s="4" t="inlineStr">
        <is>
          <t>Research and Development</t>
        </is>
      </c>
    </row>
    <row r="6">
      <c r="A6" s="3" t="inlineStr">
        <is>
          <t>Total stock based compensation expense</t>
        </is>
      </c>
    </row>
    <row r="7">
      <c r="A7" s="4" t="inlineStr">
        <is>
          <t>Stock-based compensation expense</t>
        </is>
      </c>
      <c r="B7" s="7" t="n">
        <v>39670</v>
      </c>
      <c r="C7" s="7" t="n">
        <v>33642</v>
      </c>
      <c r="D7" s="7" t="n">
        <v>28596</v>
      </c>
    </row>
    <row r="8">
      <c r="A8" s="4" t="inlineStr">
        <is>
          <t>Selling, General and Administrative</t>
        </is>
      </c>
    </row>
    <row r="9">
      <c r="A9" s="3" t="inlineStr">
        <is>
          <t>Total stock based compensation expense</t>
        </is>
      </c>
    </row>
    <row r="10">
      <c r="A10" s="4" t="inlineStr">
        <is>
          <t>Stock-based compensation expense</t>
        </is>
      </c>
      <c r="B10" s="6" t="n">
        <v>51960</v>
      </c>
      <c r="C10" s="6" t="n">
        <v>41884</v>
      </c>
      <c r="D10" s="6" t="n">
        <v>26057</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Unrecognized Compensation Costs (Details) $ in Millions</t>
        </is>
      </c>
      <c r="B1" s="2" t="inlineStr">
        <is>
          <t>Dec. 31, 2021USD ($)</t>
        </is>
      </c>
    </row>
    <row r="2">
      <c r="A2" s="3" t="inlineStr">
        <is>
          <t>Stock-based compensation</t>
        </is>
      </c>
    </row>
    <row r="3">
      <c r="A3" s="4" t="inlineStr">
        <is>
          <t>Total unrecognized compensation cost related to non-vested stock awards</t>
        </is>
      </c>
      <c r="B3" s="9" t="n">
        <v>199.8</v>
      </c>
    </row>
    <row r="4">
      <c r="A4" s="4" t="inlineStr">
        <is>
          <t>Total unrecognized compensation cost related to non-vested stock option awards</t>
        </is>
      </c>
      <c r="B4" s="9" t="n">
        <v>93.8</v>
      </c>
    </row>
    <row r="5">
      <c r="A5" s="4" t="inlineStr">
        <is>
          <t>Weighted-average period over which unrecognized compensation cost will be recognized</t>
        </is>
      </c>
      <c r="B5" s="4" t="inlineStr">
        <is>
          <t>2 years 7 months 6 days</t>
        </is>
      </c>
    </row>
    <row r="6">
      <c r="A6" s="4" t="inlineStr">
        <is>
          <t>Stock Options</t>
        </is>
      </c>
    </row>
    <row r="7">
      <c r="A7" s="3" t="inlineStr">
        <is>
          <t>Stock-based compensation</t>
        </is>
      </c>
    </row>
    <row r="8">
      <c r="A8" s="4" t="inlineStr">
        <is>
          <t>Weighted-average period over which unrecognized compensation cost will be recognized</t>
        </is>
      </c>
      <c r="B8" s="4" t="inlineStr">
        <is>
          <t>2 years 4 months 24 days</t>
        </is>
      </c>
    </row>
    <row r="9">
      <c r="A9" s="4" t="inlineStr">
        <is>
          <t>Restricted Stock Units</t>
        </is>
      </c>
    </row>
    <row r="10">
      <c r="A10" s="3" t="inlineStr">
        <is>
          <t>Stock-based compensation</t>
        </is>
      </c>
    </row>
    <row r="11">
      <c r="A11" s="4" t="inlineStr">
        <is>
          <t>Total unrecognized compensation cost related to non-vested non-option awards</t>
        </is>
      </c>
      <c r="B11" s="9" t="n">
        <v>105.9</v>
      </c>
    </row>
    <row r="12">
      <c r="A12" s="4" t="inlineStr">
        <is>
          <t>Weighted-average period over which unrecognized compensation cost will be recognized</t>
        </is>
      </c>
      <c r="B12" s="4" t="inlineStr">
        <is>
          <t>2 years 8 months 12 day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based Compensation - Awards - General Information (Details)</t>
        </is>
      </c>
      <c r="B1" s="2" t="inlineStr">
        <is>
          <t>12 Months Ended</t>
        </is>
      </c>
    </row>
    <row r="2">
      <c r="B2" s="2" t="inlineStr">
        <is>
          <t>Dec. 31, 2021</t>
        </is>
      </c>
      <c r="C2" s="2" t="inlineStr">
        <is>
          <t>Dec. 31, 2020</t>
        </is>
      </c>
      <c r="D2" s="2" t="inlineStr">
        <is>
          <t>Dec. 31, 2019</t>
        </is>
      </c>
    </row>
    <row r="3">
      <c r="A3" s="4" t="inlineStr">
        <is>
          <t>Stock Options</t>
        </is>
      </c>
    </row>
    <row r="4">
      <c r="A4" s="3" t="inlineStr">
        <is>
          <t>Stock-based compensation</t>
        </is>
      </c>
    </row>
    <row r="5">
      <c r="A5" s="4" t="inlineStr">
        <is>
          <t>Award expiration period</t>
        </is>
      </c>
      <c r="B5" s="4" t="inlineStr">
        <is>
          <t>10 years</t>
        </is>
      </c>
      <c r="C5" s="4" t="inlineStr">
        <is>
          <t>10 years</t>
        </is>
      </c>
      <c r="D5" s="4" t="inlineStr">
        <is>
          <t>10 years</t>
        </is>
      </c>
    </row>
    <row r="6">
      <c r="A6" s="4" t="inlineStr">
        <is>
          <t>2015 Stock Option and Incentive Plan | Stock Options</t>
        </is>
      </c>
    </row>
    <row r="7">
      <c r="A7" s="3" t="inlineStr">
        <is>
          <t>Stock-based compensation</t>
        </is>
      </c>
    </row>
    <row r="8">
      <c r="A8" s="4" t="inlineStr">
        <is>
          <t>Award vesting period</t>
        </is>
      </c>
      <c r="B8" s="4" t="inlineStr">
        <is>
          <t>4 years</t>
        </is>
      </c>
      <c r="C8" s="4" t="inlineStr">
        <is>
          <t>4 years</t>
        </is>
      </c>
      <c r="D8" s="4" t="inlineStr">
        <is>
          <t>4 years</t>
        </is>
      </c>
    </row>
    <row r="9">
      <c r="A9" s="4" t="inlineStr">
        <is>
          <t>Cliff vesting period for new employees</t>
        </is>
      </c>
      <c r="B9" s="4" t="inlineStr">
        <is>
          <t>1 year</t>
        </is>
      </c>
      <c r="C9" s="4" t="inlineStr">
        <is>
          <t>1 year</t>
        </is>
      </c>
      <c r="D9" s="4" t="inlineStr">
        <is>
          <t>1 year</t>
        </is>
      </c>
    </row>
    <row r="10">
      <c r="A10" s="4" t="inlineStr">
        <is>
          <t>Award expiration period</t>
        </is>
      </c>
      <c r="B10" s="4" t="inlineStr">
        <is>
          <t>10 years</t>
        </is>
      </c>
      <c r="C10" s="4" t="inlineStr">
        <is>
          <t>10 years</t>
        </is>
      </c>
      <c r="D10" s="4" t="inlineStr">
        <is>
          <t>10 years</t>
        </is>
      </c>
    </row>
    <row r="11">
      <c r="A11" s="4" t="inlineStr">
        <is>
          <t>2015 Stock Option and Incentive Plan | Restricted Stock Units</t>
        </is>
      </c>
    </row>
    <row r="12">
      <c r="A12" s="3" t="inlineStr">
        <is>
          <t>Stock-based compensation</t>
        </is>
      </c>
    </row>
    <row r="13">
      <c r="A13" s="4" t="inlineStr">
        <is>
          <t>Award vesting period</t>
        </is>
      </c>
      <c r="B13" s="4" t="inlineStr">
        <is>
          <t>4 years</t>
        </is>
      </c>
      <c r="C13" s="4" t="inlineStr">
        <is>
          <t>4 years</t>
        </is>
      </c>
      <c r="D13" s="4" t="inlineStr">
        <is>
          <t>4 years</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Weighted Average Assumptions (Details) - Stock Options</t>
        </is>
      </c>
      <c r="B1" s="2" t="inlineStr">
        <is>
          <t>12 Months Ended</t>
        </is>
      </c>
    </row>
    <row r="2">
      <c r="B2" s="2" t="inlineStr">
        <is>
          <t>Dec. 31, 2021</t>
        </is>
      </c>
      <c r="C2" s="2" t="inlineStr">
        <is>
          <t>Dec. 31, 2020</t>
        </is>
      </c>
      <c r="D2" s="2" t="inlineStr">
        <is>
          <t>Dec. 31, 2019</t>
        </is>
      </c>
    </row>
    <row r="3">
      <c r="A3" s="3" t="inlineStr">
        <is>
          <t>Assumptions used in estimating the fair value of stock options granted</t>
        </is>
      </c>
    </row>
    <row r="4">
      <c r="A4" s="4" t="inlineStr">
        <is>
          <t>Risk-free interest rate</t>
        </is>
      </c>
      <c r="B4" s="4" t="inlineStr">
        <is>
          <t>0.96%</t>
        </is>
      </c>
      <c r="C4" s="4" t="inlineStr">
        <is>
          <t>1.02%</t>
        </is>
      </c>
      <c r="D4" s="4" t="inlineStr">
        <is>
          <t>2.21%</t>
        </is>
      </c>
    </row>
    <row r="5">
      <c r="A5" s="4" t="inlineStr">
        <is>
          <t>Expected dividend yield</t>
        </is>
      </c>
      <c r="B5" s="4" t="inlineStr">
        <is>
          <t>0.00%</t>
        </is>
      </c>
      <c r="C5" s="4" t="inlineStr">
        <is>
          <t>0.00%</t>
        </is>
      </c>
      <c r="D5" s="4" t="inlineStr">
        <is>
          <t>0.00%</t>
        </is>
      </c>
    </row>
    <row r="6">
      <c r="A6" s="4" t="inlineStr">
        <is>
          <t>Expected term (in years)</t>
        </is>
      </c>
      <c r="B6" s="4" t="inlineStr">
        <is>
          <t>6 years</t>
        </is>
      </c>
      <c r="C6" s="4" t="inlineStr">
        <is>
          <t>6 years</t>
        </is>
      </c>
      <c r="D6" s="4" t="inlineStr">
        <is>
          <t>6 years</t>
        </is>
      </c>
    </row>
    <row r="7">
      <c r="A7" s="4" t="inlineStr">
        <is>
          <t>Expected stock price volatility</t>
        </is>
      </c>
      <c r="B7" s="4" t="inlineStr">
        <is>
          <t>58.03%</t>
        </is>
      </c>
      <c r="C7" s="4" t="inlineStr">
        <is>
          <t>60.48%</t>
        </is>
      </c>
      <c r="D7" s="4" t="inlineStr">
        <is>
          <t>63.83%</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tock Options - Activity (Details) - USD ($) $ / shares in Units, $ in Thousands</t>
        </is>
      </c>
      <c r="B1" s="2" t="inlineStr">
        <is>
          <t>12 Months Ended</t>
        </is>
      </c>
    </row>
    <row r="2">
      <c r="B2" s="2" t="inlineStr">
        <is>
          <t>Dec. 31, 2021</t>
        </is>
      </c>
      <c r="C2" s="2" t="inlineStr">
        <is>
          <t>Dec. 31, 2020</t>
        </is>
      </c>
    </row>
    <row r="3">
      <c r="A3" s="3" t="inlineStr">
        <is>
          <t>Shares</t>
        </is>
      </c>
    </row>
    <row r="4">
      <c r="A4" s="4" t="inlineStr">
        <is>
          <t>Outstanding at beginning of period (in shares)</t>
        </is>
      </c>
      <c r="B4" s="7" t="n">
        <v>6030641</v>
      </c>
    </row>
    <row r="5">
      <c r="A5" s="4" t="inlineStr">
        <is>
          <t>Granted (in shares)</t>
        </is>
      </c>
      <c r="B5" s="7" t="n">
        <v>1125514</v>
      </c>
    </row>
    <row r="6">
      <c r="A6" s="4" t="inlineStr">
        <is>
          <t>Exercised (in shares)</t>
        </is>
      </c>
      <c r="B6" s="7" t="n">
        <v>-982791</v>
      </c>
    </row>
    <row r="7">
      <c r="A7" s="4" t="inlineStr">
        <is>
          <t>Cancelled (in shares)</t>
        </is>
      </c>
      <c r="B7" s="7" t="n">
        <v>-491342</v>
      </c>
    </row>
    <row r="8">
      <c r="A8" s="4" t="inlineStr">
        <is>
          <t>Outstanding at end of period (in shares)</t>
        </is>
      </c>
      <c r="B8" s="7" t="n">
        <v>5682022</v>
      </c>
      <c r="C8" s="7" t="n">
        <v>6030641</v>
      </c>
    </row>
    <row r="9">
      <c r="A9" s="3" t="inlineStr">
        <is>
          <t>Weighted-Average Exercise Price</t>
        </is>
      </c>
    </row>
    <row r="10">
      <c r="A10" s="4" t="inlineStr">
        <is>
          <t>Outstanding at beginning of period (in dollars per share)</t>
        </is>
      </c>
      <c r="B10" s="8" t="n">
        <v>61.28</v>
      </c>
    </row>
    <row r="11">
      <c r="A11" s="4" t="inlineStr">
        <is>
          <t>Granted (in dollars per share)</t>
        </is>
      </c>
      <c r="B11" s="11" t="n">
        <v>98.5</v>
      </c>
    </row>
    <row r="12">
      <c r="A12" s="4" t="inlineStr">
        <is>
          <t>Exercised (in dollars per share)</t>
        </is>
      </c>
      <c r="B12" s="11" t="n">
        <v>48.13</v>
      </c>
    </row>
    <row r="13">
      <c r="A13" s="4" t="inlineStr">
        <is>
          <t>Cancelled (in dollars per share)</t>
        </is>
      </c>
      <c r="B13" s="11" t="n">
        <v>79.27</v>
      </c>
    </row>
    <row r="14">
      <c r="A14" s="4" t="inlineStr">
        <is>
          <t>Outstanding at end of period (in dollars per share)</t>
        </is>
      </c>
      <c r="B14" s="8" t="n">
        <v>69.37</v>
      </c>
      <c r="C14" s="8" t="n">
        <v>61.28</v>
      </c>
    </row>
    <row r="15">
      <c r="A15" s="3" t="inlineStr">
        <is>
          <t>Additional disclosures</t>
        </is>
      </c>
    </row>
    <row r="16">
      <c r="A16" s="4" t="inlineStr">
        <is>
          <t>Shares - Exercisable (in shares)</t>
        </is>
      </c>
      <c r="B16" s="7" t="n">
        <v>3499094</v>
      </c>
    </row>
    <row r="17">
      <c r="A17" s="4" t="inlineStr">
        <is>
          <t>Weighted-Average Exercise Price - Exercisable (in dollars per share)</t>
        </is>
      </c>
      <c r="B17" s="8" t="n">
        <v>61.3</v>
      </c>
    </row>
    <row r="18">
      <c r="A18" s="4" t="inlineStr">
        <is>
          <t>Remaining Contractual Life - Outstanding</t>
        </is>
      </c>
      <c r="B18" s="4" t="inlineStr">
        <is>
          <t>6 years 11 months 26 days</t>
        </is>
      </c>
      <c r="C18" s="4" t="inlineStr">
        <is>
          <t>7 years 4 months 28 days</t>
        </is>
      </c>
    </row>
    <row r="19">
      <c r="A19" s="4" t="inlineStr">
        <is>
          <t>Remaining Contractual Life - Exercisable</t>
        </is>
      </c>
      <c r="B19" s="4" t="inlineStr">
        <is>
          <t>6 years 1 month 17 days</t>
        </is>
      </c>
    </row>
    <row r="20">
      <c r="A20" s="4" t="inlineStr">
        <is>
          <t>Aggregate Intrinsic Value - Outstanding</t>
        </is>
      </c>
      <c r="B20" s="6" t="n">
        <v>214675</v>
      </c>
      <c r="C20" s="6" t="n">
        <v>306810</v>
      </c>
    </row>
    <row r="21">
      <c r="A21" s="4" t="inlineStr">
        <is>
          <t>Aggregate Intrinsic Value - Exercisable</t>
        </is>
      </c>
      <c r="B21" s="6" t="n">
        <v>16031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Pronouncements</t>
        </is>
      </c>
      <c r="B1" s="2" t="inlineStr">
        <is>
          <t>12 Months Ended</t>
        </is>
      </c>
    </row>
    <row r="2">
      <c r="B2" s="2" t="inlineStr">
        <is>
          <t>Dec. 31, 2021</t>
        </is>
      </c>
    </row>
    <row r="3">
      <c r="A3" s="3" t="inlineStr">
        <is>
          <t>Disclosure Text Block</t>
        </is>
      </c>
    </row>
    <row r="4">
      <c r="A4" s="4" t="inlineStr">
        <is>
          <t>Summary of Significant Accounting Policies and Recent Accounting Pronouncements</t>
        </is>
      </c>
      <c r="B4" s="4" t="inlineStr">
        <is>
          <t>2. Summary of Significant Accounting Policies and Recent Accounting Pronouncements Basis of Presentation The audited consolidated The accompanying consolidated financial statements include the accounts of the Company and its wholly-owned subsidiaries, Blueprint Medicines Security Corporation, which is a Massachusetts subsidiary created to buy, sell and hold securities, Blueprint Medicines (Switzerland) GmbH, Blueprint Medicines (Netherlands) B.V., Blueprint Medicines (UK) Ltd, Blueprint Medicines (Germany) GmbH, Blueprint Medicines (Spain) S.L., Blueprint Medicines (France) SAS, Blueprint Medicines (Italy) S.r.L., and Lengo Therapeutics Inc (Lengo), which was acquired on December 30, 2021. All intercompany transactions and balances have been eliminated. Use of Estimates The preparation of financial statements in conformity with GAAP requires the Company’s management to make estimates and assumptions that affect the amounts reported in the financial statements and accompanying notes. Actual results could differ from those estimates. Management considers many factors in selecting appropriate financial accounting policies and in developing the estimates and assumptions that are used in the preparation of the financial statements. Management must apply significant judgment in this process. Management’s estimation process often may yield a range of potentially reasonable estimates and management must select an amount that falls within that range of reasonable estimates. Estimates are used in the following areas, among others: revenue recognition, acquisitions, inventory, operating lease right-of-use assets, operating lease liabilities, stock-based compensation expense, accrued expenses, and income taxes. The length of time and full extent to which the ongoing COVID-19 pandemic will directly or indirectly impact the Company’s business, results of operations and financial condition, including revenues, expenses, reserves and allowances, manufacturing, clinical trials, research and development costs and employee-related amounts, will depend on future developments that are highly uncertain, subject to change and difficult to predict, including as a result of new information that may emerge concerning COVID-19, including the identification and spread of new variants, and the actions taken to contain or treat COVID-19, as well as the economic impact thereof on local, regional, national and international customers and markets. The Company considers the impact of COVID-19 while making the estimates within its consolidated financial statements and there may be changes to those estimates in future periods. Actual results may differ from these estimates. Significant Accounting Policies Revenue Recognition The Company accounts for contracts with customers in accordance with ASC Topic 606, Revenue from Contracts with Customers Product revenue AYVAKIT and GAVRETO its products Product revenue is recognized when the customer takes control of the product, typically upon delivery to the customer. Product revenue is recorded at the net sales price, or transaction price, which includes estimated reserves for variable consideration resulting from chargebacks, government rebates, trade discounts and allowances, product returns and other incentives that are offered within the contract with customers, healthcare providers, payors and other indirect customers relating to the sales of the Company’s product. Reserves are established based on the amounts earned or to be claimed on the related sales. Where appropriate, the Company utilizes the expected value method to determine the appropriate amount for estimates of variable consideration based on factors such as the Company’s current contractual and statutory requirements, specific known market events and trends, industry data and forecasted customer buying and payment patterns, the percentage of our products that are sold via these programs, and our product pricing ​ Chargebacks: expected value method based upon a range of possible outcomes and are established in the same period that the related revenue is recognized, resulting in a reduction of product revenue. Government rebates: Trade discounts and allowances: Product returns: ​ Other deductions: ​ Collaboration revenue At contract inception, the Company analyzes its collaboration arrangements to assess whether such arrangements involve joint operating activities performed by parties that are both active participants in the activities and exposed to significant risks and rewards dependent on the commercial success of such activities and therefore within the scope of ASC Topic 808, Collaborative Arrangements For elements of collaboration arrangements that are accounted for pursuant to ASC 808, an appropriate recognition method is determined and applied consistently, either by analogy to authoritative accounting literature or by applying a reasonable and rational policy election. The Company evaluates the income statement classification for presentation of amounts due from or owed to other participants associated with multiple activities in a collaboration arrangement based on the nature of each separate activity. For the co-commercialization and marketing activities of certain of the Company’s products and product candidates in a collaboration arrangement, where the Company is the principal on sales transactions with third parties, the Company recognizes revenues, cost of sales and operating expenses on a gross basis in their respective lines in its consolidated statements of operations and comprehensive income (loss). Where the Company is not the principal on sales transactions with third parties, the Company records its share of the revenues, cost of sales and operating expenses on a net basis as revenue (expenses) from the collaboration arrangement in its consolidated statements of operations and comprehensive income (loss). For elements accounted within scope of ASC 606, to determine the appropriate amount of revenue to be recognized for the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uses judgment to determine whether milestones or other variable consideration, except for royalties and sales-based milestones, should be included in the transaction price as described further below. The transaction price is allocated to each performance obligation on a relative stand-alone selling price basis, for which the Company recognizes revenue as or when the performance obligations under the contract are satisfied. Exclusive Licenses. Research and Development Services. Customer Options. Milestone Payments. Royalties. or all of the royalty has been allocated has been satisfied or partially satisfied. To date, the Company has not recognized any royalty revenue resulting from any of its licensing arrangements. Consideration received prior to revenue recognition is recorded as deferred revenue in the consolidated balance sheets.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If the Company transfer goods or services to a customer before the customer pays consideration or before payment is due, the Company records a contract asset as unbilled accounts receivable on the consolidated balance sheets. For a complete discussion of accounting for collaboration revenues, see Note 11, Collaboration and License Agreements Accounts Receivable, net Accounts receivable arise from product sales and amounts due from the Company’s collaboration partners. The amount from product sales represents amounts due from specialty distributors and specialty pharmacy providers in the U.S. and in the European Union. The Company monitors economic conditions and the financial performance and credit worthiness of its counterparties to identify facts or circumstances that may indicate that its receivables are at risk of collection. The Company provides reserves against accounts receivable for estimated losses that may result from a customer’s inability to pay based on the composition of its accounts receivable, considering past events, current economic conditions, and reasonable and supportable forecasts about the future economic conditions. The contractual life of our accounts receivable is generally short-term. Amounts determined to be uncollectible are charged or written-off against the reserve. For the years ended December 31, 2021 and 2020, the Company did not record any expected credit losses related to outstanding accounts receivable. Inventory Inventories are stated at the lower of cost or estimated net realizable value with cost based on the first-in first-out method. Inventory that can be used in either the production of clinical or commercial products is expensed as research and development costs when identified for use in clinical trials. The Company classifies its inventory costs as long-term when it expects to utilize the inventory beyond its normal operating cycle and includes these costs in other assets in the consolidated balance sheets. Prior to the regulatory approval of its drug candidates, the Company incurs expenses for the manufacture of drug product supplies to support clinical development that could potentially be available to support the commercial launch of those drugs. Until the date at which regulatory approval has been received or is otherwise considered probable, the Company records all such costs as research and development expenses. Fair Value Measurements The Company has certain financial assets and liabilities recorded at fair value which have been classified as Level 1, 2 or 3 within the fair value hierarchy as described in the accounting standards for fair value measurements. ● Level 1 — Fair values are determined utilizing quoted prices (unadjusted) in active markets for identical assets or liabilities that the Company has the ability to access; ● Level 2 — Fair values are determined by utilizing quoted prices for identical or similar assets and liabilities in active markets or other market observable inputs such as interest rates, yield curves and foreign currency spot rates; and ● Level 3 — inputs are unobservable inputs that reflect the Company’s own assumptions about the assumptions market participants would use in pricing the asset or liability. Financial assets and liabilities are classified in their entirety based on the lowest level of input that is significant to the fair value measurement. The Company’s financial assets, which include cash equivalents and marketable securities, have been initially valued at the transaction price, and subsequently revalued at the end of each reporting period, utilizing third-party pricing services. The pricing services utilize industry standard valuation models, including both income and market based approaches, to determine value. There have been no changes to the valuation methods during the years ended December 31, 2021 and 2020. Cash and cash equivalents The Company considers all highly liquid investments purchased with original maturities of 90 days or less from the date of purchase to be cash equivalents. As of December 31, 2021 and 2020, the Company’s cash equivalents comprised of money market funds with less than 90 days from the date of purchase. Cash equivalents are reported at fair value. Available-for-Sale Investments The Company classifies marketable debt securities with a remaining maturity when purchased of greater than three months available-for-sale, and marketable debt securities with a remaining maturity date greater than one year as non-current assets. Available-for-sale marketable debt securities are maintained by an investment manager and mainly consist of U.S. treasury securities and U.S. government agency securities. Available-for-sale marketable debt securities are carried at fair value with the unrealized gains and losses included in other comprehensive income (loss) as a component of stockholders’ equity until realized. Any premium or discount arising at purchase is amortized and/or accreted to interest income and/or expense over the life of the instrument. Realized gains and losses are determined using the specific identification method and are included in other income (expense). The Company reviews its portfolio of available-for-sale debt securities, using both quantitative and qualitative factors, to determine if declines in fair value below cost have resulted from a credit-related loss or other factors. If the decline in fair value is due to credit-related factors, a loss is recognized in net income, whereas if the decline in fair value is not due to credit-related factors, the loss is recorded in other comprehensive income (loss). Comprehensive Income (Loss) Comprehensive income (loss) is defined as the change in equity of a business enterprise during a period from transactions and other events and circumstances from non-owner sources. Other comprehensive income (loss) consisted of foreign currency translation adjustments, unrealized gains and losses on available-for-sale investments and unrealized gains and losses on pension benefit obligations. Research and Development Expenses Expenditures relating to research and development are expensed in the period incurred. Research and development expenses consist of both internal and external costs associated with the development of the Company’s selective cancer therapies and building of its discovery platform. As part of the process of preparing the consolidated financial statements, the Company accrues costs for clinical trial activities based upon estimates of the services received and related expenses incurred that have yet to be invoiced by the contract research organizations or other clinical trial vendors that perform the activities. ​ In certain circumstances, the Company is required to make nonrefundable advance payments to vendors for goods or services that will be received in the future for use in research and development activities. In such circumstances, the nonrefundable advance payments are deferred and capitalized, even when there is no alternative future use for the research and development, until related goods or services are provided. In circumstances where amounts have been paid in excess of costs incurred, the Company records a prepaid expense. Selling, General and Administrative Expenses Property and Equipment, Net Impairment of Long-Lived Assets not impairment charges Leases Leases are accounted for in accordance with ASC Topic 842, Leases Leases are classified as either finance leases or operating leases. A lease is classified as a finance lease if any one of the following criteria are met: the lease transfers ownership of the asset by the end of the lease term, the lease contains an option to purchase the asset that is reasonably certain to be exercised, the lease term is for a major part of the remaining useful life of the asset or the present value of the lease payments equals or exceeds substantially all of the fair value of the asset. A lease is classified as an operating lease if it does not meet any of these criteria. For all leases at the lease commencement date, a right-of-use asset and a lease liability are recognized. The right-of-use asset represents the right to use the leased asset for the lease term. The lease liability represents the present value of the lease payments under the lease. The right-of-use asset is initially measured at cost, which primarily comprises the initial amount of the lease liability, plus any initial direct costs incurred if any, less any lease incentives received. All right-of-use assets are reviewed for impairment. The lease liability is initially measured at the present value of the lease payments, discounted using the interest rate implicit in the lease or, if that rate cannot be readily determined, the secured incremental borrowing rate for the same term as the underlying lease. Lease payments included in the measurement of the lease liability comprise the following: the fixed noncancelable lease payments, payments for optional renewal periods where it is reasonably certain the renewal period will be exercised, and payments for early termination options unless it is reasonably certain the lease will not be terminated early. Lease cost for operating leases consists of the lease payments plus any initial direct costs, primarily brokerage commissions, and is recognized on a straight-line basis over the lease term. Included in lease cost are any variable lease payments incurred in the period that are not included in the initial lease liability and lease payments incurred in the period for any leases with an initial term of 12 months or less. Lease cost for finance leases consists of the amortization of the right-of-use asset on a straight-line basis over the lease term and interest expense determined on an amortized cost basis. The lease payments are allocated between a reduction of the lease liability and interest expense. The Company has made an accounting policy election to not recognize leases with an initial term of 12 months or less within our consolidated balance sheets and to recognize those lease payments on a straight-line basis in our consolidated statements of income over the lease term. Stock-Based Compensation Expense Stock-based compensation awards are accounted for in accordance with ASC Topic 718, Compensation –Stock Compensation ● expected volatility, which is calculated based on a blend of the Company’s reported volatility data for the length of time that market data is available for the Company’s stock and the historical data for a representative group of publicly traded companies, for which historical information is available. For these analyses, the Company selects companies with comparable characteristics to itself including enterprise value, risk profiles, position within the industry, and with historical share price information sufficient to meet the expected life of the stock-based awards. Until a sufficient amount of historical information regarding volatility of the Company’s own share price became available, the Company computed the historical volatility data using the daily closing prices for the selected companies’ shares during the equivalent period of the calculated expected term of its stock-based awards ; ● risk-free interest rate, which is based on the U.S. Treasury yield curve in effect at the time of grant commensurate with the expected term assumption; ● expected term, which is calculated using the simplified method, as prescribed by the Securities and Exchange Commission Staff Accounting Bulletin No. 107, Share-Based Payment, as the Company has insufficient historical information regarding its stock options to provide a basis for an estimate. U nder this approach, the weighted-average expected life is presumed to be the average of the contractual term of ten years and the weighted-average vesting term of the stock options, taking into consideration multiple vesting tranches; and ● dividend yield, which is zero based on the fact that the Company never paid cash dividends and does not expect to pay any cash dividends in the foreseeable future. common stock purchase Acquisition Business Combinations “business”, requires considerations in the form of two steps: (1) determination of whether “substantially all” of the fair value of the gross assets acquired is concentrated in a single identifiable asset or a group of similar identifiable assets (i.e., “screen test”); if not, then (2) evaluate whether the set of transferred assets and activities meets the definition of a business which includes, at a minimum, an input and a substantive process that together significantly contribute to the ability to create outputs. If the assets acquired are not a business, the Company accounts for the transaction as an asset acquisition. If the transaction is a business combination, it is accounted for by applying the acquisition method. In asset acquisitions, the Company allocates the cost of a group of assets acquired to the individual assets acquired or liabilities assumed based on their relative fair values. Goodwill is not recognized in an asset acquisition. Any difference between the cost of an asset acquisition and the fair value of the net assets acquired is allocated to the non-monetary identifiable assets based on their relative fair values. Research and Development Income Taxes The Company recognizes deferred tax assets and liabilities for the expected future tax consequences of events that have been recognized in the Company’s financial statements or tax returns. Under this method, deferred tax assets and liabilities are determined based on differences between the financial statement carrying amounts and the tax bases of the assets and liabilities using the enacted tax rates in effect in the years in which the differences are expected to reverse. A valuation allowance against deferred tax assets is recorded if, based on the weight of the available evidence, it is more likely than not that some or all of the deferred tax assets will not be realized. The Company accounts for uncertain tax positions using a more-likely-than-not threshold for recognizing and resolving uncertain tax positions. The evaluation of uncertain tax positions is based on factors including, but not limited to, changes in the law, the measurement of tax positions taken or expected to be taken in tax returns, the effective settlement of matters subject to audit, new audit activity, and changes in facts or circumstances related to a tax position. Foreign currency translation The financial statements of each of the Company’s subsidiaries with a functional currency other than the U.S. dollar are translated into U.S. dollars using period-end exchange rates for assets and liabilities, historical exchange rates for stockholders’ equity and weighted average exchange rates for operating results. Translation gains and losses are included in accumulated other comprehensive income (loss) in stockholders’ equity. Foreign currency transaction gains and losses are included in other (expense) income, net in the results of operations. Concentrations of Credit Risk and Off-Balance-Sheet Risk The Company has no significant off-balance-sheet risk such as foreign exchange contracts, option contracts, or other foreign hedging arrangements. Financial instruments that potentially expose the Company to concentrations of credit risk primarily consist of cash and cash equivalents, investments, accounts receivable and unbilled account receivables. The Company maintains its cash, cash equivalents and marketable securities in custodian accounts at high quality financial institutions, and as of December 31, 2021 and 2020, substantially all the Company’s cash, cash equivalents and marketable securities were invested in money market funds and U.S. government agency securities and treasury obligations, and consequently, the Company believes that such funds are subject to minimal credit risk. The Company has adopted an investment policy that limits the amounts the Company may invest in any one type of investment. The Company has not experienced any credit losses and does not believe it is exposed to any significant credit risk on these funds. Accounts receivables and unbilled accounts receivables represent amounts arising from product sales and amounts due from the Company’s collaboration partners. The Company monitors economic conditions to identify facts or circumstances that may indicate that its receivables are at risk of collection. Segment and Geographic Information New Accounting Pronouncements Government assistance Government Assistance (Topic 832) – Disclosures by Business Entities about Government Assist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 Additional Information (Details) - USD ($) $ / shares in Units, $ in Millions</t>
        </is>
      </c>
      <c r="B1" s="2" t="inlineStr">
        <is>
          <t>12 Months Ended</t>
        </is>
      </c>
    </row>
    <row r="2">
      <c r="B2" s="2" t="inlineStr">
        <is>
          <t>Dec. 31, 2021</t>
        </is>
      </c>
      <c r="C2" s="2" t="inlineStr">
        <is>
          <t>Dec. 31, 2020</t>
        </is>
      </c>
      <c r="D2" s="2" t="inlineStr">
        <is>
          <t>Dec. 31, 2019</t>
        </is>
      </c>
    </row>
    <row r="3">
      <c r="A3" s="3" t="inlineStr">
        <is>
          <t>Additional disclosures</t>
        </is>
      </c>
    </row>
    <row r="4">
      <c r="A4" s="4" t="inlineStr">
        <is>
          <t>Weighted-average grant date fair value of options granted</t>
        </is>
      </c>
      <c r="B4" s="8" t="n">
        <v>52.93</v>
      </c>
      <c r="C4" s="8" t="n">
        <v>34.77</v>
      </c>
      <c r="D4" s="8" t="n">
        <v>48.96</v>
      </c>
    </row>
    <row r="5">
      <c r="A5" s="4" t="inlineStr">
        <is>
          <t>Total intrinsic value of options exercised</t>
        </is>
      </c>
      <c r="B5" s="9" t="n">
        <v>52.3</v>
      </c>
      <c r="C5" s="9" t="n">
        <v>43.3</v>
      </c>
      <c r="D5" s="9" t="n">
        <v>33.8</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Restricted Stock Units - Activity (Details) - Restricted Stock Units</t>
        </is>
      </c>
      <c r="B1" s="2" t="inlineStr">
        <is>
          <t>12 Months Ended</t>
        </is>
      </c>
    </row>
    <row r="2">
      <c r="B2" s="2" t="inlineStr">
        <is>
          <t>Dec. 31, 2021$ / sharesshares</t>
        </is>
      </c>
    </row>
    <row r="3">
      <c r="A3" s="3" t="inlineStr">
        <is>
          <t>Shares</t>
        </is>
      </c>
    </row>
    <row r="4">
      <c r="A4" s="4" t="inlineStr">
        <is>
          <t>Unvested at beginning of period (in shares) | shares</t>
        </is>
      </c>
      <c r="B4" s="7" t="n">
        <v>1171686</v>
      </c>
    </row>
    <row r="5">
      <c r="A5" s="4" t="inlineStr">
        <is>
          <t>Granted (in shares) | shares</t>
        </is>
      </c>
      <c r="B5" s="7" t="n">
        <v>999504</v>
      </c>
    </row>
    <row r="6">
      <c r="A6" s="4" t="inlineStr">
        <is>
          <t>Vested (in shares) | shares</t>
        </is>
      </c>
      <c r="B6" s="7" t="n">
        <v>-321645</v>
      </c>
    </row>
    <row r="7">
      <c r="A7" s="4" t="inlineStr">
        <is>
          <t>Forfeited (in shares) | shares</t>
        </is>
      </c>
      <c r="B7" s="7" t="n">
        <v>-259385</v>
      </c>
    </row>
    <row r="8">
      <c r="A8" s="4" t="inlineStr">
        <is>
          <t>Unvested at end of period (in shares) | shares</t>
        </is>
      </c>
      <c r="B8" s="7" t="n">
        <v>1590160</v>
      </c>
    </row>
    <row r="9">
      <c r="A9" s="3" t="inlineStr">
        <is>
          <t>Weighted-Average Grant Date Fair Value</t>
        </is>
      </c>
    </row>
    <row r="10">
      <c r="A10" s="4" t="inlineStr">
        <is>
          <t>Unvested at beginning or period (in dollars per share) | $ / shares</t>
        </is>
      </c>
      <c r="B10" s="8" t="n">
        <v>65.37</v>
      </c>
    </row>
    <row r="11">
      <c r="A11" s="4" t="inlineStr">
        <is>
          <t>Granted (in dollars per share) | $ / shares</t>
        </is>
      </c>
      <c r="B11" s="11" t="n">
        <v>98.62</v>
      </c>
    </row>
    <row r="12">
      <c r="A12" s="4" t="inlineStr">
        <is>
          <t>Vested (in dollars per share) | $ / shares</t>
        </is>
      </c>
      <c r="B12" s="11" t="n">
        <v>66.87</v>
      </c>
    </row>
    <row r="13">
      <c r="A13" s="4" t="inlineStr">
        <is>
          <t>Forfeited (in dollars per share) | $ / shares</t>
        </is>
      </c>
      <c r="B13" s="11" t="n">
        <v>78.31</v>
      </c>
    </row>
    <row r="14">
      <c r="A14" s="4" t="inlineStr">
        <is>
          <t>Unvested at end of period (in dollars per share) | $ / shares</t>
        </is>
      </c>
      <c r="B14" s="8" t="n">
        <v>83.84999999999999</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 Additional Information (Details) - Restricted Stock Units - USD ($) $ in Millions</t>
        </is>
      </c>
      <c r="B1" s="2" t="inlineStr">
        <is>
          <t>12 Months Ended</t>
        </is>
      </c>
    </row>
    <row r="2">
      <c r="B2" s="2" t="inlineStr">
        <is>
          <t>Dec. 31, 2021</t>
        </is>
      </c>
      <c r="C2" s="2" t="inlineStr">
        <is>
          <t>Dec. 31, 2020</t>
        </is>
      </c>
      <c r="D2" s="2" t="inlineStr">
        <is>
          <t>Dec. 31, 2019</t>
        </is>
      </c>
    </row>
    <row r="3">
      <c r="A3" s="3" t="inlineStr">
        <is>
          <t>Stock-based Compensation</t>
        </is>
      </c>
    </row>
    <row r="4">
      <c r="A4" s="4" t="inlineStr">
        <is>
          <t>Total fair value of restricted stock units that vested</t>
        </is>
      </c>
      <c r="B4" s="9" t="n">
        <v>31.6</v>
      </c>
      <c r="C4" s="9" t="n">
        <v>7.4</v>
      </c>
      <c r="D4" s="9" t="n">
        <v>0.7</v>
      </c>
    </row>
    <row r="5">
      <c r="A5" s="4" t="inlineStr">
        <is>
          <t>Vested (in shares)</t>
        </is>
      </c>
      <c r="B5" s="7" t="n">
        <v>32164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tock-based Compensation - Employee Stock Purchase Plan (Details) - Employee Stock - shares</t>
        </is>
      </c>
      <c r="B1" s="2" t="inlineStr">
        <is>
          <t>1 Months Ended</t>
        </is>
      </c>
    </row>
    <row r="2">
      <c r="B2" s="2" t="inlineStr">
        <is>
          <t>May 31, 2015</t>
        </is>
      </c>
      <c r="C2" s="2" t="inlineStr">
        <is>
          <t>Jan. 01, 2022</t>
        </is>
      </c>
      <c r="D2" s="2" t="inlineStr">
        <is>
          <t>Jan. 01, 2021</t>
        </is>
      </c>
    </row>
    <row r="3">
      <c r="A3" s="3" t="inlineStr">
        <is>
          <t>Stock-based compensation</t>
        </is>
      </c>
    </row>
    <row r="4">
      <c r="A4" s="4" t="inlineStr">
        <is>
          <t>Number of common shares reserved for future issuance (in shares)</t>
        </is>
      </c>
      <c r="B4" s="7" t="n">
        <v>243347</v>
      </c>
    </row>
    <row r="5">
      <c r="A5" s="4" t="inlineStr">
        <is>
          <t>Annual increase for common stock for issuance (as a percent)</t>
        </is>
      </c>
      <c r="B5" s="4" t="inlineStr">
        <is>
          <t>1.00%</t>
        </is>
      </c>
    </row>
    <row r="6">
      <c r="A6" s="4" t="inlineStr">
        <is>
          <t>Increase of common shares reserved for future issuance (in shares)</t>
        </is>
      </c>
      <c r="C6" s="7" t="n">
        <v>591410</v>
      </c>
      <c r="D6" s="7" t="n">
        <v>577935</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Net Income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et income (loss) - basic and diluted</t>
        </is>
      </c>
    </row>
    <row r="4">
      <c r="A4" s="4" t="inlineStr">
        <is>
          <t>Net loss</t>
        </is>
      </c>
      <c r="B4" s="6" t="n">
        <v>-644085</v>
      </c>
      <c r="C4" s="6" t="n">
        <v>313882</v>
      </c>
      <c r="D4" s="6" t="n">
        <v>-347694</v>
      </c>
    </row>
    <row r="5">
      <c r="A5" s="4" t="inlineStr">
        <is>
          <t>Net income (loss) - basic</t>
        </is>
      </c>
      <c r="B5" s="7" t="n">
        <v>-644085</v>
      </c>
      <c r="C5" s="7" t="n">
        <v>313882</v>
      </c>
      <c r="D5" s="7" t="n">
        <v>-347694</v>
      </c>
    </row>
    <row r="6">
      <c r="A6" s="4" t="inlineStr">
        <is>
          <t>Net income (loss) - diluted</t>
        </is>
      </c>
      <c r="B6" s="6" t="n">
        <v>-644085</v>
      </c>
      <c r="C6" s="6" t="n">
        <v>313882</v>
      </c>
      <c r="D6" s="6" t="n">
        <v>-347694</v>
      </c>
    </row>
    <row r="7">
      <c r="A7" s="3" t="inlineStr">
        <is>
          <t>Weighted average shares outstanding</t>
        </is>
      </c>
    </row>
    <row r="8">
      <c r="A8" s="4" t="inlineStr">
        <is>
          <t>Weighted average shares outstanding - basic (in shares)</t>
        </is>
      </c>
      <c r="B8" s="7" t="n">
        <v>58518</v>
      </c>
      <c r="C8" s="7" t="n">
        <v>54534</v>
      </c>
      <c r="D8" s="7" t="n">
        <v>47829</v>
      </c>
    </row>
    <row r="9">
      <c r="A9" s="3" t="inlineStr">
        <is>
          <t>Effect of dilutive securities:</t>
        </is>
      </c>
    </row>
    <row r="10">
      <c r="A10" s="4" t="inlineStr">
        <is>
          <t>Weighted average shares outstanding - diluted (in shares)</t>
        </is>
      </c>
      <c r="B10" s="7" t="n">
        <v>58518</v>
      </c>
      <c r="C10" s="7" t="n">
        <v>56168</v>
      </c>
      <c r="D10" s="7" t="n">
        <v>47829</v>
      </c>
    </row>
    <row r="11">
      <c r="A11" s="3" t="inlineStr">
        <is>
          <t>Net income (loss) per share - basic</t>
        </is>
      </c>
    </row>
    <row r="12">
      <c r="A12" s="4" t="inlineStr">
        <is>
          <t>Net income (loss) per share - basic (in dollars per share)</t>
        </is>
      </c>
      <c r="B12" s="8" t="n">
        <v>-11.01</v>
      </c>
      <c r="C12" s="8" t="n">
        <v>5.76</v>
      </c>
      <c r="D12" s="8" t="n">
        <v>-7.27</v>
      </c>
    </row>
    <row r="13">
      <c r="A13" s="3" t="inlineStr">
        <is>
          <t>Net income (loss) per share - diluted</t>
        </is>
      </c>
    </row>
    <row r="14">
      <c r="A14" s="4" t="inlineStr">
        <is>
          <t>Net income (loss) per share - diluted (in dollars per share)</t>
        </is>
      </c>
      <c r="B14" s="8" t="n">
        <v>-11.01</v>
      </c>
      <c r="C14" s="8" t="n">
        <v>5.59</v>
      </c>
      <c r="D14" s="8" t="n">
        <v>-7.27</v>
      </c>
    </row>
    <row r="15">
      <c r="A15" s="4" t="inlineStr">
        <is>
          <t>Stock Options</t>
        </is>
      </c>
    </row>
    <row r="16">
      <c r="A16" s="3" t="inlineStr">
        <is>
          <t>Effect of dilutive securities:</t>
        </is>
      </c>
    </row>
    <row r="17">
      <c r="A17" s="4" t="inlineStr">
        <is>
          <t>Effect of dilutive securities (in shares)</t>
        </is>
      </c>
      <c r="C17" s="7" t="n">
        <v>1303</v>
      </c>
    </row>
    <row r="18">
      <c r="A18" s="4" t="inlineStr">
        <is>
          <t>Restricted Stock Units</t>
        </is>
      </c>
    </row>
    <row r="19">
      <c r="A19" s="3" t="inlineStr">
        <is>
          <t>Effect of dilutive securities:</t>
        </is>
      </c>
    </row>
    <row r="20">
      <c r="A20" s="4" t="inlineStr">
        <is>
          <t>Effect of dilutive securities (in shares)</t>
        </is>
      </c>
      <c r="C20" s="7" t="n">
        <v>33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Share - Anti-dilutive Securities (Details)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t>
        </is>
      </c>
    </row>
    <row r="4">
      <c r="A4" s="4" t="inlineStr">
        <is>
          <t>Antidilutive securities excluded from computation of earnings per share</t>
        </is>
      </c>
      <c r="B4" s="7" t="n">
        <v>7296</v>
      </c>
      <c r="C4" s="7" t="n">
        <v>4512</v>
      </c>
      <c r="D4" s="7" t="n">
        <v>6230</v>
      </c>
    </row>
    <row r="5">
      <c r="A5" s="4" t="inlineStr">
        <is>
          <t>Stock Options</t>
        </is>
      </c>
    </row>
    <row r="6">
      <c r="A6" s="3" t="inlineStr">
        <is>
          <t>Antidilutive securities excluded from computation of earnings per share</t>
        </is>
      </c>
    </row>
    <row r="7">
      <c r="A7" s="4" t="inlineStr">
        <is>
          <t>Antidilutive securities excluded from computation of earnings per share</t>
        </is>
      </c>
      <c r="B7" s="7" t="n">
        <v>5682</v>
      </c>
      <c r="C7" s="7" t="n">
        <v>4480</v>
      </c>
      <c r="D7" s="7" t="n">
        <v>5796</v>
      </c>
    </row>
    <row r="8">
      <c r="A8" s="4" t="inlineStr">
        <is>
          <t>Restricted Stock Units</t>
        </is>
      </c>
    </row>
    <row r="9">
      <c r="A9" s="3" t="inlineStr">
        <is>
          <t>Antidilutive securities excluded from computation of earnings per share</t>
        </is>
      </c>
    </row>
    <row r="10">
      <c r="A10" s="4" t="inlineStr">
        <is>
          <t>Antidilutive securities excluded from computation of earnings per share</t>
        </is>
      </c>
      <c r="B10" s="7" t="n">
        <v>1590</v>
      </c>
      <c r="C10" s="7" t="n">
        <v>13</v>
      </c>
      <c r="D10" s="7" t="n">
        <v>420</v>
      </c>
    </row>
    <row r="11">
      <c r="A11" s="4" t="inlineStr">
        <is>
          <t>Employee Stock</t>
        </is>
      </c>
    </row>
    <row r="12">
      <c r="A12" s="3" t="inlineStr">
        <is>
          <t>Antidilutive securities excluded from computation of earnings per share</t>
        </is>
      </c>
    </row>
    <row r="13">
      <c r="A13" s="4" t="inlineStr">
        <is>
          <t>Antidilutive securities excluded from computation of earnings per share</t>
        </is>
      </c>
      <c r="B13" s="7" t="n">
        <v>24</v>
      </c>
      <c r="C13" s="7" t="n">
        <v>19</v>
      </c>
      <c r="D13" s="7" t="n">
        <v>1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Details)</t>
        </is>
      </c>
      <c r="B1" s="2" t="inlineStr">
        <is>
          <t>12 Months Ended</t>
        </is>
      </c>
    </row>
    <row r="2">
      <c r="B2" s="2" t="inlineStr">
        <is>
          <t>Dec. 31, 2021</t>
        </is>
      </c>
      <c r="C2" s="2" t="inlineStr">
        <is>
          <t>Dec. 31, 2020</t>
        </is>
      </c>
      <c r="D2" s="2" t="inlineStr">
        <is>
          <t>Dec. 31, 2019</t>
        </is>
      </c>
    </row>
    <row r="3">
      <c r="A3" s="3" t="inlineStr">
        <is>
          <t>A reconciliation of the U.S. statutory income tax rate to the Company's effective tax rate</t>
        </is>
      </c>
    </row>
    <row r="4">
      <c r="A4" s="4" t="inlineStr">
        <is>
          <t>Federal income tax (benefit) at statutory rate</t>
        </is>
      </c>
      <c r="B4" s="4" t="inlineStr">
        <is>
          <t>21.00%</t>
        </is>
      </c>
      <c r="C4" s="4" t="inlineStr">
        <is>
          <t>21.00%</t>
        </is>
      </c>
      <c r="D4" s="4" t="inlineStr">
        <is>
          <t>21.00%</t>
        </is>
      </c>
    </row>
    <row r="5">
      <c r="A5" s="4" t="inlineStr">
        <is>
          <t>Permanent differences</t>
        </is>
      </c>
      <c r="B5" s="4" t="inlineStr">
        <is>
          <t>0.07%</t>
        </is>
      </c>
      <c r="C5" s="4" t="inlineStr">
        <is>
          <t>(0.47%)</t>
        </is>
      </c>
      <c r="D5" s="4" t="inlineStr">
        <is>
          <t>1.11%</t>
        </is>
      </c>
    </row>
    <row r="6">
      <c r="A6" s="4" t="inlineStr">
        <is>
          <t>In-process research and development</t>
        </is>
      </c>
      <c r="B6" s="4" t="inlineStr">
        <is>
          <t>(8.53%)</t>
        </is>
      </c>
    </row>
    <row r="7">
      <c r="A7" s="4" t="inlineStr">
        <is>
          <t>Federal research and development credits</t>
        </is>
      </c>
      <c r="B7" s="4" t="inlineStr">
        <is>
          <t>0.76%</t>
        </is>
      </c>
      <c r="C7" s="4" t="inlineStr">
        <is>
          <t>(0.96%)</t>
        </is>
      </c>
      <c r="D7" s="4" t="inlineStr">
        <is>
          <t>0.77%</t>
        </is>
      </c>
    </row>
    <row r="8">
      <c r="A8" s="4" t="inlineStr">
        <is>
          <t>Federal orphan drug credits</t>
        </is>
      </c>
      <c r="B8" s="4" t="inlineStr">
        <is>
          <t>4.02%</t>
        </is>
      </c>
      <c r="C8" s="4" t="inlineStr">
        <is>
          <t>(10.35%)</t>
        </is>
      </c>
      <c r="D8" s="4" t="inlineStr">
        <is>
          <t>6.90%</t>
        </is>
      </c>
    </row>
    <row r="9">
      <c r="A9" s="4" t="inlineStr">
        <is>
          <t>State income tax, net of federal benefit</t>
        </is>
      </c>
      <c r="B9" s="4" t="inlineStr">
        <is>
          <t>1.26%</t>
        </is>
      </c>
      <c r="C9" s="4" t="inlineStr">
        <is>
          <t>0.08%</t>
        </is>
      </c>
      <c r="D9" s="4" t="inlineStr">
        <is>
          <t>7.46%</t>
        </is>
      </c>
    </row>
    <row r="10">
      <c r="A10" s="4" t="inlineStr">
        <is>
          <t>Other</t>
        </is>
      </c>
      <c r="B10" s="4" t="inlineStr">
        <is>
          <t>(0.05%)</t>
        </is>
      </c>
      <c r="C10" s="4" t="inlineStr">
        <is>
          <t>1.50%</t>
        </is>
      </c>
      <c r="D10" s="4" t="inlineStr">
        <is>
          <t>2.13%</t>
        </is>
      </c>
    </row>
    <row r="11">
      <c r="A11" s="4" t="inlineStr">
        <is>
          <t>Foreign rate differential</t>
        </is>
      </c>
      <c r="B11" s="4" t="inlineStr">
        <is>
          <t>(0.10%)</t>
        </is>
      </c>
      <c r="C11" s="4" t="inlineStr">
        <is>
          <t>0.37%</t>
        </is>
      </c>
      <c r="D11" s="4" t="inlineStr">
        <is>
          <t>(0.03%)</t>
        </is>
      </c>
    </row>
    <row r="12">
      <c r="A12" s="4" t="inlineStr">
        <is>
          <t>Deferred rate change</t>
        </is>
      </c>
      <c r="B12" s="4" t="inlineStr">
        <is>
          <t>0.79%</t>
        </is>
      </c>
      <c r="C12" s="4" t="inlineStr">
        <is>
          <t>2.60%</t>
        </is>
      </c>
      <c r="D12" s="4" t="inlineStr">
        <is>
          <t>(0.08%)</t>
        </is>
      </c>
    </row>
    <row r="13">
      <c r="A13" s="4" t="inlineStr">
        <is>
          <t>Foreign tax credit</t>
        </is>
      </c>
      <c r="B13" s="4" t="inlineStr">
        <is>
          <t>0.39%</t>
        </is>
      </c>
    </row>
    <row r="14">
      <c r="A14" s="4" t="inlineStr">
        <is>
          <t>Change in valuation allowance</t>
        </is>
      </c>
      <c r="B14" s="4" t="inlineStr">
        <is>
          <t>(20.08%)</t>
        </is>
      </c>
      <c r="C14" s="4" t="inlineStr">
        <is>
          <t>(13.42%)</t>
        </is>
      </c>
      <c r="D14" s="4" t="inlineStr">
        <is>
          <t>(39.26%)</t>
        </is>
      </c>
    </row>
    <row r="15">
      <c r="A15" s="4" t="inlineStr">
        <is>
          <t>Effective income tax rate</t>
        </is>
      </c>
      <c r="B15" s="4" t="inlineStr">
        <is>
          <t>(0.47%)</t>
        </is>
      </c>
      <c r="C15" s="4" t="inlineStr">
        <is>
          <t>0.35%</t>
        </is>
      </c>
      <c r="D15" s="4" t="inlineStr">
        <is>
          <t>0.00%</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Deferred Tax Assets and Liabilities (Details) - USD ($) $ in Thousands</t>
        </is>
      </c>
      <c r="B1" s="2" t="inlineStr">
        <is>
          <t>Dec. 31, 2021</t>
        </is>
      </c>
      <c r="C1" s="2" t="inlineStr">
        <is>
          <t>Dec. 31, 2020</t>
        </is>
      </c>
      <c r="D1" s="2" t="inlineStr">
        <is>
          <t>Dec. 31, 2019</t>
        </is>
      </c>
    </row>
    <row r="2">
      <c r="A2" s="3" t="inlineStr">
        <is>
          <t>Deferred tax assets:</t>
        </is>
      </c>
    </row>
    <row r="3">
      <c r="A3" s="4" t="inlineStr">
        <is>
          <t>Net operating loss carryforwards</t>
        </is>
      </c>
      <c r="B3" s="6" t="n">
        <v>243670</v>
      </c>
      <c r="C3" s="6" t="n">
        <v>140769</v>
      </c>
      <c r="D3" s="6" t="n">
        <v>219935</v>
      </c>
    </row>
    <row r="4">
      <c r="A4" s="4" t="inlineStr">
        <is>
          <t>Research and development credit carryforwards</t>
        </is>
      </c>
      <c r="B4" s="7" t="n">
        <v>36345</v>
      </c>
      <c r="C4" s="7" t="n">
        <v>23679</v>
      </c>
      <c r="D4" s="7" t="n">
        <v>19240</v>
      </c>
    </row>
    <row r="5">
      <c r="A5" s="4" t="inlineStr">
        <is>
          <t>Orphan drug credit carryforwards</t>
        </is>
      </c>
      <c r="B5" s="7" t="n">
        <v>150859</v>
      </c>
      <c r="C5" s="7" t="n">
        <v>125153</v>
      </c>
      <c r="D5" s="7" t="n">
        <v>92538</v>
      </c>
    </row>
    <row r="6">
      <c r="A6" s="4" t="inlineStr">
        <is>
          <t>Accrued expenses and other</t>
        </is>
      </c>
      <c r="B6" s="7" t="n">
        <v>40617</v>
      </c>
      <c r="C6" s="7" t="n">
        <v>32206</v>
      </c>
      <c r="D6" s="7" t="n">
        <v>25842</v>
      </c>
    </row>
    <row r="7">
      <c r="A7" s="4" t="inlineStr">
        <is>
          <t>Deferred revenue</t>
        </is>
      </c>
      <c r="B7" s="7" t="n">
        <v>6598</v>
      </c>
      <c r="C7" s="7" t="n">
        <v>7317</v>
      </c>
      <c r="D7" s="7" t="n">
        <v>10971</v>
      </c>
    </row>
    <row r="8">
      <c r="A8" s="4" t="inlineStr">
        <is>
          <t>Deferred rent</t>
        </is>
      </c>
      <c r="B8" s="7" t="n">
        <v>24798</v>
      </c>
      <c r="C8" s="7" t="n">
        <v>19308</v>
      </c>
      <c r="D8" s="7" t="n">
        <v>26196</v>
      </c>
    </row>
    <row r="9">
      <c r="A9" s="4" t="inlineStr">
        <is>
          <t>Jublient license</t>
        </is>
      </c>
      <c r="B9" s="7" t="n">
        <v>448</v>
      </c>
    </row>
    <row r="10">
      <c r="A10" s="4" t="inlineStr">
        <is>
          <t>Interest expense</t>
        </is>
      </c>
      <c r="B10" s="7" t="n">
        <v>29</v>
      </c>
    </row>
    <row r="11">
      <c r="A11" s="4" t="inlineStr">
        <is>
          <t>Total gross deferred tax asset</t>
        </is>
      </c>
      <c r="B11" s="7" t="n">
        <v>503364</v>
      </c>
      <c r="C11" s="7" t="n">
        <v>348432</v>
      </c>
      <c r="D11" s="7" t="n">
        <v>394722</v>
      </c>
    </row>
    <row r="12">
      <c r="A12" s="3" t="inlineStr">
        <is>
          <t>Deferred tax liability</t>
        </is>
      </c>
    </row>
    <row r="13">
      <c r="A13" s="4" t="inlineStr">
        <is>
          <t>Depreciation</t>
        </is>
      </c>
      <c r="B13" s="7" t="n">
        <v>-5157</v>
      </c>
      <c r="C13" s="7" t="n">
        <v>-5451</v>
      </c>
      <c r="D13" s="7" t="n">
        <v>-4474</v>
      </c>
    </row>
    <row r="14">
      <c r="A14" s="4" t="inlineStr">
        <is>
          <t>Right of use assets</t>
        </is>
      </c>
      <c r="B14" s="7" t="n">
        <v>-20059</v>
      </c>
      <c r="C14" s="7" t="n">
        <v>-14539</v>
      </c>
      <c r="D14" s="7" t="n">
        <v>-19869</v>
      </c>
    </row>
    <row r="15">
      <c r="A15" s="4" t="inlineStr">
        <is>
          <t>UNICAP</t>
        </is>
      </c>
      <c r="B15" s="7" t="n">
        <v>-1966</v>
      </c>
    </row>
    <row r="16">
      <c r="A16" s="4" t="inlineStr">
        <is>
          <t>Prepaid expenses</t>
        </is>
      </c>
      <c r="B16" s="7" t="n">
        <v>-2</v>
      </c>
    </row>
    <row r="17">
      <c r="A17" s="4" t="inlineStr">
        <is>
          <t>Valuation allowance</t>
        </is>
      </c>
      <c r="B17" s="7" t="n">
        <v>-476180</v>
      </c>
      <c r="C17" s="7" t="n">
        <v>-328442</v>
      </c>
      <c r="D17" s="7" t="n">
        <v>-370379</v>
      </c>
    </row>
    <row r="18">
      <c r="A18" s="4" t="inlineStr">
        <is>
          <t>Net deferred tax asset</t>
        </is>
      </c>
      <c r="B18" s="6" t="n">
        <v>0</v>
      </c>
      <c r="C18" s="6" t="n">
        <v>0</v>
      </c>
      <c r="D18" s="6" t="n">
        <v>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Valuation Allowance (Details) - USD ($) $ in Thousands</t>
        </is>
      </c>
      <c r="B1" s="2" t="inlineStr">
        <is>
          <t>12 Months Ended</t>
        </is>
      </c>
    </row>
    <row r="2">
      <c r="B2" s="2" t="inlineStr">
        <is>
          <t>Dec. 31, 2021</t>
        </is>
      </c>
      <c r="C2" s="2" t="inlineStr">
        <is>
          <t>Dec. 31, 2020</t>
        </is>
      </c>
      <c r="D2" s="2" t="inlineStr">
        <is>
          <t>Dec. 31, 2019</t>
        </is>
      </c>
    </row>
    <row r="3">
      <c r="A3" s="3" t="inlineStr">
        <is>
          <t>Valuation allowance</t>
        </is>
      </c>
    </row>
    <row r="4">
      <c r="A4" s="4" t="inlineStr">
        <is>
          <t>Valuation allowance</t>
        </is>
      </c>
      <c r="B4" s="6" t="n">
        <v>476180</v>
      </c>
      <c r="C4" s="6" t="n">
        <v>328442</v>
      </c>
      <c r="D4" s="6" t="n">
        <v>370379</v>
      </c>
    </row>
    <row r="5">
      <c r="A5" s="4" t="inlineStr">
        <is>
          <t>Change in valuation allowance</t>
        </is>
      </c>
      <c r="B5" s="6" t="n">
        <v>147700</v>
      </c>
      <c r="C5" s="6" t="n">
        <v>-42000</v>
      </c>
      <c r="D5" s="6" t="n">
        <v>1369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Income Taxes - Net Operating Loss Carryforwards (Details) $ in Millions</t>
        </is>
      </c>
      <c r="B1" s="2" t="inlineStr">
        <is>
          <t>Dec. 31, 2021USD ($)</t>
        </is>
      </c>
    </row>
    <row r="2">
      <c r="A2" s="3" t="inlineStr">
        <is>
          <t>Net Operating Loss Carryforwards</t>
        </is>
      </c>
    </row>
    <row r="3">
      <c r="A3" s="4" t="inlineStr">
        <is>
          <t>Net operating loss carryforwards, limitations on use, available for utilization</t>
        </is>
      </c>
      <c r="B3" s="6" t="n">
        <v>2</v>
      </c>
    </row>
    <row r="4">
      <c r="A4" s="4" t="inlineStr">
        <is>
          <t>Federal</t>
        </is>
      </c>
    </row>
    <row r="5">
      <c r="A5" s="3" t="inlineStr">
        <is>
          <t>Net Operating Loss Carryforwards</t>
        </is>
      </c>
    </row>
    <row r="6">
      <c r="A6" s="4" t="inlineStr">
        <is>
          <t>Net operating loss carryforwards</t>
        </is>
      </c>
      <c r="B6" s="10" t="n">
        <v>872.6</v>
      </c>
    </row>
    <row r="7">
      <c r="A7" s="4" t="inlineStr">
        <is>
          <t>Net operating loss carryforwards, unlimited</t>
        </is>
      </c>
      <c r="B7" s="10" t="n">
        <v>851.1</v>
      </c>
    </row>
    <row r="8">
      <c r="A8" s="4" t="inlineStr">
        <is>
          <t>Federal | Lengo Therapeutics Inc.</t>
        </is>
      </c>
    </row>
    <row r="9">
      <c r="A9" s="3" t="inlineStr">
        <is>
          <t>Net Operating Loss Carryforwards</t>
        </is>
      </c>
    </row>
    <row r="10">
      <c r="A10" s="4" t="inlineStr">
        <is>
          <t>Net operating loss carryforwards</t>
        </is>
      </c>
      <c r="B10" s="10" t="n">
        <v>66.59999999999999</v>
      </c>
    </row>
    <row r="11">
      <c r="A11" s="4" t="inlineStr">
        <is>
          <t>State</t>
        </is>
      </c>
    </row>
    <row r="12">
      <c r="A12" s="3" t="inlineStr">
        <is>
          <t>Net Operating Loss Carryforwards</t>
        </is>
      </c>
    </row>
    <row r="13">
      <c r="A13" s="4" t="inlineStr">
        <is>
          <t>Net operating loss carryforwards</t>
        </is>
      </c>
      <c r="B13" s="10" t="n">
        <v>997.1</v>
      </c>
    </row>
    <row r="14">
      <c r="A14" s="4" t="inlineStr">
        <is>
          <t>State | Lengo Therapeutics Inc.</t>
        </is>
      </c>
    </row>
    <row r="15">
      <c r="A15" s="3" t="inlineStr">
        <is>
          <t>Net Operating Loss Carryforwards</t>
        </is>
      </c>
    </row>
    <row r="16">
      <c r="A16" s="4" t="inlineStr">
        <is>
          <t>Net operating loss carryforwards</t>
        </is>
      </c>
      <c r="B16" s="9" t="n">
        <v>67.0999999999999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7T13:18:33Z</dcterms:created>
  <dcterms:modified xmlns:dcterms="http://purl.org/dc/terms/" xmlns:xsi="http://www.w3.org/2001/XMLSchema-instance" xsi:type="dcterms:W3CDTF">2022-02-17T13:18:33Z</dcterms:modified>
</cp:coreProperties>
</file>